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Restructuring Activitie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Expenses" sheetId="17" state="visible" r:id="rId17"/>
    <sheet xmlns:r="http://schemas.openxmlformats.org/officeDocument/2006/relationships" name="Equity Method Investments" sheetId="18" state="visible" r:id="rId18"/>
    <sheet xmlns:r="http://schemas.openxmlformats.org/officeDocument/2006/relationships" name="Income Taxes" sheetId="19" state="visible" r:id="rId19"/>
    <sheet xmlns:r="http://schemas.openxmlformats.org/officeDocument/2006/relationships" name="Financing Receivable" sheetId="20" state="visible" r:id="rId20"/>
    <sheet xmlns:r="http://schemas.openxmlformats.org/officeDocument/2006/relationships" name="Notes Receivable" sheetId="21" state="visible" r:id="rId21"/>
    <sheet xmlns:r="http://schemas.openxmlformats.org/officeDocument/2006/relationships" name="Deferred Revenue" sheetId="22" state="visible" r:id="rId22"/>
    <sheet xmlns:r="http://schemas.openxmlformats.org/officeDocument/2006/relationships" name="Stock Compensation" sheetId="23" state="visible" r:id="rId23"/>
    <sheet xmlns:r="http://schemas.openxmlformats.org/officeDocument/2006/relationships" name="Foreign Exchange Contracts" sheetId="24" state="visible" r:id="rId24"/>
    <sheet xmlns:r="http://schemas.openxmlformats.org/officeDocument/2006/relationships" name="Compensation and Benefit Plans" sheetId="25" state="visible" r:id="rId25"/>
    <sheet xmlns:r="http://schemas.openxmlformats.org/officeDocument/2006/relationships" name="Leases" sheetId="26" state="visible" r:id="rId26"/>
    <sheet xmlns:r="http://schemas.openxmlformats.org/officeDocument/2006/relationships" name="Contingencies and Concentration" sheetId="27" state="visible" r:id="rId27"/>
    <sheet xmlns:r="http://schemas.openxmlformats.org/officeDocument/2006/relationships" name="Business Segment Information" sheetId="28" state="visible" r:id="rId28"/>
    <sheet xmlns:r="http://schemas.openxmlformats.org/officeDocument/2006/relationships" name="Quarterly Financial Data (Unaud" sheetId="29" state="visible" r:id="rId29"/>
    <sheet xmlns:r="http://schemas.openxmlformats.org/officeDocument/2006/relationships" name="Related Party Transactions" sheetId="30" state="visible" r:id="rId30"/>
    <sheet xmlns:r="http://schemas.openxmlformats.org/officeDocument/2006/relationships" name="Restatement" sheetId="31" state="visible" r:id="rId31"/>
    <sheet xmlns:r="http://schemas.openxmlformats.org/officeDocument/2006/relationships" name="Schedule II Valuation and Quali" sheetId="32" state="visible" r:id="rId32"/>
    <sheet xmlns:r="http://schemas.openxmlformats.org/officeDocument/2006/relationships" name="Summary of Significant Accoun33" sheetId="33" state="visible" r:id="rId33"/>
    <sheet xmlns:r="http://schemas.openxmlformats.org/officeDocument/2006/relationships" name="Discontinued Operations (Tables" sheetId="34" state="visible" r:id="rId34"/>
    <sheet xmlns:r="http://schemas.openxmlformats.org/officeDocument/2006/relationships" name="Summary of Significant Accoun35"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Restructuring Activities (Table"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Accrued Expenses (Tables)" sheetId="41" state="visible" r:id="rId41"/>
    <sheet xmlns:r="http://schemas.openxmlformats.org/officeDocument/2006/relationships" name="Equity Method Investments (Tabl" sheetId="42" state="visible" r:id="rId42"/>
    <sheet xmlns:r="http://schemas.openxmlformats.org/officeDocument/2006/relationships" name="Income Taxes (Tables)" sheetId="43" state="visible" r:id="rId43"/>
    <sheet xmlns:r="http://schemas.openxmlformats.org/officeDocument/2006/relationships" name="Financing Receivable (Tables)" sheetId="44" state="visible" r:id="rId44"/>
    <sheet xmlns:r="http://schemas.openxmlformats.org/officeDocument/2006/relationships" name="Deferred Revenue (Tables)" sheetId="45" state="visible" r:id="rId45"/>
    <sheet xmlns:r="http://schemas.openxmlformats.org/officeDocument/2006/relationships" name="Stock Compensation (Tables)" sheetId="46" state="visible" r:id="rId46"/>
    <sheet xmlns:r="http://schemas.openxmlformats.org/officeDocument/2006/relationships" name="Foreign Exchange Contracts (Tab" sheetId="47" state="visible" r:id="rId47"/>
    <sheet xmlns:r="http://schemas.openxmlformats.org/officeDocument/2006/relationships" name="Leases (Tables)" sheetId="48" state="visible" r:id="rId48"/>
    <sheet xmlns:r="http://schemas.openxmlformats.org/officeDocument/2006/relationships" name="Business Segment Information (T" sheetId="49" state="visible" r:id="rId49"/>
    <sheet xmlns:r="http://schemas.openxmlformats.org/officeDocument/2006/relationships" name="Quarterly Financial Data (Una50" sheetId="50" state="visible" r:id="rId50"/>
    <sheet xmlns:r="http://schemas.openxmlformats.org/officeDocument/2006/relationships" name="Restatement (Tables)" sheetId="51" state="visible" r:id="rId51"/>
    <sheet xmlns:r="http://schemas.openxmlformats.org/officeDocument/2006/relationships" name="Schedule II Valuation and Qua52" sheetId="52" state="visible" r:id="rId52"/>
    <sheet xmlns:r="http://schemas.openxmlformats.org/officeDocument/2006/relationships" name="Discontinued Operations (Detail" sheetId="53" state="visible" r:id="rId53"/>
    <sheet xmlns:r="http://schemas.openxmlformats.org/officeDocument/2006/relationships" name="Discontinued Operations - Sched" sheetId="54" state="visible" r:id="rId54"/>
    <sheet xmlns:r="http://schemas.openxmlformats.org/officeDocument/2006/relationships" name="Summary of Significant Accoun55" sheetId="55" state="visible" r:id="rId55"/>
    <sheet xmlns:r="http://schemas.openxmlformats.org/officeDocument/2006/relationships" name="Summary of Signficant Accountin"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Inventories (Details Narrative)" sheetId="62" state="visible" r:id="rId62"/>
    <sheet xmlns:r="http://schemas.openxmlformats.org/officeDocument/2006/relationships" name="Inventories - Schedule of Inven" sheetId="63" state="visible" r:id="rId63"/>
    <sheet xmlns:r="http://schemas.openxmlformats.org/officeDocument/2006/relationships" name="Property, Plant and Equipment64" sheetId="64" state="visible" r:id="rId64"/>
    <sheet xmlns:r="http://schemas.openxmlformats.org/officeDocument/2006/relationships" name="Property, Plant and Equipment -" sheetId="65" state="visible" r:id="rId65"/>
    <sheet xmlns:r="http://schemas.openxmlformats.org/officeDocument/2006/relationships" name="Restructuring Activities (Detai" sheetId="66" state="visible" r:id="rId66"/>
    <sheet xmlns:r="http://schemas.openxmlformats.org/officeDocument/2006/relationships" name="Restructuring Activities - Sche" sheetId="67" state="visible" r:id="rId67"/>
    <sheet xmlns:r="http://schemas.openxmlformats.org/officeDocument/2006/relationships" name="Intangible Assets (Details Narr" sheetId="68" state="visible" r:id="rId68"/>
    <sheet xmlns:r="http://schemas.openxmlformats.org/officeDocument/2006/relationships" name="Intangible Assets - Schedule of" sheetId="69" state="visible" r:id="rId69"/>
    <sheet xmlns:r="http://schemas.openxmlformats.org/officeDocument/2006/relationships" name="Intangible Assets - Schedule 70" sheetId="70" state="visible" r:id="rId70"/>
    <sheet xmlns:r="http://schemas.openxmlformats.org/officeDocument/2006/relationships" name="Goodwill - Summary of Changes i" sheetId="71" state="visible" r:id="rId71"/>
    <sheet xmlns:r="http://schemas.openxmlformats.org/officeDocument/2006/relationships" name="Accrued Expenses - Schedule of " sheetId="72" state="visible" r:id="rId72"/>
    <sheet xmlns:r="http://schemas.openxmlformats.org/officeDocument/2006/relationships" name="Accrued Expenses - Schedule o73" sheetId="73" state="visible" r:id="rId73"/>
    <sheet xmlns:r="http://schemas.openxmlformats.org/officeDocument/2006/relationships" name="Equity Method Investments (Deta" sheetId="74" state="visible" r:id="rId74"/>
    <sheet xmlns:r="http://schemas.openxmlformats.org/officeDocument/2006/relationships" name="Equity Method Investments - Sum" sheetId="75" state="visible" r:id="rId75"/>
    <sheet xmlns:r="http://schemas.openxmlformats.org/officeDocument/2006/relationships" name="Equity Method Investments - S76" sheetId="76" state="visible" r:id="rId76"/>
    <sheet xmlns:r="http://schemas.openxmlformats.org/officeDocument/2006/relationships" name="Equity Method Investments - S77" sheetId="77" state="visible" r:id="rId77"/>
    <sheet xmlns:r="http://schemas.openxmlformats.org/officeDocument/2006/relationships" name="Income Taxes (Details Narrative" sheetId="78" state="visible" r:id="rId78"/>
    <sheet xmlns:r="http://schemas.openxmlformats.org/officeDocument/2006/relationships" name="Income Taxes - Schedule of Inco" sheetId="79" state="visible" r:id="rId79"/>
    <sheet xmlns:r="http://schemas.openxmlformats.org/officeDocument/2006/relationships" name="Income Taxes - Schedule of Comp" sheetId="80" state="visible" r:id="rId80"/>
    <sheet xmlns:r="http://schemas.openxmlformats.org/officeDocument/2006/relationships" name="Income Taxes - Schedule of Effe" sheetId="81" state="visible" r:id="rId81"/>
    <sheet xmlns:r="http://schemas.openxmlformats.org/officeDocument/2006/relationships" name="Income Taxes - Schedule of Ef82" sheetId="82" state="visible" r:id="rId82"/>
    <sheet xmlns:r="http://schemas.openxmlformats.org/officeDocument/2006/relationships" name="Income Taxes - Schedule of Defe" sheetId="83" state="visible" r:id="rId83"/>
    <sheet xmlns:r="http://schemas.openxmlformats.org/officeDocument/2006/relationships" name="Financing Receivable - Schedule" sheetId="84" state="visible" r:id="rId84"/>
    <sheet xmlns:r="http://schemas.openxmlformats.org/officeDocument/2006/relationships" name="Financing Receivable - Schedu85" sheetId="85" state="visible" r:id="rId85"/>
    <sheet xmlns:r="http://schemas.openxmlformats.org/officeDocument/2006/relationships" name="Notes Receivable (Details Narra" sheetId="86" state="visible" r:id="rId86"/>
    <sheet xmlns:r="http://schemas.openxmlformats.org/officeDocument/2006/relationships" name="Deferred Revenue - Schedule of " sheetId="87" state="visible" r:id="rId87"/>
    <sheet xmlns:r="http://schemas.openxmlformats.org/officeDocument/2006/relationships" name="Stock Compensation (Details Nar" sheetId="88" state="visible" r:id="rId88"/>
    <sheet xmlns:r="http://schemas.openxmlformats.org/officeDocument/2006/relationships" name="Stock Compensation - Schedule o" sheetId="89" state="visible" r:id="rId89"/>
    <sheet xmlns:r="http://schemas.openxmlformats.org/officeDocument/2006/relationships" name="Stock Compensation - Schedule90" sheetId="90" state="visible" r:id="rId90"/>
    <sheet xmlns:r="http://schemas.openxmlformats.org/officeDocument/2006/relationships" name="Stock Compensation - Summary of" sheetId="91" state="visible" r:id="rId91"/>
    <sheet xmlns:r="http://schemas.openxmlformats.org/officeDocument/2006/relationships" name="Stock Compensation - Summary 92" sheetId="92" state="visible" r:id="rId92"/>
    <sheet xmlns:r="http://schemas.openxmlformats.org/officeDocument/2006/relationships" name="Foreign Exchange Contracts - Sc" sheetId="93" state="visible" r:id="rId93"/>
    <sheet xmlns:r="http://schemas.openxmlformats.org/officeDocument/2006/relationships" name="Compensation and Benefit Plans " sheetId="94" state="visible" r:id="rId94"/>
    <sheet xmlns:r="http://schemas.openxmlformats.org/officeDocument/2006/relationships" name="Leases (Details Narrative)" sheetId="95" state="visible" r:id="rId95"/>
    <sheet xmlns:r="http://schemas.openxmlformats.org/officeDocument/2006/relationships" name="Leases -Schedule of Operating L" sheetId="96" state="visible" r:id="rId96"/>
    <sheet xmlns:r="http://schemas.openxmlformats.org/officeDocument/2006/relationships" name="Contingencies and Concentrati97" sheetId="97" state="visible" r:id="rId97"/>
    <sheet xmlns:r="http://schemas.openxmlformats.org/officeDocument/2006/relationships" name="Business Segment Information (D" sheetId="98" state="visible" r:id="rId98"/>
    <sheet xmlns:r="http://schemas.openxmlformats.org/officeDocument/2006/relationships" name="Business Segment Information - " sheetId="99" state="visible" r:id="rId99"/>
    <sheet xmlns:r="http://schemas.openxmlformats.org/officeDocument/2006/relationships" name="Business Segment Information100" sheetId="100" state="visible" r:id="rId100"/>
    <sheet xmlns:r="http://schemas.openxmlformats.org/officeDocument/2006/relationships" name="Business Segment Information101" sheetId="101" state="visible" r:id="rId101"/>
    <sheet xmlns:r="http://schemas.openxmlformats.org/officeDocument/2006/relationships" name="Business Segment Information102" sheetId="102" state="visible" r:id="rId102"/>
    <sheet xmlns:r="http://schemas.openxmlformats.org/officeDocument/2006/relationships" name="Quarterly Financial Data (Un103" sheetId="103" state="visible" r:id="rId103"/>
    <sheet xmlns:r="http://schemas.openxmlformats.org/officeDocument/2006/relationships" name="Related Party Transactions (Det" sheetId="104" state="visible" r:id="rId104"/>
    <sheet xmlns:r="http://schemas.openxmlformats.org/officeDocument/2006/relationships" name="Restatement (Details Narrative)" sheetId="105" state="visible" r:id="rId105"/>
    <sheet xmlns:r="http://schemas.openxmlformats.org/officeDocument/2006/relationships" name="Restatement - Schedule of Resta" sheetId="106" state="visible" r:id="rId106"/>
    <sheet xmlns:r="http://schemas.openxmlformats.org/officeDocument/2006/relationships" name="Schedule II Valuation and Qu107" sheetId="107" state="visible" r:id="rId107"/>
  </sheets>
  <definedNames/>
  <calcPr calcId="124519" fullCalcOnLoad="1"/>
</workbook>
</file>

<file path=xl/sharedStrings.xml><?xml version="1.0" encoding="utf-8"?>
<sst xmlns="http://schemas.openxmlformats.org/spreadsheetml/2006/main" uniqueCount="875">
  <si>
    <t>Document And Entity Information - USD ($)</t>
  </si>
  <si>
    <t>12 Months Ended</t>
  </si>
  <si>
    <t>Dec. 31, 2016</t>
  </si>
  <si>
    <t>Mar. 10, 2017</t>
  </si>
  <si>
    <t>Jun. 30, 2016</t>
  </si>
  <si>
    <t>Document And Entity Information</t>
  </si>
  <si>
    <t>Entity Registrant Name</t>
  </si>
  <si>
    <t>BALLANTYNE STRONG, INC.</t>
  </si>
  <si>
    <t>Entity Central Index Key</t>
  </si>
  <si>
    <t>Document Type</t>
  </si>
  <si>
    <t>10-K/A</t>
  </si>
  <si>
    <t>Document Period End Date</t>
  </si>
  <si>
    <t>Dec. 31,
		2016</t>
  </si>
  <si>
    <t>Amendment Flag</t>
  </si>
  <si>
    <t>true</t>
  </si>
  <si>
    <t>Amendment Description</t>
  </si>
  <si>
    <t>This Amendment is being filed to reflect the restatement of the Companys consolidated financial statements, as discussed in Note 23 thereto, and other information related to such restated financial information.  Except for Items 1, 1A, 2, 6, 7, 8, 9A, Part III and Part IV, Item 15, no other information included in the original report on Form 10-K is amended by this Form 10-K/A.</t>
  </si>
  <si>
    <t>Current Fiscal Year End Date</t>
  </si>
  <si>
    <t>--12-31</t>
  </si>
  <si>
    <t>Entity Filer Category</t>
  </si>
  <si>
    <t>Accelerated Filer</t>
  </si>
  <si>
    <t>Entity a Well-known Seasoned Issuer</t>
  </si>
  <si>
    <t>No</t>
  </si>
  <si>
    <t>Entity a Voluntary Filer</t>
  </si>
  <si>
    <t>Entity's Reporting Status Current</t>
  </si>
  <si>
    <t>Entity Public Float</t>
  </si>
  <si>
    <t>Entity Common Stock, Shares Outstanding</t>
  </si>
  <si>
    <t>Trading Symbol</t>
  </si>
  <si>
    <t>BTN</t>
  </si>
  <si>
    <t>Document Fiscal Period Focus</t>
  </si>
  <si>
    <t>FY</t>
  </si>
  <si>
    <t>Document Fiscal Year Focus</t>
  </si>
  <si>
    <t>Consolidated Balance Sheets - USD ($) $ in Thousands</t>
  </si>
  <si>
    <t>Dec. 31, 2015</t>
  </si>
  <si>
    <t>Current assets:</t>
  </si>
  <si>
    <t>Cash and cash equivalents</t>
  </si>
  <si>
    <t>Accounts receivable (less allowance for doubtful accounts of $1,097 in 2016 and $1,207 in 2015)</t>
  </si>
  <si>
    <t>[1]</t>
  </si>
  <si>
    <t>Inventories, net</t>
  </si>
  <si>
    <t>Recoverable income taxes</t>
  </si>
  <si>
    <t>Other current assets</t>
  </si>
  <si>
    <t>Current assets held for sale</t>
  </si>
  <si>
    <t>Total current assets</t>
  </si>
  <si>
    <t>Property, plant and equipment, net</t>
  </si>
  <si>
    <t>Marketable securities</t>
  </si>
  <si>
    <t xml:space="preserve"> </t>
  </si>
  <si>
    <t>Equity method investments</t>
  </si>
  <si>
    <t>Intangible assets, net</t>
  </si>
  <si>
    <t>Goodwill</t>
  </si>
  <si>
    <t>Notes receivable</t>
  </si>
  <si>
    <t>Deferred income taxes</t>
  </si>
  <si>
    <t>Other assets</t>
  </si>
  <si>
    <t>Noncurrent assets held for sale</t>
  </si>
  <si>
    <t>Total assets</t>
  </si>
  <si>
    <t>Current liabilities:</t>
  </si>
  <si>
    <t>Accounts payable</t>
  </si>
  <si>
    <t>Accrued expenses</t>
  </si>
  <si>
    <t>Customer deposits/deferred revenue</t>
  </si>
  <si>
    <t>Income tax payable</t>
  </si>
  <si>
    <t>Current liabilities held for sale</t>
  </si>
  <si>
    <t>Total current liabilities</t>
  </si>
  <si>
    <t>Deferred revenue</t>
  </si>
  <si>
    <t>Other accrued expenses, net of current portion</t>
  </si>
  <si>
    <t>Total liabilities</t>
  </si>
  <si>
    <t>Stockholders' equity:</t>
  </si>
  <si>
    <t>Preferred stock, par value $.01 per share; authorized 1,000 shares, none outstanding</t>
  </si>
  <si>
    <t>Common stock, par value $.01 per share; authorized 25,000 shares; issued 17,047 and 16,925 shares at December 31, 2016 and December 31, 2015, respectively; 14,268 and 14,191 shares outstanding at December 31, 2016 and 2015, respectively</t>
  </si>
  <si>
    <t>Additional paid-in capital</t>
  </si>
  <si>
    <t>Accumulated other comprehensive income:</t>
  </si>
  <si>
    <t>Foreign currency translation</t>
  </si>
  <si>
    <t>Postretirement benefit obligation</t>
  </si>
  <si>
    <t>Unrealized gain on available-for-sale securities of equity method investment</t>
  </si>
  <si>
    <t>Retained earnings</t>
  </si>
  <si>
    <t>Stockholders' Equity Before Treasury Stock</t>
  </si>
  <si>
    <t>Less 2,779 and 2,734 of common shares in treasury, at December 31, 2016 and 2015, respectively, at cost</t>
  </si>
  <si>
    <t>Total stockholders' equity</t>
  </si>
  <si>
    <t>[1],[2]</t>
  </si>
  <si>
    <t>Total liabilities and stockholders' equity</t>
  </si>
  <si>
    <t>The Consolidated Balance Sheet as of December 31, 2016 has been restated. See Note 23.</t>
  </si>
  <si>
    <t>[2]</t>
  </si>
  <si>
    <t>The Consolidated Statement of Stockholders' Equity for the year ended December 31, 2016 has been restated. See Note 23.</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mmon shares in treasury, shares</t>
  </si>
  <si>
    <t>Consolidated Statements of Operations - USD ($) $ in Thousands</t>
  </si>
  <si>
    <t>Dec. 31, 2014</t>
  </si>
  <si>
    <t>Income Statement [Abstract]</t>
  </si>
  <si>
    <t>Net product sales</t>
  </si>
  <si>
    <t>Net service revenues</t>
  </si>
  <si>
    <t>Total net revenues</t>
  </si>
  <si>
    <t>Cost of products sold</t>
  </si>
  <si>
    <t>Cost of services</t>
  </si>
  <si>
    <t>Total cost of revenues</t>
  </si>
  <si>
    <t>Gross profit</t>
  </si>
  <si>
    <t>Selling and administrative expenses:</t>
  </si>
  <si>
    <t>Selling</t>
  </si>
  <si>
    <t>Administrative</t>
  </si>
  <si>
    <t>Total selling and administrative expenses</t>
  </si>
  <si>
    <t>Gain (loss) on sale or disposal of assets</t>
  </si>
  <si>
    <t>Income (loss) from operations</t>
  </si>
  <si>
    <t>Other income (expense):</t>
  </si>
  <si>
    <t>Interest income</t>
  </si>
  <si>
    <t>Interest expense</t>
  </si>
  <si>
    <t>Fair value adjustment for notes receivable</t>
  </si>
  <si>
    <t>Foreign currency transaction gain (loss)</t>
  </si>
  <si>
    <t>Excess distribution from joint venture</t>
  </si>
  <si>
    <t>Change in value of marketable securities</t>
  </si>
  <si>
    <t>Other income (expense), net</t>
  </si>
  <si>
    <t>Total other income (expense)</t>
  </si>
  <si>
    <t>Earnings (loss) before income taxes and equity method investment income</t>
  </si>
  <si>
    <t>Income tax expense (benefit)</t>
  </si>
  <si>
    <t>Equity method investment income</t>
  </si>
  <si>
    <t>Income (loss) from continuing operations</t>
  </si>
  <si>
    <t>Net earnings (loss) from discontinued operations, net of tax</t>
  </si>
  <si>
    <t>Net loss</t>
  </si>
  <si>
    <t>[1],[2],[3],[4]</t>
  </si>
  <si>
    <t>Net earnings (loss) per share - basic</t>
  </si>
  <si>
    <t>Net earnings (loss) from continuing operations</t>
  </si>
  <si>
    <t>Net loss from discontinued operations</t>
  </si>
  <si>
    <t>Net earnings (loss) per share - diluted</t>
  </si>
  <si>
    <t>The Consolidated Statement of Operations for the year ended December 31, 2016 has been restated. See Note 23.</t>
  </si>
  <si>
    <t>The Consolidated Statement of Cash Flows for the year ended December 31, 2016 has been restated. See Note 23.</t>
  </si>
  <si>
    <t>[3]</t>
  </si>
  <si>
    <t>The Consolidated Statement of Comprehensive Income for the year ended December 31, 2016 has been restated. See Note 23.</t>
  </si>
  <si>
    <t>[4]</t>
  </si>
  <si>
    <t>Consolidated Statements of Comprehensive Income (Loss) - USD ($) $ in Thousands</t>
  </si>
  <si>
    <t>Statement of Comprehensive Income [Abstract]</t>
  </si>
  <si>
    <t>Adjustment to postretirement benefit obligation:</t>
  </si>
  <si>
    <t>Prior service credit</t>
  </si>
  <si>
    <t>Net actuarial gain (loss)</t>
  </si>
  <si>
    <t>Total adjustment to postretirement benefit obligation</t>
  </si>
  <si>
    <t>Currency translation adjustment:</t>
  </si>
  <si>
    <t>Unrealized net change arising during period</t>
  </si>
  <si>
    <t>Reclassification adjustment for sale of foreign subsidiary</t>
  </si>
  <si>
    <t>Other comprehensive income (loss)</t>
  </si>
  <si>
    <t>Comprehensive income (loss)</t>
  </si>
  <si>
    <t>Consolidated Statements of Stockholders' Equity - USD ($) $ in Thousands</t>
  </si>
  <si>
    <t>Common Stock [Member]</t>
  </si>
  <si>
    <t>Additional Paid-In Capital [Member]</t>
  </si>
  <si>
    <t>Retained Earnings [Member]</t>
  </si>
  <si>
    <t>Treasury Stock [Member]</t>
  </si>
  <si>
    <t>Accumulated Other Comprehensive Income (Loss) [Member]</t>
  </si>
  <si>
    <t>Total</t>
  </si>
  <si>
    <t>Balance at Dec. 31, 2013</t>
  </si>
  <si>
    <t>Net other comprehensive loss</t>
  </si>
  <si>
    <t>Issuance of 68-116-43 shares of common stock under the restricted stock plans</t>
  </si>
  <si>
    <t>Share-based compensation expense</t>
  </si>
  <si>
    <t>Proceeds from exercise of stock options</t>
  </si>
  <si>
    <t>Balance at Dec. 31, 2014</t>
  </si>
  <si>
    <t>Treasury share purchase of 3-45 shares</t>
  </si>
  <si>
    <t>Balance at Dec. 31, 2015</t>
  </si>
  <si>
    <t>Balance at Dec. 31, 2016</t>
  </si>
  <si>
    <t>[1],[2],[3],[4],[5]</t>
  </si>
  <si>
    <t>[1],[5]</t>
  </si>
  <si>
    <t>[5]</t>
  </si>
  <si>
    <t>Consolidated Statements of Stockholders' Equity (Parenthetical) - shares</t>
  </si>
  <si>
    <t>Issuance of common stock under the restricted stock plans, shares issued</t>
  </si>
  <si>
    <t>Treasury share purchase, shares</t>
  </si>
  <si>
    <t>Consolidated Statements of Cash Flows - USD ($) $ in Thousands</t>
  </si>
  <si>
    <t>Cash flows from operating activities:</t>
  </si>
  <si>
    <t>Net loss from discontinued operations, net of tax</t>
  </si>
  <si>
    <t>[1],[3]</t>
  </si>
  <si>
    <t>Adjustments to reconcile net earnings (loss) to net cash provided by operating activities:</t>
  </si>
  <si>
    <t>Provision for doubtful accounts</t>
  </si>
  <si>
    <t>Provision for obsolete inventory</t>
  </si>
  <si>
    <t>Provision for warranty</t>
  </si>
  <si>
    <t>Depreciation and amortization</t>
  </si>
  <si>
    <t>Impairment of intangible assets</t>
  </si>
  <si>
    <t>Fair value adjustment to notes receivable</t>
  </si>
  <si>
    <t>Equity income loss of equity method investments</t>
  </si>
  <si>
    <t>Unrealized gain on marketable securities</t>
  </si>
  <si>
    <t>Loss on forward contracts</t>
  </si>
  <si>
    <t>Loss (gain) on disposal or transfer of assets</t>
  </si>
  <si>
    <t>Dividends received</t>
  </si>
  <si>
    <t>Changes in operating assets and liabilities, net of effect of acquisitions:</t>
  </si>
  <si>
    <t>Accounts receivable</t>
  </si>
  <si>
    <t>Inventories</t>
  </si>
  <si>
    <t>Current income taxes</t>
  </si>
  <si>
    <t>Net cash flows from operating activities - continuing operations</t>
  </si>
  <si>
    <t>Net cash flows from operating activities - discontinued operations</t>
  </si>
  <si>
    <t>Net cash (used in) provided by operating activities</t>
  </si>
  <si>
    <t>Cash flows from investing activities:</t>
  </si>
  <si>
    <t>Purchase of equity securities</t>
  </si>
  <si>
    <t>Capital expenditures</t>
  </si>
  <si>
    <t>Proceeds from sale of assets</t>
  </si>
  <si>
    <t>Net cash flows from investing activities - continuing operations</t>
  </si>
  <si>
    <t>Net cash flows from investing activities - discontinued operations</t>
  </si>
  <si>
    <t>Net cash used in investing activities</t>
  </si>
  <si>
    <t>Cash flows from financing activities:</t>
  </si>
  <si>
    <t>Purchase of treasury stock</t>
  </si>
  <si>
    <t>Payments on capital lease obligations</t>
  </si>
  <si>
    <t>Excess tax benefits from share-based arrangements</t>
  </si>
  <si>
    <t>Net cash used in financing activities</t>
  </si>
  <si>
    <t>Effect of exchange rate changes on cash and cash equivalents - continuing operations</t>
  </si>
  <si>
    <t>Effect of exchange rate changes on cash and cash equivalents - discontinued operations</t>
  </si>
  <si>
    <t>Net decrease in cash and cash equivalents</t>
  </si>
  <si>
    <t>Discontinued operations cash activity included above:</t>
  </si>
  <si>
    <t>Add: Cash balance included in assets held for sale at beginning of period</t>
  </si>
  <si>
    <t>Less: Cash balance included in assets held for sale at end of period</t>
  </si>
  <si>
    <t>Cash and cash equivalents at beginning of year</t>
  </si>
  <si>
    <t>Cash and cash equivalents at end of year</t>
  </si>
  <si>
    <t>Supplemental disclosure of cash paid for:</t>
  </si>
  <si>
    <t>Interest</t>
  </si>
  <si>
    <t>Income Taxes</t>
  </si>
  <si>
    <t>Supplemental disclosure of non-cash investing and financing activities:</t>
  </si>
  <si>
    <t>Capital lease obligations for property and equipment</t>
  </si>
  <si>
    <t>Basis of Presentation</t>
  </si>
  <si>
    <t>Organization, Consolidation and Presentation of Financial Statements [Abstract]</t>
  </si>
  <si>
    <t>1. Basis of Presentation Business Description Ballantyne Strong, Inc.
(“Ballantyne” or the “Company”), a Delaware corporation, is a holding company with diverse business activities
focused on serving the cinema, retail, financial, and government markets. The Company, and its wholly owned subsidiaries Strong
Westrex, Inc. (“SWI”), Strong Technical Services, Inc., Strong/MDI Screen Systems, Inc., Convergent Corporation and
Convergent Media Systems Corporation (“Convergent” or “CMS”) design, integrate, and install technology
solutions for a broad range of applications; develop and deliver out-of-home messaging, advertising and communications; manufacture
projection screens; and provide managed services including monitoring of networked equipment to our customers. On November 4, 2016,
Strong Westrex (Beijing) Technology Inc. (“SWBTI”) was sold (see Note 2). The Company’s products
are distributed to the retail, financial, government and cinema markets throughout the world. Principles of Consolidation The consolidated financial
statements include the accounts of the Company and all majority owned and controlled domestic and foreign subsidiaries. All significant
intercompany balances and transactions have been eliminated in consolidation. Use of Management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t>
  </si>
  <si>
    <t>Discontinued Operations</t>
  </si>
  <si>
    <t>Discontinued Operations and Disposal Groups [Abstract]</t>
  </si>
  <si>
    <t>2. Discontinued Operations On June 23, 2016, the Company’s
Board of Directors approved a plan to pursue a sale of the operations conducted by its subsidiaries SWBTI and SWI (the “China
Operations”) which have historically been included in the Cinema segment. The purpose of the plan was to focus the efforts
of the Company on the business units that have opportunities for higher return on invested capital. As part of this plan, the Company
incurred total charges of $1.5 million in 2016, which are included in the net loss from discontinued operations in the condensed
consolidated statements of operations. We reflected the results of the China Operations as discontinued operations for all periods
presented. The assets and liabilities of the China Operations have been reclassified as assets and liabilities held for sale in
the condensed consolidated balance sheets for all periods presented. On November 4, 2016, the
Company sold SWBTI to GABO Filter, Inc. for total proceeds of $0.4 million. As a result of this sale the Company recorded a loss
on disposal of discontinued operations of approximately $0.6 million in the fourth quarter of 2016, which is included in net income
from discontinued operations. We expect to complete the sale of SWI within the next nine months. The summary comparative
financial results of discontinued operations were as follows (in thousands):
Years ended December 31,
2016 2015 2014
Total net revenues $ 6,864 $ 14,769 $ 11,922
Total cost of revenues 6,351 13,896 10,850
Total selling and administrative expenses 1,131 1,621 1,397
Loss from operations of discontinued operations (618 ) (749 ) (325 )
Loss before income taxes $ (1,162 ) $ (781 ) $ (222 )
Income tax expense (benefit) 114 (37 ) (77 )
Net loss from discontinued operations, net of tax $ (1,277 ) $ (743 ) $ (146 ) The assets and liabilities classified as held
for sale reflected in the condensed consolidated balance sheets were as follows (in thousands):
December 31, 2016 December 31, 2015
Current assets:
Cash and cash equivalents $ 175 $ 4,208
Accounts receivable, net — 327
Total inventories, net — 2,500
Other current assets 13 184
Total current assets held for sale $ 188 $ 7,219
Property, plant and equipment, net $ — $ 65
Total noncurrent assets held for sale $ — $ 65
Current liabilities:
Accounts payable $ 33 $ 2,421
Accrued expenses 11 516
Customer deposits/deferred revenue 13 1,458
Total current liabilities $ 57 $ 4,395 Depreciation and amortization
related to discontinued operations was inconsequential in 2016, 2015, and 2014. Capital expenditures related to discontinued operations
were inconsequential in 2016, 2015, and 2014.</t>
  </si>
  <si>
    <t>Summary of Significant Accounting Policies</t>
  </si>
  <si>
    <t>Accounting Policies [Abstract]</t>
  </si>
  <si>
    <t>3. Summary of Significant Accounting Policies Revenue Recognition The Company recognizes
revenue when all of the following circumstances are satisfied:
● Persuasive evidence of an arrangement exists;
● Delivery has occurred or services have been rendered;
● The seller’s price to the buyer is fixed or determinable; and
● Collectability is reasonably assured. Within the Digital Media
segment, if an arrangement involves multiple deliverables, the items are analyzed to determine the separate units of accounting,
whether the items have value on a stand-alone basis and whether there is objective and reliable evidence of their fair values.
Within the Digital Media segment, sales are derived from highly customized design integration, and installation of digital media
technology solutions for a broad range of applications. The deliverables and timing depend upon the customer’s needs. Because
the sales are so highly customized, separate sales are too infrequent to establish vendor specific objective evidence (VSOE). As
a result, the Company uses third party evidence for products and best estimate of selling prices for other contract features. For
services performed in the Digital Media segment, revenue is recognized when the products have been installed and services have
been rendered. Revenues from maintenance support or managed services contracts are deferred and recognized as earned ratably over
the service coverage periods. Unbilled revenue represents revenue recognized in accordance with the Company’s revenue recognition
policy for which the invoice had not been processed and sent to the customer. Within the Cinema segment,
revenue is generally recognized upon shipment of the product; however, there are certain instances where revenue is deferred and
recognized upon delivery or customer acceptance of the product as the Company legally retains the risk of loss on these transactions
until such time. Costs related to revenues
are recognized in the same period in which the specific revenues are recorded. Shipping and handling fees billed to customers are
reported in revenue. Shipping and handling costs incurred by the Company are included in cost of sales. Estimates used in the recognition
of revenues and cost of revenues include, but are not limited to, estimates for product warranties, price allowances and product
returns. Cash and Cash Equivalents All short-term, highly
liquid financial instruments are classified as cash equivalents in the consolidated balance sheets and statements of cash flows.
Generally, these instruments have maturities of three months or less from date of purchase. As of December 31, 2016, $6.1 million
of the $7.6 million in cash and cash equivalents was held by our foreign subsidiaries. Marketable Securities The Company’s marketable
securities were comprised of its investment in the common stock of a publicly traded company, 1347 Property Insurance Holdings,
Ltd. (“PIH”), prior to additional investments and representation on the board of directors in 2016, resulting in the
Company changing to the equity method of accounting (see Note 10). Changes in fair value, based on the market price of the investee’s
stock, were recognized in other income in the consolidated statement of operations. The Company elected the fair value option to
account for the investment to more appropriately recognize the value of this investment in the consolidated financial statements.
The Company had no marketable securities as of December 31, 2016 and gross unrealized losses were insignificant. Marketable securities
at fair value were as follows:
December 31, 2015
Cost Gross Unrealized Gains Gross Unrealized Losses Book Value
(in thousands)
Marketable Securities $ 1,983 $ 118 $ — $ 2,101
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are reported under the line item captioned equity
method investment income in our Consolidated Statements of Operations. The carrying value of our equity method investments is reported
in equity method investments in the Consolidated Balance Sheet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method investments using the cumulative earnings approach on the Consolidated
Statements of Cash Flows. The Company assesses investments for impairment whenever events or changes in circumstances indicate
that the carrying value of an investment may not be recoverable. The Company did not record any impairments related to its investments
in 2016, 2015 or 2014. Note 10 contains additional information on our equity method investments, which are held by our Cinema segment. Accounts, Financing and Note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reserve level and bad debt
expense to adjust accordingly. Notes receivable are recorded at estimated fair value at December 31, 2016 and accrue interest at
15%. The Company estimates allowances for doubtful accounts based on the Company’s best estimates of the amount of probable
credit losses pertaining to the trade accounts receivables, based on ongoing monitoring of the counterparty’s financial position
and results of operations. Past due accounts are written
off for accounts, financing and notes receivable when our efforts have been unsuccessful in collecting amounts due. Inventories Inventories are stated
at the lower of cost (first-in, first-out) or market and include appropriate elements of material, labor and manufacturing overhead.
Inventory balances are net of reserves of slow moving or obsolete inventory based on management’s review of inventories on
hand compared to estimated future usage and sales, technological changes and product pricing. Business Combinations 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Intangible Assets The Company’s amortizable
intangibles consist of trademarks, customer relationships, software, and product formulation. The Company evaluates its intangible
assets for impairment when there is evidence that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 See Note 7 for further information
regarding impairment on intangible assets taken in 2015. Goodwill Goodwill is not amortized
and is tested for impairment at least annually, or whenever events or changes in circumstances indicate the carrying amount of
the asset may be impaired.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If the Company believes,
as a result of the qualitative assessment, that it is more likely than not that the fair value of a reporting unit is less than
its carrying amount, a quantitative two-step test is required; otherwise, no further testing is required. However, the Company
also may elect not to perform the qualitative assessment and, instead, proceed directly to the quantitative impairment test. Under
the first step of the quantitative test, the fair value of each reporting unit is compared with its carrying value (including goodwill).
If the fair value of the reporting unit exceeds its carrying value, step two is not performed. If the fair value of the reporting
unit is less than its carrying value, an indication of goodwill impairment exists for the reporting unit and step two of the quantitative
impairment test (measurement) is performed. Under step two, an impairment loss is recognized for any excess of the carrying amount
of the reporting unit’s goodwill over the fair value of that goodwill. The fair value of goodwill is determined by allocating
the fair value of the reporting unit in a manner similar to a purchase price allocation and the residual fair value after this
allocation is the fair value of the reporting unit goodwill. Goodwill at December 31,
2016 was recorded in connection with the acquisition of Peintures Elite, Inc. in 2013. A qualitative assessment was performed for
the year ended December 31, 2016 and it was determined no events had occurred since the acquisition that would indicate an impairment
was more likely than not. 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years for buildings and improvements, life of the related lease for
leasehold improvements, 3 to 10 years for machinery and equipment, 7 years for furniture and fixtures and 3 years for computers
and accessories. The Company generally uses accelerated methods of depreciation for income tax purposes. The Company reviews long-lived
assets for impairment whenever events or changes in circumstances indicate that the carrying amount of an asset may not be recoverable.
The recoverability of property, plant and equipment is based on management’s estimates of future undiscounted cash flows
and these estimates may vary due to a number of factors, some of which may be outside of management’s control. To the extent
that the Company is unable to achieve management’s forecasts of future income, it may become necessary to record impairment
losses for any excess of the net book value of property, plant and equipment over their fair value. The Company did not record
any impairments related to property, plant and equipment in 2016, 2015, or 2014. The Company incurs maintenance
costs on all of its major equipment. Repair and maintenance costs are expensed as incurred. 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statements of income as income tax expense. Other Taxes Sales taxes assessed by
governmental authorities, including sales, use, and excise taxes, are recorded on a net basis and therefore the presentation of
these taxes is excluded from revenues and are shown as a liability on the balance sheet until remitted to the appropriate taxing
authorities. Research and Development Research and development
related costs are charged to operations in the period incurred. Such costs were inconsequential for the year ended December 31,
2016 and amounted to approximately $0.1 million and $0.2 million for the years ended December 31, 2015 and 2014, respectively. Advertising Costs Advertising and promotional
costs are expensed as incurred and amounted to approximately $0.6 million, $0.6 million and $0.5 million for the years ended December
31, 2016, 2015 and 2014, respectively. Fair Value of Financial and Derivative
Instruments Assets and liabilities
measured at fair value are categorized into a fair value hierarchy based upon the transparenc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will b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as of December 31, 2016 and 2015. Fair Values Measured on a Recurring Basis at
December 31, 2016:
Level 1 Level 2 Level 3 Total
(in thousands)
Cash and cash equivalents $ 7,596 $ — $ — $ 7,596
Notes receivable — — 1,669 1,669
Total $ 7,596 $ — $ 1,669 $ 9,265 Fair Values Measured on a Recurring Basis at
December 31, 2015:
Level 1 Level 2 Level 3 Total
(in thousands)
Cash and cash equivalents $ 17,862 $ — $ — $ 17,862
Marketable securities 2,101 — — 2,101
Notes receivable — — 1,669 1,669
Total $ 19,963 $ — $ 1,669 $ 21,632 Quantitative information about the Company’s
level 3 fair value measurements at December 31, 2016 is set forth below:
$ in thousands Fair Value Valuation Technique Unobservable input Range
Note receivable $ 1,669 Discounted cash flow Probability of default Discount rate 57% 18%
The notes receivable are
recorded at estimated fair value at December 31, 2016 and accrue interest at a rate of 15% per annum. In order to help determine
the estimated fair value, the Company reviews the financial position and estimated cash flows of the debtor of the notes receivable.
During 2016, the probability of default used in the discounted cash flow analysis increased from 55% to 57%. During 2015, new information
became available regarding the ability of the debtor to repay the interest on the notes receivable, which caused the Company to
change the probability of default used in the discounted cash flow valuation from 0% to 55%. This resulted in a reduction to the
fair value of notes receivable of $1.6 million during the year ended December 31, 2015. The significant unobservable
inputs used in the fair value measurement of the Company’s note receivable are discount rate and probability of default.
Significant increases (decreases) in any of these inputs in isolation would result in a significantly lower (higher) fair value
measurement. The following table reconciles
the beginning and ending balance of the Company’s notes receivable fair value:
2016 2015
(in thousands)
Notes receivable balance, beginning of period $ 1,669 $ 2,985
Interest income accrued — 279
Fair value adjustment — (1,595 )
Notes receivable balance, end of period $ 1,669 $ 1,669 The carrying values of
all other financial assets and liabilities, including accounts receivable, accounts payable and accrued expenses reported in the
consolidated balance sheets, equal or approximate their fair values due to the short-term nature of these instruments. All non-financial
assets that are not recognized or disclosed at fair value in the financial statements on a recurring basis, which include non-financial
long-lived assets, are measured at fair value in certain circumstances (for example, when there is evidence of impairment). During
2016, the Company did not have any significant non-recurring measurements of non-financial assets or liabilities. Based on quoted
market prices, the market value of the Company’s equity method investments was $14.7 million at December 31, 2016 (see Note
10). Earnings (Loss) Per Common Share Basic earnings per share
have been computed on the basis of the weighted average number of shares of common stock outstanding. Diluted earnings per share
have been computed on the basis of the weighted average number of shares of common stock outstanding after giving effect to potential
common shares from dilutive stock options and certain non-vested shares of restricted stock. The following table provides the reconciliation
between average shares used to compute basic and diluted earnings per share for the three years ended December 31:
2016 2015 2014
(in thousands)
Weighted average common shares outstanding 14,233 14,135 14,061
Assuming conversion of options and restricted stock awards outstanding 95 — —
Weighted average common shares outstanding, as adjusted 14,328 14,135 14,061 Grants and options to purchase
407,000, 419,025 and 181,500 shares of common stock were outstanding as of December 31, 2016, 2015 and 2014, respectively, but
were not included in the computation of diluted earnings per share as the option’s exercise price was greater than the average
market price of the common shares for the respective periods. An additional 95,244 and 126,148 options and restricted stock units
were excluded for the year ended December 31, 2016 and 2015, respectively, as their inclusion would be anti-dilutive, thereby decreasing
the net loss per share. Stock Compensation Plans The Company recognizes
compensation expense for all share-based payment awards made to employees and directors based on estimated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market price of the underlying common stock on the date of grant. The fair
value of stock options granted is calculated using the Black-Scholes option pricing model. No share-based compensation cost was
capitalized as a part of inventory as of December 31, 2016 and 2015. Post-Retirement Benefits The Company recognizes
the overfunded or underfunded position of a defined benefit postretirement plan as an asset or liability in the balance sheet,
measures the plan’s assets and its obligations that determine its funded status as of December 31, 2016 and recognizes the
changes in the funded status through comprehensive income (loss) in the year in which the changes occur. Foreign Currency Translation For foreign subsidiaries,
the environment in which the business conducts operations is considered the functional currency, generally the local currency.
The assets and liabilities of foreign subsidiaries are translated into the United States dollar at the foreign exchange rates in
effect at the end of the period. Revenue and expenses of foreign subsidiaries are translated using an average of the foreign exchange
rates in effect during the period. Translation adjustments are not included in determining net earnings but are presented in comprehensive
income (loss) within the consolidated statements of comprehensive income (loss). Transaction gains and losses that arise from foreign
exchange rate fluctuations on transactions denominated in a currency other than the functional currency are included in the consolidated
statement of operations as incurred. If the Company disposes of its investment in a foreign entity, any gain or loss on currency
translation balance recorded in accumulated other comprehensive income is recognized as part of the gain or loss on disposition.
Undistributed earnings of the Company’s foreign subsidiaries totaling $27.6 million are considered to not be permanently
reinvested and the applicable portion of accumulated other comprehensive income (loss) has been tax effected. The components of
accumulated other comprehensive income (loss) related to the earnings of foreign subsidiaries that are considered to be indefinitely
reinvested have not been tax effected. Warranty Reserves Historically, the Company
has generally granted a warranty to its customers for a one-year period following the sale of manufactured film projection equipment
and on selected repaired equipment for a one-year period. In most instances, the digital products are covered by the manufacturing
firm’s OEM warranty; however, there are certain customers where the Company may grant warranties in excess of the manufacturer’s
warranty for digital products. The Company accrues for these costs at the time of sale. The following table summarizes warranty
activity for the three years ended December 31, 2016.
2016 2015 2014
(in thousands)
Warranty accrual at beginning of period $ 310 $ 355 $ 244
Charged to expense 933 583 332
Amounts written off, net of recoveries (600 ) (592 ) (211 )
Foreign currency translation adjustment 2 (36 ) (10 )
Warranty accrual at end of period $ 645 $ 310 $ 355 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Recently Issued Accounting Pronouncements In May 2014, the Financial
Accounting Standards Board (“FASB”) issued Accounting Standards Update (“ASU”) No. 2014-09, “Revenue
from Contracts with Customers (Topic 606)” (“ASU 2014-09”). ASU 2014-09 requires an entity to recognize the amount
of revenue to which it expects to be entitled for the transfer of promised goods or services to customers. The ASU will replace
most existing revenue recognition guidance in U.S. GAAP when it becomes effective. The guidance is effective for the Company beginning
January 1, 2018. An entity may adopt this ASU either retrospectively or through a cumulative effect adjustment as of the start
of the first period for which it applies the ASU. Early adoption is not permitted. The Company has obtained an understanding of
ASU 2014-09 and has begun to analyze the impact of the new standard on its financial results. The Company has completed a high-level
assessment of the attributes within its contracts for its major products and services, and has started assessing potential impacts
to its internal processes, control environment, and disclosures. While the Company has not yet determined the method of adoption,
it will elect or quantified the impact of the adoption of ASU 2014-09 will have on the consolidated financial statements, the Company
is continuing to evaluate the impact of the new standard on our financial results and other possible impacts. The Company will
continue to provide enhanced disclosures as we continue our assessment. In July 2015, the FASB
issued Accounting Standards Update No. 2015-11, “Simplifying the Measurement of Inventory” (“ASU 2015-11”).
ASU 2015-11 requires an entity utilizing the first in-first out inventory method to change their measurement principle for inventory
changes from the lower of cost or market to lower of cost and net realizable value. The guidance is effective for the Company beginning
January 1, 2017. An entity must adopt this ASU prospectively and early adoption is permitted. The adoption of ASU 2015-11 is not
expected to have a material effect on the Company’s consolidated financial statements. In January 2016, the FASB
issued ASU 2016-01, “Financial Instruments - Overall: Recognition and Measurement of Financial Assets and Financial Liabilities”
(“ASU 2016-01”). ASU 2016-01 requires equity investments that do not result in consolidation and are not accounted
under the equity method to be measured at fair value with changes in fair value recognized in net income; simplifies the impairment
assessment of equity investments without readily determinable fair values by requiring a qualitative assessment to identify impair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clarifies that an entity should evaluate the need for a valuation allowance on a deferred tax asset related to available-for-sale
securities in combination with the entity’s other deferred tax assets; and modifies certain fair value disclosure requirements.
ASU 2016-01 is effective for financial statements issued for fiscal years beginning after December 15, 2017, and interim periods
within those fiscal years. Early adoption is not permitted. The adoption of ASU 2016-01 is not expected to have a material effect
on the Company’s consolidated financial statements. In February 2016, the FASB
issued ASU 2016-02, “Leases (Topic 842)” (“ASU 2016-02”). ASU 2016-02 requires lessees to recognize a lease
liability and a right-to-use asset for all leases, including operating leases, with a term greater than twelve months, on its balance
sheet. This ASU is effective in fiscal years beginning after December 15, 2018, with early adoption permitted, and requires a modified
retrospective transition method. The Company is evaluating the requirements of ASU 2016-02 and its potential impact on the Company’s
financial statements. The Company has leases primarily for property and equipment and is in the process of identifying and evaluating
these leases in relation to the requirements of ASU 2016-02. For each of these leases, the term will be evaluated, including extension
and renewal options as well as the lease payments associated with the leases. While the Company has not yet quantified the impact
of the adoption of ASU 2016-02 will have on its consolidated financial statements, the Company expects to record assets and liabilities
on its balance sheet upon adoption of this standard, which may be material. The Company will continue to provide enhanced disclosures
as it continues its assessment. In
March 2016, the FASB issued ASU 2016-07, “Investments – Equity Method and Joint Ventures (Topic 323): Simplifying the
Transition to the Equity Method of Accounting,” (“ASU 2016-07”). ASU 2016-07 eliminates the requirement for the
Company to retroactively apply the equity method when its increase in ownership interests (or degree of influence) in an investee
triggers equity method accounting. This ASU is effective for the Company on January 1, 2017 with early adoption permitted. The
Company adopted ASU 2016-07 in 2016. As a result, the Company did not restate prior periods in its consolidated financial statements
when the accounting for the investment in PIH changed from fair value to the equity method in the fourth quarter of 2016 due to
additional investments and Company representation on PIH’s board of directors. In March 2016, the FASB
issued ASU 2016-09, “Compensation – Stock Compensation (Topic 718): Improvements to Employee Share-Based Payment Accounting”
(“ASU 2016-09”). ASU 2016-09 simplifies accounting for share-based payment transactions, including the income tax consequences,
classification of awards as either equity or liabilities, an option to recognize gross stock compensation expense with actual forfeitures
recognized as they occur, and certain classifications on the statement of cash flows. This ASU is effective for the Company on
January 1, 2017 with early adoption permitted. While the Company has not yet completed its analysis, the adoption of ASU 2016-09
is not expected to have a material effect on the Company’s consolidated financial statements due to the lack of significant
exercises of Company stock options.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is
effective for annual reporting periods beginning after December 15, 2019 and interim periods within those fiscal years. The Company
believes its adoption will not significantly impact the Company’s results of operations and financial position. In August 2016, the FASB
issued ASU 2016-15, “Statement of Cash Flows (Topic 230): Classification of Certain Cash Receipts and Cash Payments,”
which eliminates the diversity in practice related to eight cash flow classification issues. This ASU is effective for the Company
on January 1, 2018 with early adoption permitted. The Company believes its adoption will not significantly impact the Company’s
results of operations and financial position. In October 2016, the FASB
issued ASU 2016-16, “Income Taxes (Topic 740): Intra-Entity Transfers of Assets Other Than Inventory” (“ASU 2016-16”),
which requires entities t</t>
  </si>
  <si>
    <t>Inventory Disclosure [Abstract]</t>
  </si>
  <si>
    <t>4. Inventories Inventories consist of the following:
December 31, 2016 December 31, 2015
(in thousands)
Raw materials and components $ 1,341 $ 1,351
Work in process 247 190
Finished goods 4,975 5,651
$ 6,563 $ 7,192 The inventory balances
are net of reserves of approximately $1.7 million and $1.2 million as of December 31, 2016 and 2015, respectively.</t>
  </si>
  <si>
    <t>Property, Plant and Equipment</t>
  </si>
  <si>
    <t>Property, Plant and Equipment [Abstract]</t>
  </si>
  <si>
    <t>5. Property, Plant and Equipment Property, plant and equipment include the following:
December 31, 2016 December 31, 2015
(in thousands)
Land $ 1,596 $ 1,596
Buildings and improvements 8,728 8,989
Machinery and equipment 3,884 3,692
Office furniture and fixtures 4,045 4,011
Software 508 —
Total properties cost 18,761 18,288
Less accumulated depreciation (7,066 ) (6,585 )
Net property, plant and equipment $ 11,695 $ 11,703 Depreciation expense approximated $2.0 million,
$2.1 million and $1.6 million for the years ended December 31, 2016, 2015 and 2014, respectively.</t>
  </si>
  <si>
    <t>Restructuring Activities</t>
  </si>
  <si>
    <t>Restructuring and Related Activities [Abstract]</t>
  </si>
  <si>
    <t>6. Restructuring Activities 2015 Corporate-wide Strategic Initiative In connection with its
strategic planning process, as well as the Company’s ongoing plans to improve efficiency and effectiveness of its operations,
the Company initiated plans in the second quarter of 2015 to reduce headcount and more efficiently utilize real estate assets.
Included in administrative expenses for year ended December 31, 2015, are $0.6 million and $0.2 million of severance and lease
termination costs, respectively, that the Company incurred as part of this restructuring plan. The corporate-wide strategic initiative
was completed in the third quarter of 2016. 2013 Convergent Related Restructuring In connection with the
integration of the 2013 CMS acquisition, as well as the Company’s ongoing plans to improve efficiency and effectiveness of
its operations, the Company initiated plans in the fourth quarter of 2013 to reduce headcount and move the Company’s warehouse
from Omaha, Nebraska to Georgia. In 2013, the Company recorded $1.5 million in severance costs that it expected to incur as part
of the integration of CMS and for site closure of the Omaha warehouse. The restructuring initiative was completed during the first
quarter of 2015. The following reconciles
the activity in the restructuring related severance accruals for the years ended December 31, 2016, 2015, and 2014, which are included
in accrued expenses:
2015 Strategic Initiative 2013 Convergent related restructuring Total Restructuring
(in thousands)
Balance, restructuring liability at December 31, 2013 $ — $ 896 $ 896
Severance paid — (709 ) (709 )
Balance, restructuring liability at December 31, 2014 — 187 187
Lease termination expense 219 — 219
Lease termination paid (219 ) — (219 )
Severance expense 559 — 559
Severance paid (486 ) (187 ) (673 )
Balance, restructuring liability at December 31, 2015 73 — 73
Severance paid (73 ) — (73 )
Balance, restructuring liability at December 31, 2016 $ — $ — $ —</t>
  </si>
  <si>
    <t>Intangible Assets</t>
  </si>
  <si>
    <t>Goodwill and Intangible Assets Disclosure [Abstract]</t>
  </si>
  <si>
    <t>7. Intangible Assets Intangible assets consisted
of the following at December 31, 2016:
Useful life Gross Accumulated amortization Net
(Years) (in thousands)
Intangible assets subject to amortization:
Product formulation 10 $ 454 $ (276 ) $ 178
Software 5 1,764 (93 ) 1,671
$ 2,218 $ (369 ) $ 1,849 Intangible assets consisted of the following
at December 31, 2015:
Useful life Gross Accumulated amortization Net
(Years) (in thousands)
Intangible assets subject to amortization:
Product formulation 10 $ 440 $ (205 ) $ 235 Intangible assets, other
than goodwill, with definitive lives are amortized over their useful lives. The Company recorded amortization expense relating
to other identifiable intangible assets of $0.2 million, $0.3 million and $0.3 million during each of the years ended December
31, 2016, 2015 and 2014, respectively. During 2015, the Company determined that the future undiscounted cash flows from the software
intangibles were significantly less than carrying amount of the software intangibles and recorded an impairment charge of $0.6
million for these intangibles to measure them at their fair value. During 2015, gross intangibles were reduced by $0.9 million
due to this impairment. Any other change in the cost and accumulated amortization of the identifiable assets was due to certain
intangibles recorded in a foreign currency and therefore affected by fluctuations in the exchange rate. The following table shows
the Company’s estimated future amortization expense related to intangible assets for the next five years.
Amount
(in thousands)
2017 $ 404
2018 395
2019 383
2020 375
2021 280
Thereafter 12</t>
  </si>
  <si>
    <t>8. Goodwill All of the Company’s goodwill is related
to the Cinema segment. The following represents a summary of changes in the Company’s carrying amount of goodwill (in thousands):
Balance as of December 31, 2014 $ 1,029
Foreign currency translation (166 )
Balance as of December 31, 2015 $ 863
Foreign currency translation 26
Balance as of December 31, 2016 $ 889</t>
  </si>
  <si>
    <t>Accrued Expenses</t>
  </si>
  <si>
    <t>Payables and Accruals [Abstract]</t>
  </si>
  <si>
    <t>9. Accrued Expenses The major components of current accrued expenses
are as follows:
December 31, 2016 December 31, 2015
(in thousands)
Employee related $ 1,785 $ 1,448
Legal and professional fees 295 158
Lease expenses 267 281
Warranty obligation 645 310
Joint venture excess distributions — 502
Interest and taxes 967 521
Post-retirement benefit obligation 13 27
Severance and benefits 4 245
Other 121 91
Total $ 4,097 $ 3,583 The major components of long-term accrued expenses
are as follows:
December 31, 2016 December 31, 2015
(in thousands)
Post-retirement benefit obligation $ 131 $ 318
Rent and leasehold improvements 439 1,263
Total $ 570 $ 1,581</t>
  </si>
  <si>
    <t>Equity Method Investments</t>
  </si>
  <si>
    <t>Equity Method Investments and Joint Ventures [Abstract]</t>
  </si>
  <si>
    <t>10. Equity Method Investments The following summarizes our equity method investments:
December 31, 2016 December 31, 2015
(in thousands)
Entity Carrying Amount Economic Interest Carrying Amount Economic Interest
RELM Wireless Corporation $ 4,382 8.3 % $ 4,001 7.8 %
Itasca Capital, Ltd. 3,368 32.3 % — —
1347 Property Insurance Holdings, Inc. 5,348 12.1 % — —
Total $ 13,098 $ 4,001 The following summarizes
the income (loss) of equity method investees reflected in the Statement of Operations:
Equity in income (loss) of investee
2016 2015 2014
Entity (in thousands)
RELM Wireless Corporation $ 216 $ 1 $ —
Itasca Capital, Ltd. (99 ) — —
1347 Property Insurance Holdings, Inc. — — —
Total $ 117 $ 1 $ — In December 2015, the Company
acquired 7.8% ownership in RELM Wireless Corporation (“RELM”) for $4.0 million and increased its ownership to 8.3%
during the year ended December 31, 2016 for an additional $0.3 million. RELM is a publicly traded company that designs, manufactures
and markets two-way land mobile radios, repeaters, base stations, and related components and subsystems. The Company’s Chief
Executive Officer is member of the board of directors of RELM, and controls entities that, when combined with the Company’s
ownership in RELM, own greater than 20% of RELM, providing the Company with significant influence over RELM, but not controlling
interest. The Company received dividends of $0.2 million, $0, and $0 from RELM in 2016, 2015, and 2014, respectively. Based on
quoted market prices, the market value of the Company’s ownership in RELM was $5.4 million at December 31, 2016 . In May 2016, the Company
acquired 31.2% ownership in Itasca Capital, Ltd. (“Itasca”) for $3.5 million and increased its ownership to 32.3% during
the year ended December 31, 2016 for an additional $0.2 million. Itasca is a publicly traded Canadian company that is an investment
vehicle seeking transformative strategic investments. The Company’s Chief Executive Officer is a member of the board of directors
of Itasca. This board seat, combined with the Company’s 32.3% ownership of Itasca, provide the Company with significant influence
over Itasca, but not controlling interest. The Company did not receive dividends from Itasca in 2016, 2015, or 2014. Based on quoted
market prices, the market value of the Company’s ownership in Itasca was $3.7 million at December 31, 2016. In December 2015, the Company
acquired 4.4% ownership in 1347 Property Insurance Holdings Inc. (“PIH”) for $2.1 million and increased its ownership
to 12.1% during the year ended December 31, 2016 for an additional $3.1 million. PIH is a publicly traded company that provides
property and casualty insurance in the States of Louisiana and Texas. The Company’s Chief Executive Officer was named to
the board of directors of PIH on December 27, 2016. This board seat and the Chief Executive Officer’s control of other entities
that own shares of PIH, combined with the Company’s 12.1% ownership of PIH, provide the Company with significant influence
over PIH, but not controlling interest. Prior to the Company’s additional 2016 investment and board seat at PIH, the Company
did not have significant influence over PIH and the investment was included in marketable securities and carried at fair value
in the balance sheet. The Company did not receive dividends from PIH in 2016, 2015, or 2014. Based on quoted market prices, the
market value of the Company’s ownership in PIH was $5.6 million at December 31, 2016. The summarized financial
information presented below reflects the aggregated financial information of all significant equity method investees as of and
for the twelve months ended September 30 of each year or portion of those twelve months the Company owned its investment, consistent
with the Company’s recognition of the results of its equity method investments on a one quarter lag. The summarized financial
information is presented only for the periods when the Company owned its investment.
For the twelve months ended September 30, 2016
(in thousands)
Revenue $ 44,621
Gross profit $ 14,514
Operating income $ 3,204
Net income $ 235
As of September 30, 2016
(in thousands)
Current assets $ 30,217
Non-current assets $ 23,274
Current liabilities $ 5,709
Non-current liabilities $ 394
Redeemable stock $ —
Non-controlling interests $ —
Company’s share of equity in net assets $ 6,244 The difference between our share of equity
in net assets as shown in the above table and the investment in non-consolidated companies as shown on the Consolidated Balance
Sheets is due to an excess amount paid over the book value of the investment and is accounted for as equity method goodwill.</t>
  </si>
  <si>
    <t>Income Tax Disclosure [Abstract]</t>
  </si>
  <si>
    <t>11. Income Taxes Income (loss) before income taxes consists of:
2016 (Restated) 2015 2014
(in thousands)
United States $ (5,828 ) $ (16,630 ) $ (9,773 )
Foreign 9,716 12,944 9,527
$ 3,888 $ (3,686 ) $ (246 ) Income tax expense (benefit) attributable to
income from continuing operations consists of:
2016 (Restated) 2015 2014
(in thousands)
Federal:
Current $ 10 $ 1,575 $ 688
Deferred (34 ) 7,348 (3,357 )
Total (24 ) 8,923 (2,669 )
State:
Current 156 (1,301 ) 321
Deferred 29 635 (589 )
Total 185 (666 ) (268 )
Foreign:
Current 2,810 3,597 3,196
Deferred 48 1,184 (647 )
Total 2,858 4,781 2,549
$ 3,019 $ 13,038 $ (388 ) Income tax expense attributable
to income (loss) from continuing operations differed from the amounts computed by applying the U.S. Federal income tax rate to
pretax income from continuing operations as follows:
2016 (Restated) 2015 2014
Amount % Amount % Amount %
(in thousands)
Expected federal income tax expense (benefit) $ 1,322 34.0 $ (1,253 ) (34.0 ) $ (84 ) (34.0 )
State income taxes, net of federal benefit 189 4.9 (324 ) (8.8 ) (148 ) (59.9 )
Foreign tax rates varying from 34% (638 ) (16.4 ) (871 ) (23.6 ) (622 ) (251.8 )
Change in foreign reinvestment strategy 546 14.0 6,650 180.4 429 173.6
Valuation Allowance 105 2.7 8,856 240.2 — —
Section 956 Inclusion 1,615 41.5 — — — —
Return to provision (193 ) (5.0 ) (8 ) (0.2 ) 22 8.9
Other 73 1.9 (12 ) (0.3 ) 15 6.1
Total $ 3,019 77.6 $ 13,038 353.7 $ (388 ) (157.1 ) Deferred tax assets and liabilities were comprised
of the following:
December 31,
2016 (Restated) 2015
Deferred tax assets: (in thousands)
Deferred revenue $ 1,672 $ 1,567
Non-deductible accruals 187 261
Inventory reserves 567 480
Stock compensation expense 281 215
Warranty reserves 204 107
Uncollectible receivable reserves 409 459
Accrued group health insurance claims (66 ) 137
Restructuring reserves — 90
Net operating losses 6,397 6,641
Fair value adjustment to notes receivable 633 637
Foreign tax credits 2,960 2,868
Depreciation and amortization 671 448
Equity in income (loss) of equity method investments 163 47
Accumulated other comprehensive income 1,685 1,745
Net deferred tax assets 15,763 15,702
Valuation allowance (8,550 ) (8,457 )
Net deferred tax assets after valuation allowance 7,213 7,245
Deferred tax liabilities:
Depreciation and amortization 6 487
Cash repatriation 8,958 8,472
Other 6 2
Net deferred tax assets (liabilities) $ (1,757 ) $ (1,716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of $8.6 million
and $8.5 million, respectively, should be recorded against the Company’s U.S. tax jurisdiction deferred tax assets as of
December 31, 2016 and 2015, respectively. No valuation allowance was recorded in 2014. The tax effect of the Company’s
net operating loss carryforwards for Federal and state tax purposes total approximately $6.4 million at December 31, 2016, expiring
at various times in 2023 through 2025. The Company has foreign tax credit carryforwards of approximately $3.0 million at December
31, 2016 that expire in 2024. The Company has recorded
income taxes of $9.0 million on accumulated but undistributed earnings for foreign subsidiaries aggregating approximately $27.6
million at December 31, 2016, resulting in a deferred tax liability of $9.0 million. These earnings are not considered permanently
reinvested in the business and will be transferred to the United States as required by business needs. The Company has completed
the examination for Federal purposes for the 2011 fiscal year with no changes. The Company has examinations not yet initiated for
Federal purposes for fiscal years 2013, 2014, and 2015. In most cases, the Company has examinations open for state or local jurisdictions
based on the particular jurisdiction’s statute of limitations. Estimated amounts related
to underpayment of income taxes, including interest and penalties, are classified as a component of tax expense in the consolidated
statements of operations and were not material for the years ended December 31, 2016, 2015 and 2014. Amounts accrued for estimated
underpayment of income taxes were zero as of December 31, 2016 and December 31, 2015.</t>
  </si>
  <si>
    <t>Financing Receivable</t>
  </si>
  <si>
    <t>Sales-type and Direct Financing Leases, Lease Receivables, Gross Difference, Amount [Abstract]</t>
  </si>
  <si>
    <t>12. Financing Receivable The following table presents sales-type lease
receivables.
December 31, 2016 December 31, 2015
(in thousands)
Investment in sales-type leases
Current $ 198 $ 1,185
Noncurrent — 198 At December 31, 2016 and 2015, there are no
sales-type lease receivables that are past due. Scheduled maturities of minimum lease payments
outstanding at December 31, 2016, are as follows:
Years ending: Scheduled Payments
(in thousands)
December 31, 2017 $ 198</t>
  </si>
  <si>
    <t>Notes Receivable</t>
  </si>
  <si>
    <t>Receivables [Abstract]</t>
  </si>
  <si>
    <t>13. Notes Receivable During 2011, the Company
entered into certain unsecured notes receivable arrangements with CDF2 Holdings, LLC pertaining to the sale and installation of
digital projection equipment. The notes receivable accrue interest at a rate of 15% per annum. Interest not paid in any particular
year is added to the principal and accrues interest at 15%. The Company has recorded the notes receivable at their fair value.
See Note 3 for additional information on the fair value of the notes.</t>
  </si>
  <si>
    <t>Deferred Revenue</t>
  </si>
  <si>
    <t>Deferred Revenue Disclosure [Abstract]</t>
  </si>
  <si>
    <t>14. Deferred Revenue The Company deferred revenue
associated with extended warranties provided to a third party exhibitor in 2011. The Company does not expect to recognize any of
the related revenue in 2017, and expects to recognize the remainder no earlier than in 2022 when all conditions of revenue recognition
have been met. The following summarizes the amounts included in deferred revenue related to extended warranties.
December 31, 2016 December 31, 2015
(in thousands)
Extended warranty deferrals expected to be recognized within one year $ — $ 895
Extended warranty deferrals expected to be recognized after one year 1,108 1,108
Total revenue deferred for extended warranty $ 1,108 $ 2,003</t>
  </si>
  <si>
    <t>Stock Compensation</t>
  </si>
  <si>
    <t>Disclosure of Compensation Related Costs, Share-based Payments [Abstract]</t>
  </si>
  <si>
    <t>15. Stock Compensation The Company recognizes
compensation expense for all share-based payment awards made to employees and directors based on estimated fair values. Share-based
compensation expense included in selling and administrative expenses approximates the following:
2016 2015 2014
(in thousands)
Share based compensation expense $ 466 $ 501 $ 427
Long-Term Incentive Plan The Company’s 2010
Long-Term Incentive Plan (“2010 Plan”) provides the Compensation Committee of the Board of Directors with the discretion
to grant stock options, stock appreciation rights, restricted shares, restricted stock units, performance shares, or performance
units. Vesting terms vary with each grant and may be subject to vesting upon a “change in control” of the Company.
The total number of shares reserved for issuance under the 2010 Plan is 1,600,000 shares. During 2016, the Company awarded 200,000
stock options and no restricted stock units under the 2010 Plan. During 2015, the Company awarded 383,300 stock options and 87,500
restricted shares under the 2010 Plan. During 2014, the Company awarded no stock options and 172,500 restricted stock units under
the 2010 Plan. At December 31, 2016, 852,492 shares remained available for issuance under the 2010 Plan. Options As noted above, under the
2010 Plan, the Company granted options to purchase 200,000 shares and 383,300 shares of the Company’s common stock during
2016 and 2015, respectively. Options to purchase shares of common stock were granted with exercise prices equal to the fair value
of the common stock on the date of grant and vest over a five-year period. The weighted average grant
date fair value of stock options granted in 2016 and 2015 was $1.81 and $1.44, respectively. The fair value of each stock option
granted is estimated on the date of grant using a Black-Scholes valuation model with the following weighted average assumptions:
2016 2015
Expected dividend yield at date of grant 0.00% 0.00%
Risk-free interest rate 1.42% 1.87%
Expected stock price volatility 31.36% 32.06%
Expected life of options (in years) 6.0 6.0 The risk-free interest
rate assumptions were based on the U.S. Treasury yield curve in effect at the time of the grant. The expected volatility was based
on historical daily price changes of the Company’s stock for one year prior to the date of grant. The expected life of options
is the average number of years that the Company estimates that options will be outstanding. The Company considers groups of associates
that have similar historical exercise behavior separately for valuation purposes. The following table summarizes
the Company’s activities with respect to its stock options:
Number of Options Weighted Average Exercise Price Per Share Weighted Average Remaining Contractual Term Aggregate Intrinsic Value
(in years) (in thousands)
Outstanding at December 31, 2015 450,800 $ 4.48 9.21 $ 131
Granted 200,000 5.53
Exercised (33,000 ) 4.09
Forfeited (72,500 ) 4.50
Outstanding at December 31, 2016 545,300 $ 4.78 9.68 $ 1,757
Exercisable at December 31, 2016 140,300 $ 4.37 8.30 $ 1,218 The aggregate intrinsic
value in the table above represents the total that would have been received by the option holders if all in-the-money options had
been exercised on the date indicated. As of December 31, 2016,
405,000 stock option awards were non-vested. Unrecognized compensation costs related to all stock options outstanding amounted
to $0.6 million at December 31, 2016, which is expected to be recognized over a weighted-average period of 4.2 years. Restricted Stock Plans The Ballantyne Strong,
Inc. Non-Employee Directors’ Restricted Stock Plan (the “Non-Employee Plan”) and the Ballantyne Strong, Inc.
2014 Non-Employee Directors’ Restricted Stock Plan (the “2014 Non-Employee Plan”) provide for the award of restricted
shares to outside directors. Shares issued under the Non-Employee Plan and the 2014 Non-Employee Plan vest the day preceding the
Company’s Annual Meeting of Stockholders in the year following issuance. A total of 250,000 shares are reserved for issuance
under the Non-Employee Plan and the 2014 Non-Employee Plan. During 2016, 2015, and 2014, 45,555, 53,208 and 41,760 shares, respectively,
were granted under the 2014 Non-Employee Plan. The Company awarded a total
of 45,555, 140,708, and 214,260 restricted stock units and restricted shares under the 2010 Plan and the 2014 Non-Employee Plan
during 2016, 2015 and 2014, respectively. The weighted average grant date fair value of restricted stock awarded in 2016, 2015
and 2014 was $4.89, $4.38, and $3.86 respectively. In connection with the restricted stock granted to certain employees and non-employee
directors, the Company accrues compensation expense based on the estimated number of shares expected to be issued utilizing the
most current information available to the Company at the date of the financial statements. The Company estimates the fair value
of the restricted stock awards based upon the market price of the underlying common stock on the date of grant. As of December 31, 2016,
the total unrecognized compensation cost related to non-vested restricted stock awarded was approximately $0.2 million which is
expected to be recognized over a weighted average period of 0.9 years. The following table summarizes
restricted stock activity:
Number of Restricted Shares Weighted Average Grant Date Fair Value
Nonvested at December 31, 2015 130,358 $ 4.30
Granted 45,555 4.89
Shares vested (88,243 ) 4.40
Shares forfeited (15,625 ) 3.75
Nonvested at December 31, 2016 72,045 $ 4.67</t>
  </si>
  <si>
    <t>Foreign Exchange Contracts</t>
  </si>
  <si>
    <t>Foreign Currency Derivatives [Abstract]</t>
  </si>
  <si>
    <t>16. Foreign Exchange Contracts The Company’s primary
exposure to foreign currency fluctuations pertains to its subsidiaries in Canada. In certain instances the Company may enter into
foreign exchange forward contracts to manage a portion of this risk. The Company has not designated its foreign exchange forward
contracts as hedges. The Company’s foreign exchange forward contracts expired in 2014 and no new contracts were entered into
in 2015 or 2016. All cash flows related
to our foreign currency exchange contracts are classified as operating cash flows. The Company recognized the following realized
and unrealized gains from foreign currency forward exchange contracts in other income:
(in thousands) Classification 2016 2015 2014
Foreign exchange forward contracts Other Income (Loss) $ — $ — $ (145 )</t>
  </si>
  <si>
    <t>Compensation and Benefit Plans</t>
  </si>
  <si>
    <t>Retirement Benefits [Abstract]</t>
  </si>
  <si>
    <t>17. Compensation and Benefit Plans Retirement Plan The Company sponsors a
defined contribution 401(k) plan (the “Plan”) for all eligible employees. Pursuant to the provisions of the Plan,
employees may defer up to 100% of their compensation. The Company will match 50% of the amount deferred up to 6% of their compensation.
The contributions made to the Plan by the Company were approximately $0.4 million, $0.4 million and $0.3 million for the years
ended December 31, 2016, 2015 and 2014, respectively.</t>
  </si>
  <si>
    <t>Leases</t>
  </si>
  <si>
    <t>Leases [Abstract]</t>
  </si>
  <si>
    <t>18. Leases The Company and its subsidiaries
lease plant and office facilities, autos and equipment under operating leases expiring through 2021. These leases generally contain
renewal options and the Company expects to renew or replace certain of these leases in the ordinary course of business. Rent expense
under operating lease agreements amounted to approximately $0.4 million, $0.6 million and $0.7 million for the years ended December
31, 2016, 2015 and 2014, respectively. The Company also has capital leases for computer equipment. The capital lease obligations
related to accrued expenses are included in accrued expenses on the balance sheet. The Company’s future
minimum lease payments are as follows:
Year Ending December 31, Capital Leases Operating Leases
(In thousands)
2017 $ 290 $ 375
2018 248 324
2019 131 292
2020 — 262
2021 — 152
Thereafter — —
Total minimum lease payments $ 669 $ 1,405
Less: Amount representing interest 39
Present value of minimum lease payments 630
Less: Current maturities 274
Capital lease obligations, net of current portion $ 356</t>
  </si>
  <si>
    <t>Contingencies and Concentrations</t>
  </si>
  <si>
    <t>Commitments and Contingencies Disclosure [Abstract]</t>
  </si>
  <si>
    <t>19. Contingencies and Concentrations Concentrations The Company’s top
ten customers accounted for approximately 53% of 2016 consolidated net revenues. Trade accounts receivable from these customers
represented approximately 34% of net consolidated receivables at December 31, 2016. Sales to Regal Cinemas in fiscal 2016 amounted
to $9.6 million, representing 12.6% of revenues from continuing operations. Litigation The Company is involved,
from time to time, in certain legal disputes in the ordinary course of business. No such disputes, individually or in the aggregate,
are expected to have a material effect on its business or financial condition at December 31, 2016.</t>
  </si>
  <si>
    <t>Business Segment Information</t>
  </si>
  <si>
    <t>Segment Reporting [Abstract]</t>
  </si>
  <si>
    <t>20. Business Segment Information The Company has two primary
operating segments: Cinema and Digital Media. There was no impact on current or prior years to the individual components of these
segments. The Cinema segment provides a full range of product solutions primarily for the theatre exhibition industry, including
a wide spectrum of premier audio-visual products and accessories such as digital projectors, state of the art projection screens,
servers, library management systems, menu boards, flat panel displays, and sound systems. The Digital Media segment delivers solutions
and services across two primary markets: digital out-of-home and cinema. While there is digital signage and cinema equipment sold
within this segment, the primary focus of this segment is providing solutions and services to our customers. Summary by Business Segments
Year ended December 31,
2016 (Restated) 2015 2014
(in thousands)
Net Revenue:
Cinema $ 41,522 $ 47,430 $ 51,859
Digital Media 36,009 31,837 32,494
Total segment net revenue 77,531 79,267 84,353
Eliminations (1,277 ) (1,208 ) (1,188 )
Total net revenue 76,254 78,059 83,165
Operating income (loss):
Cinema 10,572 8,066 6,444
Digital Media 1,321 (1,025 ) (24 )
Total segment operating income 11,893 7,041 6,420
Unallocated general and administrative expenses (7,611 ) (10,824 ) (7,909 )
Gain (loss) on sale or disposal of assets:
Cinema (70 ) (370 ) (1 )
Digital Media (20 ) (54 ) 13
Corporate overhead (28 ) — —
Total gain (loss) on sale or disposal of assets (118 ) (424 ) 12
Income (loss) from operations 4,164 (4,207 ) (1,477 )
Other income (expense)
Cinema 87 262 693
Cinema – fair value adjustment to notes receivable — (1,595 ) —
Cinema – excess distribution from joint venture 502 — —
Cinema – foreign currency transaction gain (loss) (917 ) 1,875 511
Digital Media – foreign currency transaction gain (loss) (85 ) (263 ) (214 )
Digital Media (14 ) 29 163
Change in value of marketable securities – corporate asset 34 117 —
Total other income (393 ) 425 1,153
Income (loss) before taxes and equity method investment income $ 3,771 $ (3,782 ) $ (324 )
Year ended December 31,
2016 2015 2014
(in thousands)
Expenditures on capital equipment:
Cinema $ 1,996 $ 158 $ 503
Digital Media 1,766 300 1,540
Total expenditures on capital equipment $ 3,762 $ 458 $ 2,043
Depreciation, amortization and impairment:
Cinema $ 1,339 $ 1,516 $ 1,160
Digital Media 848 1,425 716
Total depreciation, amortization and impairment $ 2,187 $ 2,941 $ 1,876
December 31,
2016 (Restated) 2015
(in thousands)
Identifiable assets, excluding assets held for sale
Cinema $ 29,881 $ 38,159
Digital Media 19,272 15,319
Corporate assets 13,098 6,102
Total $ 62,251 $ 59,580 Summary by Geographical Area
2016 (Restated) 2015 2014
(in thousands)
Net revenue
United States $ 59,917 $ 60,754 $ 62,096
China 5,885 3,654 2,759
Canada 4,616 5,074 5,661
South America 1,681 3,540 8,288
Mexico 2,125 2,870 2,718
Europe 1,148 1,569 1,189
Asia (excluding China) 697 91 294
Other 185 507 160
Total $ 76,254 $ 78,059 $ 83,165
December 31
2016 (Restated) 2015
(in thousands)
Identifiable assets, excluding assets held for sale
United States $ 40,255 $ 33,882
Canada 21,996 25,698
Total $ 62,251 $ 59,580 Net revenues by business
segment are to unaffiliated customers. Identifiable assets by geographical area are based on location of facilities. Net sales
by geographical area are based on destination of sales.</t>
  </si>
  <si>
    <t>Quarterly Financial Data (Unaudited)</t>
  </si>
  <si>
    <t>Quarterly Financial Information Disclosure [Abstract]</t>
  </si>
  <si>
    <t>21. Quarterly Financial Data (Unaudited)
The following is a summary of the unaudited
quarterly results of operations for 2016 and 2015.
2016 2015
First Quarter Second Quarter Third Quarter Fourth Quarter* First Quarter Second Quarter Third Quarter Fourth Quarter
(in thousands, except per share data)
Net revenue, as previously reported $ 17,114 $ 20,558 $ 18,668 $ 20,391 $ 19,150 $ 17,831 $ 19,746 $ 21,332
Net revenue, as restated 17,114 20,558 18,668 19,914 19,150 17,831 19,746 21,332
Gross profit, as previously reported 5,236 6,149 4,377 5,871 4,255 3,495 3,780 5,181
Gross profit, as restated 5,236 6,149 4,377 5,394 4,255 3,495 3,780 5,181
Net earnings (loss), as previously reported (613 ) 833 (470 ) 540 (10,164 ) (2,919 ) (3,201 ) (1,183 )
Net earnings (loss), as restated (613 ) 833 (470 ) (158 ) (10,164 ) (2,919 ) (3,201 ) (1,183 )
Basic and diluted earnings (loss) per share:
Basic, as previously reported (1) (0.04 ) 0.06 (0.03 ) 0.04 (0.72 ) (0.21 ) (0.23 ) (0.08 )
Basic, as restated (1) (0.04 ) 0.06 (0.03 ) (0.01 ) (0.72 ) (0.21 ) (0.23 ) (0.08 )
Diluted, as previously reported (1) (0.04 ) 0.06 (0.03 ) 0.04 (0.72 ) (0.21 ) (0.23 ) (0.08 )
Diluted, as restated (1) (0.04 ) 0.06 (0.03 ) (0.01 ) (0.72 ) (0.21 ) (0.23 ) (0.08 )
Stock price:
High 4.77 5.99 7.01 8.00 5.05 5.13 4.88 4.87
Low 4.00 4.21 5.09 6.10 4.01 4.00 3.42 4.24 (1) Earnings per share is computed independently for each of the
quarters. Therefore, the sum of the quarterly earnings per share may not equal the total for the year. * Results of operations for the fourth quarter
of 2016 have been restated. See Note 23.</t>
  </si>
  <si>
    <t>Related Party Transactions</t>
  </si>
  <si>
    <t>Related Party Transactions [Abstract]</t>
  </si>
  <si>
    <t>22. Related Party Transactions Pursuant to the proxy contest
settlement agreement entered into with Fundamental Global Investors, LLC and certain of its affiliates on April 21, 2015, the Company
expanded its Board of Directors to nine directors and nominated five director candidates from Fundamental Global’s slate
of directors, who were elected at the 2015 Annual Meeting. Fundamental Global Investors, LLC and its affiliates hold approximately
24.4% of the Company’s outstanding shares of common stock as of December 31, 2016. Mr. D. Kyle Cerminara, the Chief Executive
Officer, Co-Founder and Partner of Fundamental Global Investors, LLC, serves as the Company’s Chairman and Chief Executive
Officer. The Company reimbursed Fundamental Global for its expenses incurred in connection with the proxy contest and settlement
agreement in the amount of $178,415 in 2015. The independent members of the Board of Directors approved the reimbursement. The Company’s purchase
of the equity securities that comprise its marketable securities and equity method investments were made in companies in which
Fundamental Global has an ownership interest. The independent members of the Board of Directors approved these purchases and the
Company made no payments to Fundamental Global related to these purchases.</t>
  </si>
  <si>
    <t>Restatement</t>
  </si>
  <si>
    <t>Accounting Changes and Error Corrections [Abstract]</t>
  </si>
  <si>
    <t>23. Restatement During the preparation
of its Form 10-Q for the quarter ended March 31, 2017, management of the Company identified two misstatements in the Company’s
previously issued consolidated financial statements for the year ended December 31, 2016. The first misstatement related to approximately
$477,000 of maintenance service revenue that was pre-billed at a customer’s request, but related to services not completed
by December 31, 2016. This revenue was improperly recognized during the year ended December 31, 2016. The second misstatement related
to earnings at one of the Company’s Canadian subsidiaries that would be subject to a withholding tax if repatriated to the
U.S. The Company improperly excluded earnings to the extent of certain intercompany loans between its Canada and U.S. entities
from its provision for deferred income taxes, resulting in an understatement of deferred income tax expense of approximately $238,000. The Company has restated
its Consolidated Balance Sheet as of December 31, 2016, and the related Consolidated Statement of Operations, Consolidated Statement
of Comprehensive Income (Loss), Consolidated Statement of Stockholders’ Equity and Consolidated Statement of Cash Flows for
the year then ended to correct the misstatements described above. The following table summarizes
the effects of the restatement as of and for the year ended December 31, 2016. Corresponding changes were made in the Consolidated
Statement of Comprehensive Income (Loss), Consolidated Statement of Stockholders’ Equity and Consolidated Statement of Cash
Flows. The restatement had no net effect on the cash flows of the Company.
As Previously Reported As Restated
(In thousands except per share amounts)
Consolidated Balance Sheet Information:
Accounts receivable $ 16,793 $ 16,316
Recoverable income taxes 656 672
Total current assets 33,542 33,081
Total assets 62,900 62,439
Deferred income taxes 1,604 1,841
Total liabilities 17,048 17,285
Retained earnings 29,885 29,187
Total stockholders’ equity 45,852 45,154
Total liabilities and stockholders’ equity 62,900 62,439
Consolidated Statement of Operations Information:
Net service revenues $ 22,340 $ 21,863
Total net revenues 76,731 76,254
Gross profit 21,633 21,156
Income from operations 4,641 4,164
Earnings before income taxes and equity method investment income 4,248 3,771
Income tax expense 2,798 3,019
Income from continuing operations 1,567 869
Net earnings (loss) 290 (408 )
Net earnings per share from continuing operations – basic and diluted 0.11 0.06
Net earnings (loss) per share – basic and diluted 0.02 (0.03 )</t>
  </si>
  <si>
    <t>Schedule II Valuation and Qualifying Accounts</t>
  </si>
  <si>
    <t>Valuation and Qualifying Accounts [Abstract]</t>
  </si>
  <si>
    <t xml:space="preserve">Schedule II Ballantyne Strong, Inc. and Subsidiaries Valuation and Qualifying Accounts (in thousands)
Balance at beginning of year Charged to costs and expenses Amounts Written off(1) Foreign Exchange Translation Balance at end of year
Allowance for doubtful accounts (continuing operations):
Year ended December 31, 2016 $ 1,207 21 (131 ) — $ 1,097
Year ended December 31, 2015 $ 252 1,065 (110 ) — $ 1,207
Year ended December 31, 2014 $ 273 90 (111 ) — $ 252
Inventory reserves (continuing operations):
Year ended December 31, 2016 $ 1,233 341 (16 ) — $ 1,558
Year ended December 31, 2015 $ 1,674 1,743 (2,181 ) (3 ) $ 1,233
Year ended December 31, 2014 $ 1,312 434 (71 ) (1 ) $ 1,674 (1) </t>
  </si>
  <si>
    <t>Summary of Significant Accounting Policies (Policies)</t>
  </si>
  <si>
    <t>Revenue Recognition</t>
  </si>
  <si>
    <t>Revenue Recognition The Company recognizes
revenue when all of the following circumstances are satisfied:
● Persuasive evidence of an arrangement exists;
● Delivery has occurred or services have been rendered;
● The seller’s price to the buyer is fixed or determinable; and
● Collectability is reasonably assured. Within the Digital Media
segment, if an arrangement involves multiple deliverables, the items are analyzed to determine the separate units of accounting,
whether the items have value on a stand-alone basis and whether there is objective and reliable evidence of their fair values.
Within the Digital Media segment, sales are derived from highly customized design integration, and installation of digital media
technology solutions for a broad range of applications. The deliverables and timing depend upon the customer’s needs. Because
the sales are so highly customized, separate sales are too infrequent to establish vendor specific objective evidence (VSOE). As
a result, the Company uses third party evidence for products and best estimate of selling prices for other contract features. For
services performed in the Digital Media segment, revenue is recognized when the products have been installed and services have
been rendered. Revenues from maintenance support or managed services contracts are deferred and recognized as earned ratably over
the service coverage periods. Unbilled revenue represents revenue recognized in accordance with the Company’s revenue recognition
policy for which the invoice had not been processed and sent to the customer. Within the Cinema segment,
revenue is generally recognized upon shipment of the product; however, there are certain instances where revenue is deferred and
recognized upon delivery or customer acceptance of the product as the Company legally retains the risk of loss on these transactions
until such time. Costs related to revenues
are recognized in the same period in which the specific revenues are recorded. Shipping and handling fees billed to customers
are reported in revenue. Shipping and handling costs incurred by the Company are included in cost of sales. Estimates used in
the recognition of revenues and cost of revenues include, but are not limited to, estimates for product warranties, price allowances
and product returns.</t>
  </si>
  <si>
    <t>Cash and Cash Equivalents</t>
  </si>
  <si>
    <t>Cash and Cash Equivalents All short-term, highly
liquid financial instruments are classified as cash equivalents in the consolidated balance sheets and statements of cash flows.
Generally, these instruments have maturities of three months or less from date of purchase. As of December 31, 2016, $6.1 million
of the $7.6 million in cash and cash equivalents was held by our foreign subsidiaries.</t>
  </si>
  <si>
    <t>Marketable Securities</t>
  </si>
  <si>
    <t>Marketable Securities The Company’s marketable
securities were comprised of its investment in the common stock of a publicly traded company, 1347 Property Insurance Holdings,
Ltd. (“PIH”), prior to additional investments and representation on the board of directors in 2016, resulting in the
Company changing to the equity method of accounting (see Note 10). Changes in fair value, based on the market price of the investee’s
stock, were recognized in other income in the consolidated statement of operations. The Company elected the fair value option to
account for the investment to more appropriately recognize the value of this investment in the consolidated financial statements.
The Company had no marketable securities as of December 31, 2016 and gross unrealized losses were insignificant. Marketable securities
at fair value were as follows:
December 31, 2015
Cost Gross Unrealized Gains Gross Unrealized Losses Book Value
(in thousands)
Marketable Securities $ 1,983 $ 118 $ — $ 2,101</t>
  </si>
  <si>
    <t>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are reported under the line item captioned equity
method investment income in our Consolidated Statements of Operations. The carrying value of our equity method investments is
reported in equity method investments in the Consolidated Balance Sheet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method investments using the cumulative earnings approach on the Consolidated
Statements of Cash Flows. The Company assesses investments for impairment whenever events or changes in circumstances indicate
that the carrying value of an investment may not be recoverable. The Company did not record any impairments related to its investments
in 2016, 2015 or 2014. Note 10 contains additional information on our equity method investments, which are held by our Cinema
segment.</t>
  </si>
  <si>
    <t>Accounts, Financing and Notes Receivable</t>
  </si>
  <si>
    <t>Accounts, Financing and Note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reserve level and bad debt
expense to adjust accordingly. Notes receivable are recorded at estimated fair value at December 31, 2016 and accrue interest at
15%. The Company estimates allowances for doubtful accounts based on the Company’s best estimates of the amount of probable
credit losses pertaining to the trade accounts receivables, based on ongoing monitoring of the counterparty’s financial position
and results of operations. Past due accounts are
written off for accounts, financing and notes receivable when our efforts have been unsuccessful in collecting amounts due.</t>
  </si>
  <si>
    <t>Inventories Inventories are stated
at the lower of cost (first-in, first-out) or market and include appropriate elements of material, labor and manufacturing overhead.
Inventory balances are net of reserves of slow moving or obsolete inventory based on management’s review of inventories
on hand compared to estimated future usage and sales, technological changes and product pricing.</t>
  </si>
  <si>
    <t>Business Combinations</t>
  </si>
  <si>
    <t>Business Combinations 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t>
  </si>
  <si>
    <t>Intangible Assets The Company’s amortizable
intangibles consist of trademarks, customer relationships, software, and product formulation. The Company evaluates its intangible
assets for impairment when there is evidence that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 See Note 7 for further
information regarding impairment on intangible assets taken in 2015.</t>
  </si>
  <si>
    <t>Goodwill Goodwill is not amortized
and is tested for impairment at least annually, or whenever events or changes in circumstances indicate the carrying amount of
the asset may be impaired.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If the Company believes,
as a result of the qualitative assessment, that it is more likely than not that the fair value of a reporting unit is less than
its carrying amount, a quantitative two-step test is required; otherwise, no further testing is required. However, the Company
also may elect not to perform the qualitative assessment and, instead, proceed directly to the quantitative impairment test. Under
the first step of the quantitative test, the fair value of each reporting unit is compared with its carrying value (including goodwill).
If the fair value of the reporting unit exceeds its carrying value, step two is not performed. If the fair value of the reporting
unit is less than its carrying value, an indication of goodwill impairment exists for the reporting unit and step two of the quantitative
impairment test (measurement) is performed. Under step two, an impairment loss is recognized for any excess of the carrying amount
of the reporting unit’s goodwill over the fair value of that goodwill. The fair value of goodwill is determined by allocating
the fair value of the reporting unit in a manner similar to a purchase price allocation and the residual fair value after this
allocation is the fair value of the reporting unit goodwill. Goodwill at December 31,
2016 was recorded in connection with the acquisition of Peintures Elite, Inc. in 2013. A qualitative assessment was performed
for the year ended December 31, 2016 and it was determined no events had occurred since the acquisition that would indicate an
impairment was more likely than not.</t>
  </si>
  <si>
    <t>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years for buildings and improvements, life of the related lease for
leasehold improvements, 3 to 10 years for machinery and equipment, 7 years for furniture and fixtures and 3 years for computers
and accessories. The Company generally uses accelerated methods of depreciation for income tax purposes. The Company reviews long-lived
assets for impairment whenever events or changes in circumstances indicate that the carrying amount of an asset may not be recoverable.
The recoverability of property, plant and equipment is based on management’s estimates of future undiscounted cash flows
and these estimates may vary due to a number of factors, some of which may be outside of management’s control. To the extent
that the Company is unable to achieve management’s forecasts of future income, it may become necessary to record impairment
losses for any excess of the net book value of property, plant and equipment over their fair value. The Company did not record
any impairments related to property, plant and equipment in 2016, 2015, or 2014. The Company incurs maintenance
costs on all of its major equipment. Repair and maintenance costs are expensed as incurred.</t>
  </si>
  <si>
    <t>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statements of income as income tax expense.</t>
  </si>
  <si>
    <t>Other Taxes</t>
  </si>
  <si>
    <t>Other Taxes Sales taxes assessed by
governmental authorities, including sales, use, and excise taxes, are recorded on a net basis and therefore the presentation of
these taxes is excluded from revenues and are shown as a liability on the balance sheet until remitted to the appropriate taxing
authorities.</t>
  </si>
  <si>
    <t>Research and Development</t>
  </si>
  <si>
    <t>Research and Development Research and development
related costs are charged to operations in the period incurred. Such costs were inconsequential for the year ended December 31,
2016 and amounted to approximately $0.1 million and $0.2 million for the years ended December 31, 2015 and 2014, respectively.</t>
  </si>
  <si>
    <t>Advertising Costs</t>
  </si>
  <si>
    <t>Advertising Costs Advertising and promotional
costs are expensed as incurred and amounted to approximately $0.6 million, $0.6 million and $0.5 million for the years ended December
31, 2016, 2015 and 2014, respectively.</t>
  </si>
  <si>
    <t>Fair Value of Financial and Derivative Instruments</t>
  </si>
  <si>
    <t>Fair Value of Financial and Derivative
Instruments Assets and liabilities
measured at fair value are categorized into a fair value hierarchy based upon the transparenc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will b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as of December 31, 2016 and 2015. Fair Values Measured on a Recurring Basis at
December 31, 2016:
Level 1 Level 2 Level 3 Total
(in thousands)
Cash and cash equivalents $ 7,596 $ — $ — $ 7,596
Notes receivable — — 1,669 1,669
Total $ 7,596 $ — $ 1,669 $ 9,265 Fair Values Measured on a Recurring Basis at
December 31, 2015:
Level 1 Level 2 Level 3 Total
(in thousands)
Cash and cash equivalents $ 17,862 $ — $ — $ 17,862
Marketable securities 2,101 — — 2,101
Notes receivable — — 1,669 1,669
Total $ 19,963 $ — $ 1,669 $ 21,632 Quantitative information about the Company’s
level 3 fair value measurements at December 31, 2016 is set forth below:
$ in thousands Fair Value Valuation Technique Unobservable input Range
Note receivable $ 1,669 Discounted cash flow Probability of default Discount rate 57% 18%
The notes receivable are
recorded at estimated fair value at December 31, 2016 and accrue interest at a rate of 15% per annum. In order to help determine
the estimated fair value, the Company reviews the financial position and estimated cash flows of the debtor of the notes receivable.
During 2016, the probability of default used in the discounted cash flow analysis increased from 55% to 57%. During 2015, new information
became available regarding the ability of the debtor to repay the interest on the notes receivable, which caused the Company to
change the probability of default used in the discounted cash flow valuation from 0% to 55%. This resulted in a reduction to the
fair value of notes receivable of $1.6 million during the year ended December 31, 2015. The significant unobservable
inputs used in the fair value measurement of the Company’s note receivable are discount rate and probability of default.
Significant increases (decreases) in any of these inputs in isolation would result in a significantly lower (higher) fair value
measurement. The following table reconciles
the beginning and ending balance of the Company’s notes receivable fair value:
2016 2015
(in thousands)
Notes receivable balance, beginning of period $ 1,669 $ 2,985
Interest income accrued — 279
Fair value adjustment — (1,595 )
Notes receivable balance, end of period $ 1,669 $ 1,669 The carrying values of
all other financial assets and liabilities, including accounts receivable, accounts payable and accrued expenses reported in the
consolidated balance sheets, equal or approximate their fair values due to the short-term nature of these instruments. All non-financial
assets that are not recognized or disclosed at fair value in the financial statements on a recurring basis, which include non-financial
long-lived assets, are measured at fair value in certain circumstances (for example, when there is evidence of impairment). During
2016, the Company did not have any significant non-recurring measurements of non-financial assets or liabilities. Based on quoted
market prices, the market value of the Company’s equity method investments was $14.7 million at December 31, 2016 (see Note
10).</t>
  </si>
  <si>
    <t>Earnings (Loss) Per Common Share</t>
  </si>
  <si>
    <t>Earnings (Loss) Per Common Share Basic earnings per share
have been computed on the basis of the weighted average number of shares of common stock outstanding. Diluted earnings per share
have been computed on the basis of the weighted average number of shares of common stock outstanding after giving effect to potential
common shares from dilutive stock options and certain non-vested shares of restricted stock. The following table provides the reconciliation
between average shares used to compute basic and diluted earnings per share for the three years ended December 31:
2016 2015 2014
(in thousands)
Weighted average common shares outstanding 14,233 14,135 14,061
Assuming conversion of options and restricted stock awards outstanding 95 — —
Weighted average common shares outstanding, as adjusted 14,328 14,135 14,061 Grants and options to
purchase 407,000, 419,025 and 181,500 shares of common stock were outstanding as of December 31, 2016, 2015 and 2014, respectively,
but were not included in the computation of diluted earnings per share as the option’s exercise price was greater than the
average market price of the common shares for the respective periods. An additional 95,244 and 126,148 options and restricted
stock units were excluded for the year ended December 31, 2016 and 2015, respectively, as their inclusion would be anti-dilutive,
thereby decreasing the net loss per share.</t>
  </si>
  <si>
    <t>Stock Compensation Plans</t>
  </si>
  <si>
    <t>Stock Compensation Plans The Company recognizes
compensation expense for all share-based payment awards made to employees and directors based on estimated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market price of the underlying common stock on the date of grant. The fair
value of stock options granted is calculated using the Black-Scholes option pricing model. No share-based compensation cost was
capitalized as a part of inventory as of December 31, 2016 and 2015.</t>
  </si>
  <si>
    <t>Post-Retirement Benefits</t>
  </si>
  <si>
    <t>Post-Retirement Benefits The Company recognizes
the overfunded or underfunded position of a defined benefit postretirement plan as an asset or liability in the balance sheet,
measures the plan’s assets and its obligations that determine its funded status as of December 31, 2016 and recognizes the
changes in the funded status through comprehensive income (loss) in the year in which the changes occur.</t>
  </si>
  <si>
    <t>Foreign Currency Translation</t>
  </si>
  <si>
    <t>Foreign Currency Translation For foreign subsidiaries,
the environment in which the business conducts operations is considered the functional currency, generally the local currency.
The assets and liabilities of foreign subsidiaries are translated into the United States dollar at the foreign exchange rates
in effect at the end of the period. Revenue and expenses of foreign subsidiaries are translated using an average of the foreign
exchange rates in effect during the period. Translation adjustments are not included in determining net earnings but are presented
in comprehensive income (loss) within the consolidated statements of comprehensive income (loss). Transaction gains and losses
that arise from foreign exchange rate fluctuations on transactions denominated in a currency other than the functional currency
are included in the consolidated statement of operations as incurred. If the Company disposes of its investment in a foreign entity,
any gain or loss on currency translation balance recorded in accumulated other comprehensive income is recognized as part of the
gain or loss on disposition. Undistributed earnings of the Company’s foreign subsidiaries totaling $27.6 million are considered
to not be permanently reinvested and the applicable portion of accumulated other comprehensive income (loss) has been tax effected.
The components of accumulated other comprehensive income (loss) related to the earnings of foreign subsidiaries that are considered
to be indefinitely reinvested have not been tax effected.</t>
  </si>
  <si>
    <t>Warranty Reserves</t>
  </si>
  <si>
    <t>Warranty Reserves Historically, the Company
has generally granted a warranty to its customers for a one-year period following the sale of manufactured film projection equipment
and on selected repaired equipment for a one-year period. In most instances, the digital products are covered by the manufacturing
firm’s OEM warranty; however, there are certain customers where the Company may grant warranties in excess of the manufacturer’s
warranty for digital products. The Company accrues for these costs at the time of sale. The following table summarizes warranty
activity for the three years ended December 31, 2016.
2016 2015 2014
(in thousands)
Warranty accrual at beginning of period $ 310 $ 355 $ 244
Charged to expense 933 583 332
Amounts written off, net of recoveries (600 ) (592 ) (211 )
Foreign currency translation adjustment 2 (36 ) (10 )
Warranty accrual at end of period $ 645 $ 310 $ 355</t>
  </si>
  <si>
    <t>Contingencies</t>
  </si>
  <si>
    <t>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t>
  </si>
  <si>
    <t>Recently Issued Accounting Pronouncements</t>
  </si>
  <si>
    <t>Recently Issued Accounting Pronouncements In May 2014, the Financial
Accounting Standards Board (“FASB”) issued Accounting Standards Update (“ASU”) No. 2014-09, “Revenue
from Contracts with Customers (Topic 606)” (“ASU 2014-09”). ASU 2014-09 requires an entity to recognize the amount
of revenue to which it expects to be entitled for the transfer of promised goods or services to customers. The ASU will replace
most existing revenue recognition guidance in U.S. GAAP when it becomes effective. The guidance is effective for the Company beginning
January 1, 2018. An entity may adopt this ASU either retrospectively or through a cumulative effect adjustment as of the start
of the first period for which it applies the ASU. Early adoption is not permitted. The Company has obtained an understanding of
ASU 2014-09 and has begun to analyze the impact of the new standard on its financial results. The Company has completed a high-level
assessment of the attributes within its contracts for its major products and services, and has started assessing potential impacts
to its internal processes, control environment, and disclosures. While the Company has not yet determined the method of adoption,
it will elect or quantified the impact of the adoption of ASU 2014-09 will have on the consolidated financial statements, the Company
is continuing to evaluate the impact of the new standard on our financial results and other possible impacts. The Company will
continue to provide enhanced disclosures as we continue our assessment. In July 2015, the FASB
issued Accounting Standards Update No. 2015-11, “Simplifying the Measurement of Inventory” (“ASU 2015-11”).
ASU 2015-11 requires an entity utilizing the first in-first out inventory method to change their measurement principle for inventory
changes from the lower of cost or market to lower of cost and net realizable value. The guidance is effective for the Company beginning
January 1, 2017. An entity must adopt this ASU prospectively and early adoption is permitted. The adoption of ASU 2015-11 is not
expected to have a material effect on the Company’s consolidated financial statements. In January 2016, the FASB
issued ASU 2016-01, “Financial Instruments - Overall: Recognition and Measurement of Financial Assets and Financial Liabilities”
(“ASU 2016-01”). ASU 2016-01 requires equity investments that do not result in consolidation and are not accounted
under the equity method to be measured at fair value with changes in fair value recognized in net income; simplifies the impairment
assessment of equity investments without readily determinable fair values by requiring a qualitative assessment to identify impair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clarifies that an entity should evaluate the need for a valuation allowance on a deferred tax asset related to available-for-sale
securities in combination with the entity’s other deferred tax assets; and modifies certain fair value disclosure requirements.
ASU 2016-01 is effective for financial statements issued for fiscal years beginning after December 15, 2017, and interim periods
within those fiscal years. Early adoption is not permitted. The adoption of ASU 2016-01 is not expected to have a material effect
on the Company’s consolidated financial statements. In February 2016, the FASB
issued ASU 2016-02, “Leases (Topic 842)” (“ASU 2016-02”). ASU 2016-02 requires lessees to recognize a lease
liability and a right-to-use asset for all leases, including operating leases, with a term greater than twelve months, on its balance
sheet. This ASU is effective in fiscal years beginning after December 15, 2018, with early adoption permitted, and requires a modified
retrospective transition method. The Company is evaluating the requirements of ASU 2016-02 and its potential impact on the Company’s
financial statements. The Company has leases primarily for property and equipment and is in the process of identifying and evaluating
these leases in relation to the requirements of ASU 2016-02. For each of these leases, the term will be evaluated, including extension
and renewal options as well as the lease payments associated with the leases. While the Company has not yet quantified the impact
of the adoption of ASU 2016-02 will have on its consolidated financial statements, the Company expects to record assets and liabilities
on its balance sheet upon adoption of this standard, which may be material. The Company will continue to provide enhanced disclosures
as it continues its assessment. In
March 2016, the FASB issued ASU 2016-07, “Investments – Equity Method and Joint Ventures (Topic 323): Simplifying the
Transition to the Equity Method of Accounting,” (“ASU 2016-07”). ASU 2016-07 eliminates the requirement for the
Company to retroactively apply the equity method when its increase in ownership interests (or degree of influence) in an investee
triggers equity method accounting. This ASU is effective for the Company on January 1, 2017 with early adoption permitted. The
Company adopted ASU 2016-07 in 2016. As a result, the Company did not restate prior periods in its consolidated financial statements
when the accounting for the investment in PIH changed from fair value to the equity method in the fourth quarter of 2016 due to
additional investments and Company representation on PIH’s board of directors. In March 2016, the FASB
issued ASU 2016-09, “Compensation – Stock Compensation (Topic 718): Improvements to Employee Share-Based Payment Accounting”
(“ASU 2016-09”). ASU 2016-09 simplifies accounting for share-based payment transactions, including the income tax consequences,
classification of awards as either equity or liabilities, an option to recognize gross stock compensation expense with actual forfeitures
recognized as they occur, and certain classifications on the statement of cash flows. This ASU is effective for the Company on
January 1, 2017 with early adoption permitted. While the Company has not yet completed its analysis, the adoption of ASU 2016-09
is not expected to have a material effect on the Company’s consolidated financial statements due to the lack of significant
exercises of Company stock options.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is
effective for annual reporting periods beginning after December 15, 2019 and interim periods within those fiscal years. The Company
believes its adoption will not significantly impact the Company’s results of operations and financial position. In August 2016, the FASB
issued ASU 2016-15, “Statement of Cash Flows (Topic 230): Classification of Certain Cash Receipts and Cash Payments,”
which eliminates the diversity in practice related to eight cash flow classification issues. This ASU is effective for the Company
on January 1, 2018 with early adoption permitted. The Company believes its adoption will not significantly impact the Company’s
results of operations and financial position. In October 2016, the FASB
issued ASU 2016-16, “Income Taxes (Topic 740): Intra-Entity Transfers of Assets Other Than Inventory” (“ASU 2016-16”),
which requires entities to recognize the tax consequences of intercompany asset transfers other than inventory transfers in the
period in which the transfer takes place. ASU 2016-16 is effective for fiscal years and interim periods within fiscal years beginning
after December 15, 2017. ASU 2016-16 is to be adopted using a modified retrospective approach with a cumulative effect adjustment
to retained earnings as of the beginning of the period of adoption. The cumulative effect adjustment will include recognition of
the income tax consequences of intra-entity transfers of assets other than inventory that occur before the adoption date. Early
adoption is permitted at the beginning of an annual period. The Company is currently evaluating the impact the adoption of this
standard will have on its consolidated financial statements. In November 2016, the FASB
issued ASU 2016-18, “Statement of Cash Flows (Topic 230): Restricted Cash” (“ASU 2016-18”), which requires
that the amounts generally described as restricted cash or restricted cash equivalents be included with cash and cash equivalents
when reconciling the beginning-of-the period and end-of-period total amounts shown on the statement of cash flows. ASU 2016-18
does not provide a definition of restricted cash or restricted cash equivalents. ASU 2016-18 is effective for fiscal years and
interim periods beginning after December 15, 2017. The Company does not expect the adoption of ASU 2016-18 to have any impact on
the consolidated financial statements. In January 2017, the FASB
issued ASU 2017-04, “Intangibles—Goodwill and Other (Topic 350): Simplifying the Test for Goodwill Impairment”
(“ASU 2017-04”). The new guidance eliminates Step 2 of the goodwill impairment testing which requires the fair value
of individual assets and liabilities of a reporting unit to be determined when measuring goodwill impairment. The new guidance
may result in different amounts of impairment that could be recognized compared to existing guidance. In addition, failing step
1 of the impairment test may not result in impairment under existing guidance. However, under the revised guidance, failing step
1 will always result in a goodwill impairment. ASU 2017-04 is to be applied prospectively for goodwill impairment testing performed
in years beginning after December 15, 2019. The Company does not believe the adoption will significantly impact the Company’s
results of operations or financial position.</t>
  </si>
  <si>
    <t>Discontinued Operations (Tables)</t>
  </si>
  <si>
    <t>Schedule of Comparative Financial Results of Discontinued Operations</t>
  </si>
  <si>
    <t>The summary comparative
financial results of discontinued operations were as follows (in thousands):
Years ended December 31,
2016 2015 2014
Total net revenues $ 6,864 $ 14,769 $ 11,922
Total cost of revenues 6,351 13,896 10,850
Total selling and administrative expenses 1,131 1,621 1,397
Loss from operations of discontinued operations (618 ) (749 ) (325 )
Loss before income taxes $ (1,162 ) $ (781 ) $ (222 )
Income tax expense (benefit) 114 (37 ) (77 )
Net loss from discontinued operations, net of tax $ (1,277 ) $ (743 ) $ (146 ) The assets and liabilities classified as held
for sale reflected in the condensed consolidated balance sheets were as follows (in thousands):
December 31, 2016 December 31, 2015
Current assets:
Cash and cash equivalents $ 175 $ 4,208
Accounts receivable, net — 327
Total inventories, net — 2,500
Other current assets 13 184
Total current assets held for sale $ 188 $ 7,219
Property, plant and equipment, net $ — $ 65
Total noncurrent assets held for sale $ — $ 65
Current liabilities:
Accounts payable $ 33 $ 2,421
Accrued expenses 11 516
Customer deposits/deferred revenue 13 1,458
Total current liabilities $ 57 $ 4,395</t>
  </si>
  <si>
    <t>Summary of Significant Accounting Policies (Tables)</t>
  </si>
  <si>
    <t>Schedule of Marketable Securities</t>
  </si>
  <si>
    <t>The Company had no marketable
securities as of December 31, 2016 and gross unrealized losses were insignificant. Marketable securities at fair value were as
follows:
December 31, 2015
Cost Gross Unrealized Gains Gross Unrealized Losses Book Value
(in thousands)
Marketable Securities $ 1,983 $ 118 $ — $ 2,101</t>
  </si>
  <si>
    <t>Schedule of Fair Value Measured Financial Assets and Liabilities</t>
  </si>
  <si>
    <t>Fair Values Measured on a Recurring Basis at
December 31, 2016:
Level 1 Level 2 Level 3 Total
(in thousands)
Cash and cash equivalents $ 7,596 $ — $ — $ 7,596
Notes receivable — — 1,669 1,669
Total $ 7,596 $ — $ 1,669 $ 9,265 Fair Values Measured on a Recurring Basis at
December 31, 2015:
Level 1 Level 2 Level 3 Total
(in thousands)
Cash and cash equivalents $ 17,862 $ — $ — $ 17,862
Marketable securities 2,101 — — 2,101
Notes receivable — — 1,669 1,669
Total $ 19,963 $ — $ 1,669 $ 21,632</t>
  </si>
  <si>
    <t>Summary of Quantitative Information About Company's Level 3 Fair Value Measurements</t>
  </si>
  <si>
    <t>Quantitative information about the Company’s
level 3 fair value measurements at December 31, 2016 is set forth below:
$ in thousands Fair Value Valuation Technique Unobservable input Range
Note receivable $ 1,669 Discounted cash flow Probability of default Discount rate 57% 18%</t>
  </si>
  <si>
    <t>Summary of Notes Receivable Reconciliation</t>
  </si>
  <si>
    <t>The following table reconciles
the beginning and ending balance of the Company’s notes receivable fair value:
2016 2015
(in thousands)
Notes receivable balance, beginning of period $ 1,669 $ 2,985
Interest income accrued — 279
Fair value adjustment — (1,595 )
Notes receivable balance, end of period $ 1,669 $ 1,669</t>
  </si>
  <si>
    <t>Schedule of Reconciliation Between Basic and Diluted Earnings Per Share</t>
  </si>
  <si>
    <t>The following table provides
the reconciliation between average shares used to compute basic and diluted earnings per share for the three years ended December
31:
2016 2015 2014
(in thousands)
Weighted average common shares outstanding 14,233 14,135 14,061
Assuming conversion of options and restricted stock awards outstanding 95 — —
Weighted average common shares outstanding, as adjusted 14,328 14,135 14,061</t>
  </si>
  <si>
    <t>Schedule of Product Warranty Liability</t>
  </si>
  <si>
    <t>The following table summarizes
warranty activity for the three years ended December 31, 2016.
2016 2015 2014
(in thousands)
Warranty accrual at beginning of period $ 310 $ 355 $ 244
Charged to expense 933 583 332
Amounts written off, net of recoveries (600 ) (592 ) (211 )
Foreign currency translation adjustment 2 (36 ) (10 )
Warranty accrual at end of period $ 645 $ 310 $ 355</t>
  </si>
  <si>
    <t>Inventories (Tables)</t>
  </si>
  <si>
    <t>Schedule of Inventories</t>
  </si>
  <si>
    <t>Inventories consist of the following:
December 31, 2016 December 31, 2015
(in thousands)
Raw materials and components $ 1,341 $ 1,351
Work in process 247 190
Finished goods 4,975 5,651
$ 6,563 $ 7,192</t>
  </si>
  <si>
    <t>Property, Plant and Equipment (Tables)</t>
  </si>
  <si>
    <t>Schedule of Property, Plant and Equipment</t>
  </si>
  <si>
    <t>Property, plant and equipment include the following:
December 31, 2016 December 31, 2015
(in thousands)
Land $ 1,596 $ 1,596
Buildings and improvements 8,728 8,989
Machinery and equipment 3,884 3,692
Office furniture and fixtures 4,045 4,011
Software 508 —
Total properties cost 18,761 18,288
Less accumulated depreciation (7,066 ) (6,585 )
Net property, plant and equipment $ 11,695 $ 11,703</t>
  </si>
  <si>
    <t>Restructuring Activities (Tables)</t>
  </si>
  <si>
    <t>Schedule of Beginning and Ending Restructuring Balance Included in Accrued Expenses</t>
  </si>
  <si>
    <t>The following reconciles
the activity in the restructuring related severance accruals for the years ended December 31, 2016, 2015, and 2014, which are included
in accrued expenses:
2015 Strategic Initiative 2013 Convergent related restructuring Total Restructuring
(in thousands)
Balance, restructuring liability at December 31, 2013 $ — $ 896 $ 896
Severance paid — (709 ) (709 )
Balance, restructuring liability at December 31, 2014 — 187 187
Lease termination expense 219 — 219
Lease termination paid (219 ) — (219 )
Severance expense 559 — 559
Severance paid (486 ) (187 ) (673 )
Balance, restructuring liability at December 31, 2015 73 — 73
Severance paid (73 ) — (73 )
Balance, restructuring liability at December 31, 2016 $ — $ — $ —</t>
  </si>
  <si>
    <t>Intangible Assets (Tables)</t>
  </si>
  <si>
    <t>Schedule of Intangible Assets</t>
  </si>
  <si>
    <t>Intangible assets consisted
of the following at December 31, 2016:
Useful life Gross Accumulated amortization Net
(Years) (in thousands)
Intangible assets subject to amortization:
Product formulation 10 $ 454 $ (276 ) $ 178
Software 5 1,764 (93 ) 1,671
$ 2,218 $ (369 ) $ 1,849 Intangible assets consisted of the following
at December 31, 2015:
Useful life Gross Accumulated amortization Net
(Years) (in thousands)
Intangible assets subject to amortization:
Product formulation 10 $ 440 $ (205 ) $ 235</t>
  </si>
  <si>
    <t>Schedule of Intangible Assets Future Amortization Expense</t>
  </si>
  <si>
    <t>The following table shows
the Company’s estimated future amortization expense related to intangible assets for the next five years.
Amount
(in thousands)
2017 $ 404
2018 395
2019 383
2020 375
2021 280
Thereafter 12</t>
  </si>
  <si>
    <t>Goodwill (Tables)</t>
  </si>
  <si>
    <t>Summary of Changes in Carrying Amount of Goodwill</t>
  </si>
  <si>
    <t>All of the Company’s goodwill is related
to the Cinema segment. The following represents a summary of changes in the Company’s carrying amount of goodwill (in thousands):
Balance as of December 31, 2014 $ 1,029
Foreign currency translation (166 )
Balance as of December 31, 2015 $ 863
Foreign currency translation 26
Balance as of December 31, 2016 $ 889</t>
  </si>
  <si>
    <t>Accrued Expenses (Tables)</t>
  </si>
  <si>
    <t>Schedule of Accrued Expenses</t>
  </si>
  <si>
    <t>The major components of current accrued expenses
are as follows:
December 31, 2016 December 31, 2015
(in thousands)
Employee related $ 1,785 $ 1,448
Legal and professional fees 295 158
Lease expenses 267 281
Warranty obligation 645 310
Joint venture excess distributions — 502
Interest and taxes 967 521
Post-retirement benefit obligation 13 27
Severance and benefits 4 245
Other 121 91
Total $ 4,097 $ 3,583</t>
  </si>
  <si>
    <t>Schedule of Long Term Accrued Liabilities</t>
  </si>
  <si>
    <t>The major components of long-term accrued expenses
are as follows:
December 31, 2016 December 31, 2015
(in thousands)
Post-retirement benefit obligation $ 131 $ 318
Rent and leasehold improvements 439 1,263
Total $ 570 $ 1,581</t>
  </si>
  <si>
    <t>Equity Method Investments (Tables)</t>
  </si>
  <si>
    <t>Summary of Equity Method Investments</t>
  </si>
  <si>
    <t>The following summarizes our equity method investments:
December 31, 2016 December 31, 2015
(in thousands)
Entity Carrying Amount Economic Interest Carrying Amount Economic Interest
RELM Wireless Corporation $ 4,382 8.3 % $ 4,001 7.8 %
Itasca Capital, Ltd. 3,368 32.3 % — —
1347 Property Insurance Holdings, Inc. 5,348 12.1 % — —
Total $ 13,098 $ 4,001</t>
  </si>
  <si>
    <t>Summary of Income (Loss) of Equity Method Investees</t>
  </si>
  <si>
    <t>The following summarizes
the income (loss) of equity method investees reflected in the Statement of Operations:
Equity in income (loss) of investee
2016 2015 2014
Entity (in thousands)
RELM Wireless Corporation $ 216 $ 1 $ —
Itasca Capital, Ltd. (99 ) — —
1347 Property Insurance Holdings, Inc. — — —
Total $ 117 $ 1 $ —</t>
  </si>
  <si>
    <t>Summarized Financial Information</t>
  </si>
  <si>
    <t>The summarized financial
information is presented only for the periods when the Company owned its investment.
For the twelve months ended September 30, 2016
(in thousands)
Revenue $ 44,621
Gross profit $ 14,514
Operating income $ 3,204
Net income $ 235
As of September 30, 2016
(in thousands)
Current assets $ 30,217
Non-current assets $ 23,274
Current liabilities $ 5,709
Non-current liabilities $ 394
Redeemable stock $ —
Non-controlling interests $ —
Company’s share of equity in net assets $ 6,244</t>
  </si>
  <si>
    <t>Income Taxes (Tables)</t>
  </si>
  <si>
    <t>Schedule of Income before Income Tax, Domestic and Foreign</t>
  </si>
  <si>
    <t>Income (loss) before income taxes consists of:
2016 (Restated) 2015 2014
(in thousands)
United States $ (5,828 ) $ (16,630 ) $ (9,773 )
Foreign 9,716 12,944 9,527
$ 3,888 $ (3,686 ) $ (246 )</t>
  </si>
  <si>
    <t>Schedule of Components of Income Tax Expense (Benefit)</t>
  </si>
  <si>
    <t>Income tax expense (benefit) attributable to
income from continuing operations consists of:
2016 (Restated) 2015 2014
(in thousands)
Federal:
Current $ 10 $ 1,575 $ 688
Deferred (34 ) 7,348 (3,357 )
Total (24 ) 8,923 (2,669 )
State:
Current 156 (1,301 ) 321
Deferred 29 635 (589 )
Total 185 (666 ) (268 )
Foreign:
Current 2,810 3,597 3,196
Deferred 48 1,184 (647 )
Total 2,858 4,781 2,549
$ 3,019 $ 13,038 $ (388 )</t>
  </si>
  <si>
    <t>Schedule of Effective Income Tax Rate Reconciliation</t>
  </si>
  <si>
    <t>Income tax expense attributable
to income (loss) from continuing operations differed from the amounts computed by applying the U.S. Federal income tax rate to
pretax income from continuing operations as follows:
2016 (Restated) 2015 2014
Amount % Amount % Amount %
(in thousands)
Expected federal income tax expense (benefit) $ 1,322 34.0 $ (1,253 ) (34.0 ) $ (84 ) (34.0 )
State income taxes, net of federal benefit 189 4.9 (324 ) (8.8 ) (148 ) (59.9 )
Foreign tax rates varying from 34% (638 ) (16.4 ) (871 ) (23.6 ) (622 ) (251.8 )
Change in foreign reinvestment strategy 546 14.0 6,650 180.4 429 173.6
Valuation Allowance 105 2.7 8,856 240.2 — —
Section 956 Inclusion 1,615 41.5 — — — —
Return to provision (193 ) (5.0 ) (8 ) (0.2 ) 22 8.9
Other 73 1.9 (12 ) (0.3 ) 15 6.1
Total $ 3,019 77.6 $ 13,038 353.7 $ (388 ) (157.1 )</t>
  </si>
  <si>
    <t>Schedule of Deferred Tax Assets and Liabilities</t>
  </si>
  <si>
    <t>Deferred tax assets and liabilities were comprised
of the following:
December 31,
2016 (Restated) 2015
Deferred tax assets: (in thousands)
Deferred revenue $ 1,672 $ 1,567
Non-deductible accruals 187 261
Inventory reserves 567 480
Stock compensation expense 281 215
Warranty reserves 204 107
Uncollectible receivable reserves 409 459
Accrued group health insurance claims (66 ) 137
Restructuring reserves — 90
Net operating losses 6,397 6,641
Fair value adjustment to notes receivable 633 637
Foreign tax credits 2,960 2,868
Depreciation and amortization 671 448
Equity in income (loss) of equity method investments 163 47
Accumulated other comprehensive income 1,685 1,745
Net deferred tax assets 15,763 15,702
Valuation allowance (8,550 ) (8,457 )
Net deferred tax assets after valuation allowance 7,213 7,245
Deferred tax liabilities:
Depreciation and amortization 6 487
Cash repatriation 8,958 8,472
Other 6 2
Net deferred tax assets (liabilities) $ (1,757 ) $ (1,716 )</t>
  </si>
  <si>
    <t>Financing Receivable (Tables)</t>
  </si>
  <si>
    <t>Schedule of Sales-type Lease Receivables</t>
  </si>
  <si>
    <t>The following table presents sales-type lease
receivables.
December 31, 2016 December 31, 2015
(in thousands)
Investment in sales-type leases
Current $ 198 $ 1,185
Noncurrent — 198</t>
  </si>
  <si>
    <t>Schedule of Maturities of Minimum Lease Payments Outstanding</t>
  </si>
  <si>
    <t>Scheduled maturities of minimum lease payments
outstanding at December 31, 2016, are as follows:
Years ending: Scheduled Payments
(in thousands)
December 31, 2017 $ 198</t>
  </si>
  <si>
    <t>Deferred Revenue (Tables)</t>
  </si>
  <si>
    <t>Schedule of Amounts Included in Deferred Revenue Related to Extended Warranties</t>
  </si>
  <si>
    <t>The following summarizes
the amounts included in deferred revenue related to extended warranties.
December 31, 2016 December 31, 2015
(in thousands)
Extended warranty deferrals expected to be recognized within one year $ — $ 895
Extended warranty deferrals expected to be recognized after one year 1,108 1,108
Total revenue deferred for extended warranty $ 1,108 $ 2,003</t>
  </si>
  <si>
    <t>Stock Compensation (Tables)</t>
  </si>
  <si>
    <t>Schedule of Employee Service Share-based Compensation, Allocation of Recognized Period Costs</t>
  </si>
  <si>
    <t>Share-based compensation
expense included in selling and administrative expenses approximates the following:
2016 2015 2014
(in thousands)
Share based compensation expense $ 466 $ 501 $ 427</t>
  </si>
  <si>
    <t>Schedule of Weighted Average Assumptions for Fair Value of Stock Options Granted During the Period</t>
  </si>
  <si>
    <t>The fair value of each
stock option granted is estimated on the date of grant using a Black-Scholes valuation model with the following weighted average
assumptions:
2016 2015
Expected dividend yield at date of grant 0.00% 0.00%
Risk-free interest rate 1.42% 1.87%
Expected stock price volatility 31.36% 32.06%
Expected life of options (in years) 6.0 6.0</t>
  </si>
  <si>
    <t>Summary of Stock Options Activities</t>
  </si>
  <si>
    <t>The following table summarizes
the Company’s activities with respect to its stock options:
Number of Options Weighted Average Exercise Price Per Share Weighted Average Remaining Contractual Term Aggregate Intrinsic Value
(in years) (in thousands)
Outstanding at December 31, 2015 450,800 $ 4.48 9.21 $ 131
Granted 200,000 5.53
Exercised (33,000 ) 4.09
Forfeited (72,500 ) 4.50
Outstanding at December 31, 2016 545,300 $ 4.78 9.68 $ 1,757
Exercisable at December 31, 2016 140,300 $ 4.37 8.30 $ 1,218</t>
  </si>
  <si>
    <t>Summary of Restricted Stock Activity</t>
  </si>
  <si>
    <t>The following table summarizes
restricted stock activity:
Number of Restricted Shares Weighted Average Grant Date Fair Value
Nonvested at December 31, 2015 130,358 $ 4.30
Granted 45,555 4.89
Shares vested (88,243 ) 4.40
Shares forfeited (15,625 ) 3.75
Nonvested at December 31, 2016 72,045 $ 4.67</t>
  </si>
  <si>
    <t>Foreign Exchange Contracts (Tables)</t>
  </si>
  <si>
    <t>Derivative Instruments Not Designated as Hedging Instruments [Abstract]</t>
  </si>
  <si>
    <t>Schedule of Realized and Unrealized Gains from Foreign Currency Forward Exchange Contracts</t>
  </si>
  <si>
    <t>The Company recognized
the following realized and unrealized gains from foreign currency forward exchange contracts in other income:
(in thousands) Classification 2016 2015 2014
Foreign exchange forward contracts Other Income (Loss) $ — $ — $ (145 )</t>
  </si>
  <si>
    <t>Leases (Tables)</t>
  </si>
  <si>
    <t>Schedule of Capital and Operating Leases Future Minimum Lease Payments</t>
  </si>
  <si>
    <t xml:space="preserve">The Company’s
future minimum lease payments are as follows:
Year Ending December 31, Capital Leases Operating Leases
(In thousands)
2017 $ 290 $ 375
2018 248 324
2019 131 292
2020 — 262
2021 — 152
Thereafter — —
Total minimum lease payments $ 669 $ 1,405
Less: Amount representing interest 39
Present value of minimum lease payments 630
Less: Current maturities 274
Capital lease obligations, net of current portion $ 356 </t>
  </si>
  <si>
    <t>Business Segment Information (Tables)</t>
  </si>
  <si>
    <t>Schedule of Segment Reporting Information by Segment</t>
  </si>
  <si>
    <t>Summary by Business Segments
Year ended December 31,
2016 (Restated) 2015 2014
(in thousands)
Net Revenue:
Cinema $ 41,522 $ 47,430 $ 51,859
Digital Media 36,009 31,837 32,494
Total segment net revenue 77,531 79,267 84,353
Eliminations (1,277 ) (1,208 ) (1,188 )
Total net revenue 76,254 78,059 83,165
Operating income (loss):
Cinema 10,572 8,066 6,444
Digital Media 1,321 (1,025 ) (24 )
Total segment operating income 11,893 7,041 6,420
Unallocated general and administrative expenses (7,611 ) (10,824 ) (7,909 )
Gain (loss) on sale or disposal of assets:
Cinema (70 ) (370 ) (1 )
Digital Media (20 ) (54 ) 13
Corporate overhead (28 ) — —
Total gain (loss) on sale or disposal of assets (118 ) (424 ) 12
Income (loss) from operations 4,164 (4,207 ) (1,477 )
Other income (expense)
Cinema 87 262 693
Cinema – fair value adjustment to notes receivable — (1,595 ) —
Cinema – excess distribution from joint venture 502 — —
Cinema – foreign currency transaction gain (loss) (917 ) 1,875 511
Digital Media – foreign currency transaction gain (loss) (85 ) (263 ) (214 )
Digital Media (14 ) 29 163
Change in value of marketable securities – corporate asset 34 117 —
Total other income (393 ) 425 1,153
Income (loss) before taxes and equity method investment income $ 3,771 $ (3,782 ) $ (324 )
Year ended December 31,
2016 2015 2014
(in thousands)
Expenditures on capital equipment:
Cinema $ 1,996 $ 158 $ 503
Digital Media 1,766 300 1,540
Total expenditures on capital equipment $ 3,762 $ 458 $ 2,043
Depreciation, amortization and impairment:
Cinema $ 1,339 $ 1,516 $ 1,160
Digital Media 848 1,425 716
Total depreciation, amortization and impairment $ 2,187 $ 2,941 $ 1,876</t>
  </si>
  <si>
    <t>Reconciliation of Assets from Segment to Consolidated</t>
  </si>
  <si>
    <t>December 31,
2016 (Restated) 2015
(in thousands)
Identifiable assets, excluding assets held for sale
Cinema $ 29,881 $ 38,159
Digital Media 19,272 15,319
Corporate assets 13,098 6,102
Total $ 62,251 $ 59,580</t>
  </si>
  <si>
    <t>Schedule of Segment Reporting Information by Geographic Area</t>
  </si>
  <si>
    <t>Summary by Geographical Area
2016 (Restated) 2015 2014
(in thousands)
Net revenue
United States $ 59,917 $ 60,754 $ 62,096
China 5,885 3,654 2,759
Canada 4,616 5,074 5,661
South America 1,681 3,540 8,288
Mexico 2,125 2,870 2,718
Europe 1,148 1,569 1,189
Asia (excluding China) 697 91 294
Other 185 507 160
Total $ 76,254 $ 78,059 $ 83,165</t>
  </si>
  <si>
    <t>Summary of Identifiable Assets by Geographical Area</t>
  </si>
  <si>
    <t>December 31
2016 (Restated) 2015
(in thousands)
Identifiable assets, excluding assets held for sale
United States $ 40,255 $ 33,882
Canada 21,996 25,698
Total $ 62,251 $ 59,580</t>
  </si>
  <si>
    <t>Quarterly Financial Data (Unaudited) (Tables)</t>
  </si>
  <si>
    <t>Summary of Unaudited Quarterly Results of Operations</t>
  </si>
  <si>
    <t>The following is a summary of the unaudited
quarterly results of operations for 2016 and 2015.
2016 2015
First Quarter Second Quarter Third Quarter Fourth Quarter* First Quarter Second Quarter Third Quarter Fourth Quarter
(in thousands, except per share data)
Net revenue, as previously reported $ 17,114 $ 20,558 $ 18,668 $ 20,391 $ 19,150 $ 17,831 $ 19,746 $ 21,332
Net revenue, as restated 17,114 20,558 18,668 19,914 19,150 17,831 19,746 21,332
Gross profit, as previously reported 5,236 6,149 4,377 5,871 4,255 3,495 3,780 5,181
Gross profit, as restated 5,236 6,149 4,377 5,394 4,255 3,495 3,780 5,181
Net earnings (loss), as previously reported (613 ) 833 (470 ) 540 (10,164 ) (2,919 ) (3,201 ) (1,183 )
Net earnings (loss), as restated (613 ) 833 (470 ) (158 ) (10,164 ) (2,919 ) (3,201 ) (1,183 )
Basic and diluted earnings (loss) per share:
Basic, as previously reported (1) (0.04 ) 0.06 (0.03 ) 0.04 (0.72 ) (0.21 ) (0.23 ) (0.08 )
Basic, as restated (1) (0.04 ) 0.06 (0.03 ) (0.01 ) (0.72 ) (0.21 ) (0.23 ) (0.08 )
Diluted, as previously reported (1) (0.04 ) 0.06 (0.03 ) 0.04 (0.72 ) (0.21 ) (0.23 ) (0.08 )
Diluted, as restated (1) (0.04 ) 0.06 (0.03 ) (0.01 ) (0.72 ) (0.21 ) (0.23 ) (0.08 )
Stock price:
High 4.77 5.99 7.01 8.00 5.05 5.13 4.88 4.87
Low 4.00 4.21 5.09 6.10 4.01 4.00 3.42 4.24 (1) Earnings per share is computed independently for each of the
quarters. Therefore, the sum of the quarterly earnings per share may not equal the total for the year. * Results of operations for the fourth quarter
of 2016 have been restated. See Note 23.</t>
  </si>
  <si>
    <t>Restatement (Tables)</t>
  </si>
  <si>
    <t>Schedule of Restatements</t>
  </si>
  <si>
    <t>The restatement had no
net effect on the cash flows of the Company.
As Previously Reported As Restated
(In thousands except per share amounts)
Consolidated Balance Sheet Information:
Accounts receivable $ 16,793 $ 16,316
Recoverable income taxes 656 672
Total current assets 33,542 33,081
Total assets 62,900 62,439
Deferred income taxes 1,604 1,841
Total liabilities 17,048 17,285
Retained earnings 29,885 29,187
Total stockholders’ equity 45,852 45,154
Total liabilities and stockholders’ equity 62,900 62,439
Consolidated Statement of Operations Information:
Net service revenues $ 22,340 $ 21,863
Total net revenues 76,731 76,254
Gross profit 21,633 21,156
Income from operations 4,641 4,164
Earnings before income taxes and equity method investment income 4,248 3,771
Income tax expense 2,798 3,019
Income from continuing operations 1,567 869
Net earnings (loss) 290 (408 )
Net earnings per share from continuing operations – basic and diluted 0.11 0.06
Net earnings (loss) per share – basic and diluted 0.02 (0.03 )</t>
  </si>
  <si>
    <t>Schedule II Valuation and Qualifying Accounts (Tables)</t>
  </si>
  <si>
    <t>Schedule of Valuation Allowance Accounts for Inventory and Receivables</t>
  </si>
  <si>
    <t>Discontinued Operations (Details Narrative) - USD ($) $ in Thousands</t>
  </si>
  <si>
    <t>Nov. 04, 2016</t>
  </si>
  <si>
    <t>Fourth Quarter of 2016 [Member]</t>
  </si>
  <si>
    <t>Loss on disposal of discontinued operations</t>
  </si>
  <si>
    <t>SWBTI [Member]</t>
  </si>
  <si>
    <t>Proceeds from sale of subsidiaries</t>
  </si>
  <si>
    <t>China Operations [Member]</t>
  </si>
  <si>
    <t>Discontinued operations charges</t>
  </si>
  <si>
    <t>Discontinued Operations - Schedule of Comparative Financial Results of Discontinued Operations (Details) - USD ($) $ in Thousands</t>
  </si>
  <si>
    <t>Dec. 31, 2013</t>
  </si>
  <si>
    <t>Loss from operations of discontinued operations</t>
  </si>
  <si>
    <t>Loss before income taxes</t>
  </si>
  <si>
    <t>Accounts receivable, net</t>
  </si>
  <si>
    <t>Total inventories, net</t>
  </si>
  <si>
    <t>Total current assets held for sale</t>
  </si>
  <si>
    <t>Total noncurrent assets held for sale</t>
  </si>
  <si>
    <t>Summary of Significant Accounting Policies (Details Narrative) - USD ($) $ in Thousands</t>
  </si>
  <si>
    <t>Dec. 31, 2011</t>
  </si>
  <si>
    <t>Cash held in foreign subsidiaries</t>
  </si>
  <si>
    <t>Time Sharing Transactions, Weighted Average of Stated Interest Rates for Notes Receivable</t>
  </si>
  <si>
    <t>15.00%</t>
  </si>
  <si>
    <t>Research and Development Expense</t>
  </si>
  <si>
    <t>Advertising Expense</t>
  </si>
  <si>
    <t>Percentage of discounted cash flow valuation</t>
  </si>
  <si>
    <t>57.00%</t>
  </si>
  <si>
    <t>Fair value adjustment</t>
  </si>
  <si>
    <t>Share-based compensation cost</t>
  </si>
  <si>
    <t>Quoted market value of the company's ownership</t>
  </si>
  <si>
    <t>Undistributed earnings of the foreign subsidiaries</t>
  </si>
  <si>
    <t>Restricted Stock Units And Stock Options In Which Exercise Price Is Less Than or equal to The Average Market Price Of Common Shares [Member]</t>
  </si>
  <si>
    <t>Number of options granted not included in the computation of diluted earnings per share</t>
  </si>
  <si>
    <t>Stock Option In Which Exercise Price Exceeds The Average Market Price Of Common Shares [Member]</t>
  </si>
  <si>
    <t>Minimum [Member]</t>
  </si>
  <si>
    <t>55.00%</t>
  </si>
  <si>
    <t>0.00%</t>
  </si>
  <si>
    <t>Maximum [Member]</t>
  </si>
  <si>
    <t>Machinery and Equipment [Member] | Minimum [Member]</t>
  </si>
  <si>
    <t>Property plant and equipment, useful life</t>
  </si>
  <si>
    <t>3 years</t>
  </si>
  <si>
    <t>Machinery and Equipment [Member] | Maximum [Member]</t>
  </si>
  <si>
    <t>10 years</t>
  </si>
  <si>
    <t>Building and Building Improvements [Member]</t>
  </si>
  <si>
    <t>20 years</t>
  </si>
  <si>
    <t>Office Furniture and Fixtures [Member]</t>
  </si>
  <si>
    <t>7 years</t>
  </si>
  <si>
    <t>Computers And Accessories [Member]</t>
  </si>
  <si>
    <t>Summary of Signficant Accounting Policies - Schedule of Marketable Securities (Details) $ in Thousands</t>
  </si>
  <si>
    <t>Dec. 31, 2015USD ($)</t>
  </si>
  <si>
    <t>Marketable securities, Cost</t>
  </si>
  <si>
    <t>Marketable securities, Estimated Fair Value</t>
  </si>
  <si>
    <t>Marketable Securities [Member] | Gross Unrealized Gains [Member]</t>
  </si>
  <si>
    <t>Marketable securities, Gross Unrealized Gains Loss</t>
  </si>
  <si>
    <t>Marketable Securities [Member] | Gross Unrealized Losses [Member]</t>
  </si>
  <si>
    <t>Summary of Significant Accounting Policies - Schedule of Fair Value Measured Financial Assets and Liabilities (Details) - USD ($) $ in Thousands</t>
  </si>
  <si>
    <t>Level 1 [Member]</t>
  </si>
  <si>
    <t>Level 2 [Member]</t>
  </si>
  <si>
    <t>Level 3 [Member]</t>
  </si>
  <si>
    <t>Summary of Significant Accounting Policies - Summary of Quantitative Information About Company's Level 3 Fair Value Measurements (Details) - USD ($) $ in Thousands</t>
  </si>
  <si>
    <t>Note receivable</t>
  </si>
  <si>
    <t>Valuation Technique</t>
  </si>
  <si>
    <t>Discounted cash flow</t>
  </si>
  <si>
    <t>Probability of default</t>
  </si>
  <si>
    <t>Discount rate</t>
  </si>
  <si>
    <t>18.00%</t>
  </si>
  <si>
    <t>Summary of Significant Accounting Policies - Summary of Notes Receivable Reconciliation (Details) - USD ($) $ in Thousands</t>
  </si>
  <si>
    <t>Note receivable balance, beginning of period</t>
  </si>
  <si>
    <t>Interest income accrued</t>
  </si>
  <si>
    <t>Note receivable balance, end of period</t>
  </si>
  <si>
    <t>Summary of Significant Accounting Policies - Schedule of Reconciliation Between Basic and Diluted Earnings Per Share (Details) - shares</t>
  </si>
  <si>
    <t>Weighted average common shares outstanding</t>
  </si>
  <si>
    <t>Assuming conversion of options and restricted stock awards outstanding</t>
  </si>
  <si>
    <t>Weighted average common shares outstanding, as adjusted</t>
  </si>
  <si>
    <t>Summary of Significant Accounting Policies - Schedule of Product Warranty Liability (Details) - USD ($) $ in Thousands</t>
  </si>
  <si>
    <t>Warranty accrual at beginning of period</t>
  </si>
  <si>
    <t>Charged to expense</t>
  </si>
  <si>
    <t>Amounts written off, net of recoveries</t>
  </si>
  <si>
    <t>Foreign currency translation adjustment</t>
  </si>
  <si>
    <t>Warranty accrual at end of period</t>
  </si>
  <si>
    <t>Inventories (Details Narrative) - USD ($) $ in Thousands</t>
  </si>
  <si>
    <t>Inventory valuation reserves</t>
  </si>
  <si>
    <t>Inventories - Schedule of Inventories (Details) - USD ($) $ in Thousands</t>
  </si>
  <si>
    <t>Raw materials and components</t>
  </si>
  <si>
    <t>Work in process</t>
  </si>
  <si>
    <t>Finished goods</t>
  </si>
  <si>
    <t>Inventories net</t>
  </si>
  <si>
    <t>Property, Plant and Equipment (Details Narrative) - USD ($) $ in Thousands</t>
  </si>
  <si>
    <t>Depreciation</t>
  </si>
  <si>
    <t>Property, Plant and Equipment - Schedule of Property, Plant and Equipment (Details) - USD ($) $ in Thousands</t>
  </si>
  <si>
    <t>Property, plant and equipment, gross</t>
  </si>
  <si>
    <t>Less accumulated depreciation</t>
  </si>
  <si>
    <t>Net property, plant and equipment</t>
  </si>
  <si>
    <t>Land [Member]</t>
  </si>
  <si>
    <t>Buildings and improvements [Member]</t>
  </si>
  <si>
    <t>Machinery and Equipment [Member]</t>
  </si>
  <si>
    <t>Software [Member]</t>
  </si>
  <si>
    <t>Restructuring Activities (Details Narrative) - USD ($) $ in Thousands</t>
  </si>
  <si>
    <t>Severance costs</t>
  </si>
  <si>
    <t>Lease termination costs</t>
  </si>
  <si>
    <t>2015 Corporate-wide Strategic Initiative [Member] | Administrative Expenses [Member]</t>
  </si>
  <si>
    <t>2013 Convergent Related Restructuring [Member] | Expected To Incur In Relation To Integration [Member]</t>
  </si>
  <si>
    <t>Restructuring Activities - Schedule of Beginning and Ending Restructuring Balance Included in Accrued Expenses (Details) - USD ($) $ in Thousands</t>
  </si>
  <si>
    <t>Accrued liability at beginning of period</t>
  </si>
  <si>
    <t>Lease termination expense</t>
  </si>
  <si>
    <t>Lease termination paid</t>
  </si>
  <si>
    <t>Severance expense</t>
  </si>
  <si>
    <t>Severance paid</t>
  </si>
  <si>
    <t>Accrued liability at end of period</t>
  </si>
  <si>
    <t>2015 Strategic Initiative [Member]</t>
  </si>
  <si>
    <t>2013 Convergent Related Restructuring [Member]</t>
  </si>
  <si>
    <t>Intangible Assets (Details Narrative) - USD ($) $ in Thousands</t>
  </si>
  <si>
    <t>Amortization expense</t>
  </si>
  <si>
    <t>Assets impairment charges</t>
  </si>
  <si>
    <t>Gross amount of intangible assets impaired, before considering accumulated amortization</t>
  </si>
  <si>
    <t>Intangible Assets - Schedule of Intangible Assets (Details) - USD ($) $ in Thousands</t>
  </si>
  <si>
    <t>Intangible assets, Gross</t>
  </si>
  <si>
    <t>Intangible assets, Accumulated amortization</t>
  </si>
  <si>
    <t>Intangible assets, Net</t>
  </si>
  <si>
    <t>Production Formulation [Member]</t>
  </si>
  <si>
    <t>Intangible assets, Useful life</t>
  </si>
  <si>
    <t>5 years</t>
  </si>
  <si>
    <t>Intangible Assets - Schedule of Intangible Assets Future Amortization Expense (Details) $ in Thousands</t>
  </si>
  <si>
    <t>Dec. 31, 2016USD ($)</t>
  </si>
  <si>
    <t>Thereafter</t>
  </si>
  <si>
    <t>Goodwill - Summary of Changes in Carrying Amount of Goodwill (Details) - USD ($) $ in Thousands</t>
  </si>
  <si>
    <t>Balance</t>
  </si>
  <si>
    <t>Accrued Expenses - Schedule of Accrued Expenses (Details) - USD ($) $ in Thousands</t>
  </si>
  <si>
    <t>Employee related</t>
  </si>
  <si>
    <t>Legal and professional fees</t>
  </si>
  <si>
    <t>Lease expenses</t>
  </si>
  <si>
    <t>Warranty obligation</t>
  </si>
  <si>
    <t>Joint venture excess distributions</t>
  </si>
  <si>
    <t>Interest and taxes</t>
  </si>
  <si>
    <t>Post-retirement benefit obligation</t>
  </si>
  <si>
    <t>Severance and benefits</t>
  </si>
  <si>
    <t>Other</t>
  </si>
  <si>
    <t>Accrued Expenses - Schedule of Long Term Accrued Liabilities (Details) - USD ($) $ in Thousands</t>
  </si>
  <si>
    <t>Rent and leasehold improvements</t>
  </si>
  <si>
    <t>Equity Method Investments (Details Narrative) - USD ($) $ in Thousands</t>
  </si>
  <si>
    <t>7 Months Ended</t>
  </si>
  <si>
    <t>May 31, 2016</t>
  </si>
  <si>
    <t>Relm Wireless Corp [Member]</t>
  </si>
  <si>
    <t>Equity method ownership percentage</t>
  </si>
  <si>
    <t>8.30%</t>
  </si>
  <si>
    <t>7.80%</t>
  </si>
  <si>
    <t>Equity method investments amount</t>
  </si>
  <si>
    <t>Payments to acquire equity method investments.</t>
  </si>
  <si>
    <t>Dividend received</t>
  </si>
  <si>
    <t>Relm Wireless Corp [Member] | Chief Executive Officer [Member] | Minimum [Member]</t>
  </si>
  <si>
    <t>Combined equity ownership percentage</t>
  </si>
  <si>
    <t>20.00%</t>
  </si>
  <si>
    <t>Itasca Capital Ltd [Member]</t>
  </si>
  <si>
    <t>32.30%</t>
  </si>
  <si>
    <t>31.20%</t>
  </si>
  <si>
    <t>1347 Property Insurance Holdings Inc [Member]</t>
  </si>
  <si>
    <t>12.10%</t>
  </si>
  <si>
    <t>4.40%</t>
  </si>
  <si>
    <t>Equity Method Investments - Summary of Equity Method Investments (Details) - USD ($) $ in Thousands</t>
  </si>
  <si>
    <t>Equity investment, Carrying Amount</t>
  </si>
  <si>
    <t>Equity investment, Economic Interest</t>
  </si>
  <si>
    <t>Equity Method Investments - Summary of Income (Loss) of Equity Method Investees (Details) - USD ($) $ in Thousands</t>
  </si>
  <si>
    <t>Equity Method Investments [Member]</t>
  </si>
  <si>
    <t>Relm Wireless Corp [Member] | Equity Method Investments [Member]</t>
  </si>
  <si>
    <t>Itasca Capital Ltd [Member] | Equity Method Investments [Member]</t>
  </si>
  <si>
    <t>1347 Property Insurance Holdings Ltd [Member] | Equity Method Investments [Member]</t>
  </si>
  <si>
    <t>Equity Method Investments - Summarized Financial Information (Details) $ in Thousands</t>
  </si>
  <si>
    <t>Sep. 30, 2016USD ($)</t>
  </si>
  <si>
    <t>Revenue</t>
  </si>
  <si>
    <t>Operating income</t>
  </si>
  <si>
    <t>Net income</t>
  </si>
  <si>
    <t>Current assets</t>
  </si>
  <si>
    <t>Non-current assets</t>
  </si>
  <si>
    <t>Current liabilities</t>
  </si>
  <si>
    <t>Non-current liabilities</t>
  </si>
  <si>
    <t>Redeemable stock</t>
  </si>
  <si>
    <t>Non-controlling interests</t>
  </si>
  <si>
    <t>Company's share of equity in net assets</t>
  </si>
  <si>
    <t>Income Taxes (Details Narrative) - USD ($) $ in Thousands</t>
  </si>
  <si>
    <t>Valuation allowance</t>
  </si>
  <si>
    <t>Income tax examination description</t>
  </si>
  <si>
    <t>The Company has completed the examination for Federal purposes for the 2011 fiscal year with no changes.  The Company has examinations not yet initiated for Federal purposes for fiscal years  2013, 2014, and 2015.  In most cases, the Company has examinations open for state or local jurisdictions based on the particular jurisdictions statute of limitations.</t>
  </si>
  <si>
    <t>Deferred tax assets, operating loss carryforwards</t>
  </si>
  <si>
    <t>Income Taxes on Accumulated by Undistributed Earnings for Foreign Subsidiaries</t>
  </si>
  <si>
    <t>Undistributed earnings of foreign subsidiaries, not to be permanently reinvested</t>
  </si>
  <si>
    <t>Deferred tax assets undistributed foreign earnings</t>
  </si>
  <si>
    <t>Estimated underpayment of income taxes accrued</t>
  </si>
  <si>
    <t>Federal and State Tax Purposes [Member]</t>
  </si>
  <si>
    <t>Operating loss carryforwards expiration descriptions</t>
  </si>
  <si>
    <t>expiring at various times in 2023 through 2025</t>
  </si>
  <si>
    <t>Foreign Tax Authority [Member]</t>
  </si>
  <si>
    <t>Tax credit carryforward, amount</t>
  </si>
  <si>
    <t>Income tax expiration term</t>
  </si>
  <si>
    <t>Income Taxes - Schedule of Income before Income Tax, Domestic and Foreign (Details) - USD ($) $ in Thousands</t>
  </si>
  <si>
    <t>United States</t>
  </si>
  <si>
    <t>Foreign</t>
  </si>
  <si>
    <t>Income Taxes - Schedule of Components of Income Tax Expense (Benefit) (Details) - USD ($) $ in Thousands</t>
  </si>
  <si>
    <t>Federal: Current</t>
  </si>
  <si>
    <t>Federal: Deferred</t>
  </si>
  <si>
    <t>Federal: Total</t>
  </si>
  <si>
    <t>State: Current</t>
  </si>
  <si>
    <t>State: Deferred</t>
  </si>
  <si>
    <t>State: Total</t>
  </si>
  <si>
    <t>Foreign: Current</t>
  </si>
  <si>
    <t>Foreign: Deferred</t>
  </si>
  <si>
    <t>Foreign: Total</t>
  </si>
  <si>
    <t>Income Taxes - Schedule of Effective Income Tax Rate Reconciliation (Details) - USD ($) $ in Thousands</t>
  </si>
  <si>
    <t>Expected federal income tax expense (benefit)</t>
  </si>
  <si>
    <t>State income taxes, net of federal benefit</t>
  </si>
  <si>
    <t>Foreign tax rates varying from 34%</t>
  </si>
  <si>
    <t>Change in foreign reinvestment strategy</t>
  </si>
  <si>
    <t>Section 956 Inclusion</t>
  </si>
  <si>
    <t>Return to provision</t>
  </si>
  <si>
    <t>34.00%</t>
  </si>
  <si>
    <t>(34.00%)</t>
  </si>
  <si>
    <t>4.90%</t>
  </si>
  <si>
    <t>(8.80%)</t>
  </si>
  <si>
    <t>(59.90%)</t>
  </si>
  <si>
    <t>(16.40%)</t>
  </si>
  <si>
    <t>(23.60%)</t>
  </si>
  <si>
    <t>(251.80%)</t>
  </si>
  <si>
    <t>14.00%</t>
  </si>
  <si>
    <t>180.40%</t>
  </si>
  <si>
    <t>173.60%</t>
  </si>
  <si>
    <t>2.70%</t>
  </si>
  <si>
    <t>240.20%</t>
  </si>
  <si>
    <t>41.50%</t>
  </si>
  <si>
    <t>(5.00%)</t>
  </si>
  <si>
    <t>(0.20%)</t>
  </si>
  <si>
    <t>8.90%</t>
  </si>
  <si>
    <t>1.90%</t>
  </si>
  <si>
    <t>(0.30%)</t>
  </si>
  <si>
    <t>6.10%</t>
  </si>
  <si>
    <t>77.60%</t>
  </si>
  <si>
    <t>353.70%</t>
  </si>
  <si>
    <t>(157.10%)</t>
  </si>
  <si>
    <t>Income Taxes - Schedule of Effective Income Tax Rate Reconciliation (Details) (Parenthetical)</t>
  </si>
  <si>
    <t>Foreign tax rate, differential</t>
  </si>
  <si>
    <t>Income Taxes - Schedule of Deferred Tax Assets and Liabilities (Details) - USD ($) $ in Thousands</t>
  </si>
  <si>
    <t>Non-deductible accruals</t>
  </si>
  <si>
    <t>Inventory reserves</t>
  </si>
  <si>
    <t>Stock compensation expense</t>
  </si>
  <si>
    <t>Warranty reserves</t>
  </si>
  <si>
    <t>Uncollectible receivable reserves</t>
  </si>
  <si>
    <t>Accrued group health insurance claims</t>
  </si>
  <si>
    <t>Restructuring reserves</t>
  </si>
  <si>
    <t>Net operating losses</t>
  </si>
  <si>
    <t>Foreign tax credits</t>
  </si>
  <si>
    <t>Equity in income (loss) of equity method investments</t>
  </si>
  <si>
    <t>Accumulated other comprehensive income</t>
  </si>
  <si>
    <t>Net deferred tax assets</t>
  </si>
  <si>
    <t>Net deferred tax assets after valuation allowance</t>
  </si>
  <si>
    <t>Cash repatriation</t>
  </si>
  <si>
    <t>Net deferred tax liabilities</t>
  </si>
  <si>
    <t>Financing Receivable - Schedule of Sales-type Lease Receivables (Details) - USD ($) $ in Thousands</t>
  </si>
  <si>
    <t>Investment in sales-type leases, Current</t>
  </si>
  <si>
    <t>Investment in sales-type leases, Noncurrent</t>
  </si>
  <si>
    <t>Financing Receivable - Schedule of Maturities of Minimum Lease Payments Outstanding (Details) $ in Thousands</t>
  </si>
  <si>
    <t>December 31, 2017</t>
  </si>
  <si>
    <t>Notes Receivable (Details Narrative)</t>
  </si>
  <si>
    <t>Unpaid Interest Accrual Rate [Member]</t>
  </si>
  <si>
    <t>Deferred Revenue - Schedule of Amounts Included in Deferred Revenue Related to Extended Warranties (Details) - USD ($) $ in Thousands</t>
  </si>
  <si>
    <t>Extended warranty deferrals expected to be recognized within one year</t>
  </si>
  <si>
    <t>Extended warranty deferrals expected to be recognized after one year</t>
  </si>
  <si>
    <t>Total revenue deferred for extended warranty</t>
  </si>
  <si>
    <t>Stock Compensation (Details Narrative) - USD ($) $ / shares in Units, $ in Thousands</t>
  </si>
  <si>
    <t>Number of shares granted</t>
  </si>
  <si>
    <t>Share based compensation arrangement by share based payment award options grants in period weighted average grant date fair valu</t>
  </si>
  <si>
    <t>Restricted Stock [Member]</t>
  </si>
  <si>
    <t>Unrecognized for restricted stock, value</t>
  </si>
  <si>
    <t>Compensation cost expected to be recognized, weighted average period</t>
  </si>
  <si>
    <t>10 months 24 days</t>
  </si>
  <si>
    <t>Stock Option [Member]</t>
  </si>
  <si>
    <t>Option vesting period</t>
  </si>
  <si>
    <t>Share-based compensation arrangement by share-based payment award, options, non-vested, number</t>
  </si>
  <si>
    <t>Total unrecognized compensation cost related to stock option awards</t>
  </si>
  <si>
    <t>4 years 2 months 12 days</t>
  </si>
  <si>
    <t>Number of shares awarded</t>
  </si>
  <si>
    <t>Weighted average grant date fair value of restricted stock awarded</t>
  </si>
  <si>
    <t>Year 2010 Plan [Member]</t>
  </si>
  <si>
    <t>Number of shares reserved for issuance</t>
  </si>
  <si>
    <t>Share based compensation arrangement by share based payment award number of shares available for grant</t>
  </si>
  <si>
    <t>Year 2010 Plan [Member] | Restricted Stock [Member]</t>
  </si>
  <si>
    <t>Year 2010 Plan [Member] | Stock Option [Member]</t>
  </si>
  <si>
    <t>2010 Long-Term Incentive Plan [Member] | Restricted Stock [Member]</t>
  </si>
  <si>
    <t>2010 Long-Term Incentive Plan [Member] | Restricted Stock Units [Member]</t>
  </si>
  <si>
    <t>2010 Long-Term Incentive Plan [Member] | Stock Option [Member]</t>
  </si>
  <si>
    <t>2014 Non-Employee Plan [Member] | Restricted Stock [Member]</t>
  </si>
  <si>
    <t>2010 and 2014 Combined Plan [Member]</t>
  </si>
  <si>
    <t>Stock Compensation - Schedule of Employee Service Share-based Compensation, Allocation of Recognized Period Costs (Details) - USD ($) $ in Thousands</t>
  </si>
  <si>
    <t>Share based compensation expense</t>
  </si>
  <si>
    <t>Selling, General and Administrative Expenses [Member]</t>
  </si>
  <si>
    <t>Stock Compensation - Schedule of Weighted Average Fair Value Assumptions Used in Grant Date Fair Value of Purchase Rights Outstanding (Details)</t>
  </si>
  <si>
    <t>Expected dividend yield at date of grant</t>
  </si>
  <si>
    <t>Risk-free interest rate</t>
  </si>
  <si>
    <t>1.42%</t>
  </si>
  <si>
    <t>1.87%</t>
  </si>
  <si>
    <t>Expected stock price volatility</t>
  </si>
  <si>
    <t>31.36%</t>
  </si>
  <si>
    <t>32.06%</t>
  </si>
  <si>
    <t>Expected life of options (in years)</t>
  </si>
  <si>
    <t>6 years</t>
  </si>
  <si>
    <t>Stock Compensation - Summary of Stock Options Activities (Details) $ / shares in Units, $ in Thousands</t>
  </si>
  <si>
    <t>Dec. 31, 2016USD ($)$ / shares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balance | $ / shares</t>
  </si>
  <si>
    <t>Weighted Average Exercise Price Per Share, Exercisable | $ / shares</t>
  </si>
  <si>
    <t>Weighted Average Remaining Contractual Term, beginning balance</t>
  </si>
  <si>
    <t>9 years 2 months 16 days</t>
  </si>
  <si>
    <t>Weighted Average Remaining Contractual Term, ending balance</t>
  </si>
  <si>
    <t>9 years 8 months 5 days</t>
  </si>
  <si>
    <t>Weighted Average Remaining Contractual Term, Exercisable</t>
  </si>
  <si>
    <t>8 years 3 months 18 days</t>
  </si>
  <si>
    <t>Aggregate Intrinsic Value, beginning balance | $</t>
  </si>
  <si>
    <t>Aggregate Intrinsic Value, ending balance | $</t>
  </si>
  <si>
    <t>Aggregate Intrinsic Value, Exercisable | $</t>
  </si>
  <si>
    <t>Stock Compensation - Summary of Restricted Stock Activity (Details) - Restricted Stock [Member]</t>
  </si>
  <si>
    <t>Dec. 31, 2016$ / sharesshares</t>
  </si>
  <si>
    <t>Number of Restricted Stock Shares, Non-vested beginning balance | shares</t>
  </si>
  <si>
    <t>Number of Restricted Stock Shares, Granted | shares</t>
  </si>
  <si>
    <t>Number of Restricted Stock Shares, vested | shares</t>
  </si>
  <si>
    <t>Number of Restricted Stock Shares, forfeited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Foreign Exchange Contracts - Schedule of Realized and Unrealized Gains from Foreign Currency Forward Exchange Contracts (Details) - USD ($) $ in Thousands</t>
  </si>
  <si>
    <t>Foreign Currency [Abstract]</t>
  </si>
  <si>
    <t>Classification</t>
  </si>
  <si>
    <t>Other Income (Loss)</t>
  </si>
  <si>
    <t>Foreign exchange forward contracts</t>
  </si>
  <si>
    <t>Compensation and Benefit Plans (Details Narrative) - USD ($) $ in Thousands</t>
  </si>
  <si>
    <t>Defined contribution plan, maximum annual contributions per employee, percent</t>
  </si>
  <si>
    <t>100.00%</t>
  </si>
  <si>
    <t>Defined contribution plan, employer matching contribution, percent of employees' gross pay</t>
  </si>
  <si>
    <t>50.00%</t>
  </si>
  <si>
    <t>Defined contribution employee deferral percent employer match applies</t>
  </si>
  <si>
    <t>6.00%</t>
  </si>
  <si>
    <t>Defined contribution employer contributions</t>
  </si>
  <si>
    <t>Leases (Details Narrative) - USD ($) $ in Thousands</t>
  </si>
  <si>
    <t>Operating Leases, Rent Expense</t>
  </si>
  <si>
    <t>Leases -Schedule of Operating Leases Future Minimum Lease Payments (Details) $ in Thousands</t>
  </si>
  <si>
    <t>Capital Leases, 2017</t>
  </si>
  <si>
    <t>Capital Leases, 2018</t>
  </si>
  <si>
    <t>Capital Leases, 2019</t>
  </si>
  <si>
    <t>Capital Leases, 2020</t>
  </si>
  <si>
    <t>Capital Leases, 2021</t>
  </si>
  <si>
    <t>Capital Leases, Thereafter</t>
  </si>
  <si>
    <t>Total minimum Capital lease payments</t>
  </si>
  <si>
    <t>Less: Amount representing interest</t>
  </si>
  <si>
    <t>Present value of minimum lease payments</t>
  </si>
  <si>
    <t>Less: Current maturities</t>
  </si>
  <si>
    <t>Capital lease obligations, net of current portion</t>
  </si>
  <si>
    <t>Operating Leases, 2017</t>
  </si>
  <si>
    <t>Operating Leases, 2018</t>
  </si>
  <si>
    <t>Operating Leases, 2019</t>
  </si>
  <si>
    <t>Operating Leases, 2020</t>
  </si>
  <si>
    <t>Operating Leases, 2021</t>
  </si>
  <si>
    <t>Operating Leases, Thereafter</t>
  </si>
  <si>
    <t>Total minimum Operating lease payments</t>
  </si>
  <si>
    <t>Contingencies and Concentrations (Details Narrative) $ in Thousands</t>
  </si>
  <si>
    <t>Dec. 31, 2016USD ($)Customer</t>
  </si>
  <si>
    <t>Concentration risk, number of customers | Customer</t>
  </si>
  <si>
    <t>Regal Cinemas [Member]</t>
  </si>
  <si>
    <t>Revenues | $</t>
  </si>
  <si>
    <t>Sales Revenue, Net [Member] | Customer Concentration Risk [Member]</t>
  </si>
  <si>
    <t>Concentration risk, percentage</t>
  </si>
  <si>
    <t>53.00%</t>
  </si>
  <si>
    <t>Sales Revenue, Net [Member] | Regal Cinemas [Member]</t>
  </si>
  <si>
    <t>12.60%</t>
  </si>
  <si>
    <t>Accounts Receivable [Member] | Customer Concentration Risk [Member]</t>
  </si>
  <si>
    <t>Business Segment Information (Details Narrative)</t>
  </si>
  <si>
    <t>Dec. 31, 2016Segments</t>
  </si>
  <si>
    <t>Number of business segment</t>
  </si>
  <si>
    <t>Business Segment Information - Schedule of Segment Reporting Information by Segment (Details) - USD ($) $ in Thousands</t>
  </si>
  <si>
    <t>Segment Reporting Information [Line Items]</t>
  </si>
  <si>
    <t>Total segment revenue</t>
  </si>
  <si>
    <t>Other income (expense) Interest, net</t>
  </si>
  <si>
    <t>Cinema - fair value adjustment to notes receivable</t>
  </si>
  <si>
    <t>Cinema - excess distribution from joint venture</t>
  </si>
  <si>
    <t>Foreign currency transaction (loss) gain</t>
  </si>
  <si>
    <t>Change in value of marketable securities - Corporate asset</t>
  </si>
  <si>
    <t>Total other income (loss)</t>
  </si>
  <si>
    <t>Income (loss) before taxes and equity method investment income</t>
  </si>
  <si>
    <t>Business Segments [Member]</t>
  </si>
  <si>
    <t>Eliminations</t>
  </si>
  <si>
    <t>Total net revenue</t>
  </si>
  <si>
    <t>Operating income (Loss)</t>
  </si>
  <si>
    <t>Unallocated general and administrative expenses</t>
  </si>
  <si>
    <t>Expenditures on capital equipment</t>
  </si>
  <si>
    <t>Depreciation, amortization and impairment</t>
  </si>
  <si>
    <t>Business Segments [Member] | Cinema [Member]</t>
  </si>
  <si>
    <t>Business Segments [Member] | Digital Media [Member]</t>
  </si>
  <si>
    <t>Business Segments [Member] | Corporate Overhead [Member]</t>
  </si>
  <si>
    <t>Business Segment Information - Reconciliation of Assets from Segment to Consolidated (Details) - USD ($) $ in Thousands</t>
  </si>
  <si>
    <t>Identifiable assets</t>
  </si>
  <si>
    <t>Cinema [Member] | Business Segments [Member]</t>
  </si>
  <si>
    <t>Digital Media [Member] | Business Segments [Member]</t>
  </si>
  <si>
    <t>Corporate Assets [Member] | Business Segments [Member]</t>
  </si>
  <si>
    <t>Business Segment Information - Schedule of Segment Reporting Information by Geographic Area (Details) - USD ($) $ in Thousands</t>
  </si>
  <si>
    <t>Net revenue</t>
  </si>
  <si>
    <t>United States [Member]</t>
  </si>
  <si>
    <t>China [Member]</t>
  </si>
  <si>
    <t>Canada [Member]</t>
  </si>
  <si>
    <t>South America [Member]</t>
  </si>
  <si>
    <t>Mexico [Member]</t>
  </si>
  <si>
    <t>Europe [Member]</t>
  </si>
  <si>
    <t>Asia (Excluding China) [Member]</t>
  </si>
  <si>
    <t>Other [Member]</t>
  </si>
  <si>
    <t>Business Segment Information - Summary of Identifiable Assets by Geographical Area (Details) - USD ($) $ in Thousands</t>
  </si>
  <si>
    <t>Quarterly Financial Data (Unaudited) - Summary of Unaudited Quarterly Results of Operations (Details) - USD ($) $ / shares in Units, $ in Thousands</t>
  </si>
  <si>
    <t>3 Months Ended</t>
  </si>
  <si>
    <t>Sep. 30, 2016</t>
  </si>
  <si>
    <t>Mar. 31, 2016</t>
  </si>
  <si>
    <t>Sep. 30, 2015</t>
  </si>
  <si>
    <t>Jun. 30, 2015</t>
  </si>
  <si>
    <t>Mar. 31, 2015</t>
  </si>
  <si>
    <t>Net earnings (loss)</t>
  </si>
  <si>
    <t>Earnings (loss) per share, Basic</t>
  </si>
  <si>
    <t>Earnings (loss) per share, Diluted</t>
  </si>
  <si>
    <t>Stock price</t>
  </si>
  <si>
    <t>Previously Reported [Member]</t>
  </si>
  <si>
    <t>As Restated [Member]</t>
  </si>
  <si>
    <t>[6]</t>
  </si>
  <si>
    <t>Results of operations for the fourth quarter of 2016 have been restated. See Note 23.</t>
  </si>
  <si>
    <t>Earnings per share is computed independently for each of the quarters. Therefore, the sum of the quarterly earnings per share may not equal the total for the year.</t>
  </si>
  <si>
    <t>Related Party Transactions (Details Narrative) - USD ($) $ in Thousands</t>
  </si>
  <si>
    <t>Percentage of affiliates hold outstanding shares of common stock approximately</t>
  </si>
  <si>
    <t>24.40%</t>
  </si>
  <si>
    <t>Expenses incurred in connection with proxy contest and settlement agreement amount</t>
  </si>
  <si>
    <t>Restatement (Details Narrative) - USD ($) $ in Thousands</t>
  </si>
  <si>
    <t>Deferred income tax expense</t>
  </si>
  <si>
    <t>Restatement Adjustment [Member]</t>
  </si>
  <si>
    <t>Maintenance service revenue</t>
  </si>
  <si>
    <t>Restatement - Schedule of Restatement (Details) - USD ($) $ / shares in Units, $ in Thousands</t>
  </si>
  <si>
    <t>Income from operations</t>
  </si>
  <si>
    <t>Earnings before income taxes and equity method investment income</t>
  </si>
  <si>
    <t>Income from continuing operations</t>
  </si>
  <si>
    <t>[3],[4]</t>
  </si>
  <si>
    <t>[2],[3],[4],[5]</t>
  </si>
  <si>
    <t>Net earnings per share from continuing operations - basic and diluted</t>
  </si>
  <si>
    <t>Net earnings (loss) per share - basic and diluted</t>
  </si>
  <si>
    <t>Schedule II Valuation and Qualifying Accounts - Schedule of Valuation Allowance Accounts for Inventory and Receivables (Details) - USD ($) $ in Thousands</t>
  </si>
  <si>
    <t>Allowance for Doubtful Accounts [Member]</t>
  </si>
  <si>
    <t>Balance, beginning</t>
  </si>
  <si>
    <t>Charged to costs and expenses</t>
  </si>
  <si>
    <t>Amounts written off</t>
  </si>
  <si>
    <t>Foreign exchange translation</t>
  </si>
  <si>
    <t>Balance, ending</t>
  </si>
  <si>
    <t>Inventory Valuation Reserve [Member]</t>
  </si>
  <si>
    <t>The deductions from reserves are net of recove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64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4" t="s">
        <v>22</v>
      </c>
    </row>
    <row r="15" spans="1:4">
      <c r="A15" s="4" t="s">
        <v>25</v>
      </c>
      <c r="D15" s="6" t="n">
        <v>58560498</v>
      </c>
    </row>
    <row r="16" spans="1:4">
      <c r="A16" s="4" t="s">
        <v>26</v>
      </c>
      <c r="C16" s="5" t="n">
        <v>14261395</v>
      </c>
    </row>
    <row r="17" spans="1:4">
      <c r="A17" s="4" t="s">
        <v>27</v>
      </c>
      <c r="B17" s="4" t="s">
        <v>28</v>
      </c>
    </row>
    <row r="18" spans="1:4">
      <c r="A18" s="4" t="s">
        <v>29</v>
      </c>
      <c r="B18" s="4" t="s">
        <v>30</v>
      </c>
    </row>
    <row r="19" spans="1:4">
      <c r="A19" s="4" t="s">
        <v>31</v>
      </c>
      <c r="B19"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3</v>
      </c>
    </row>
    <row r="2" spans="1:3">
      <c r="A2" s="4" t="s">
        <v>819</v>
      </c>
      <c r="B2" s="6" t="n">
        <v>62251</v>
      </c>
      <c r="C2" s="6" t="n">
        <v>59580</v>
      </c>
    </row>
    <row r="3" spans="1:3">
      <c r="A3" s="4" t="s">
        <v>820</v>
      </c>
    </row>
    <row r="4" spans="1:3">
      <c r="A4" s="4" t="s">
        <v>819</v>
      </c>
      <c r="B4" s="5" t="n">
        <v>29881</v>
      </c>
      <c r="C4" s="5" t="n">
        <v>38159</v>
      </c>
    </row>
    <row r="5" spans="1:3">
      <c r="A5" s="4" t="s">
        <v>821</v>
      </c>
    </row>
    <row r="6" spans="1:3">
      <c r="A6" s="4" t="s">
        <v>819</v>
      </c>
      <c r="B6" s="5" t="n">
        <v>19272</v>
      </c>
      <c r="C6" s="5" t="n">
        <v>15319</v>
      </c>
    </row>
    <row r="7" spans="1:3">
      <c r="A7" s="4" t="s">
        <v>822</v>
      </c>
    </row>
    <row r="8" spans="1:3">
      <c r="A8" s="4" t="s">
        <v>819</v>
      </c>
      <c r="B8" s="6" t="n">
        <v>13098</v>
      </c>
      <c r="C8" s="6" t="n">
        <v>610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23</v>
      </c>
      <c r="B1" s="2" t="s">
        <v>1</v>
      </c>
    </row>
    <row r="2" spans="1:5">
      <c r="B2" s="2" t="s">
        <v>2</v>
      </c>
      <c r="D2" s="2" t="s">
        <v>33</v>
      </c>
      <c r="E2" s="2" t="s">
        <v>93</v>
      </c>
    </row>
    <row r="3" spans="1:5">
      <c r="A3" s="4" t="s">
        <v>824</v>
      </c>
      <c r="B3" s="6" t="n">
        <v>76254</v>
      </c>
      <c r="C3" s="4" t="s">
        <v>37</v>
      </c>
      <c r="D3" s="6" t="n">
        <v>78059</v>
      </c>
      <c r="E3" s="6" t="n">
        <v>83165</v>
      </c>
    </row>
    <row r="4" spans="1:5">
      <c r="A4" s="4" t="s">
        <v>825</v>
      </c>
    </row>
    <row r="5" spans="1:5">
      <c r="A5" s="4" t="s">
        <v>824</v>
      </c>
      <c r="B5" s="5" t="n">
        <v>59917</v>
      </c>
      <c r="D5" s="5" t="n">
        <v>60754</v>
      </c>
      <c r="E5" s="5" t="n">
        <v>62096</v>
      </c>
    </row>
    <row r="6" spans="1:5">
      <c r="A6" s="4" t="s">
        <v>826</v>
      </c>
    </row>
    <row r="7" spans="1:5">
      <c r="A7" s="4" t="s">
        <v>824</v>
      </c>
      <c r="B7" s="5" t="n">
        <v>5885</v>
      </c>
      <c r="D7" s="5" t="n">
        <v>3654</v>
      </c>
      <c r="E7" s="5" t="n">
        <v>2759</v>
      </c>
    </row>
    <row r="8" spans="1:5">
      <c r="A8" s="4" t="s">
        <v>827</v>
      </c>
    </row>
    <row r="9" spans="1:5">
      <c r="A9" s="4" t="s">
        <v>824</v>
      </c>
      <c r="B9" s="5" t="n">
        <v>4616</v>
      </c>
      <c r="D9" s="5" t="n">
        <v>5074</v>
      </c>
      <c r="E9" s="5" t="n">
        <v>5661</v>
      </c>
    </row>
    <row r="10" spans="1:5">
      <c r="A10" s="4" t="s">
        <v>828</v>
      </c>
    </row>
    <row r="11" spans="1:5">
      <c r="A11" s="4" t="s">
        <v>824</v>
      </c>
      <c r="B11" s="5" t="n">
        <v>1681</v>
      </c>
      <c r="D11" s="5" t="n">
        <v>3540</v>
      </c>
      <c r="E11" s="5" t="n">
        <v>8288</v>
      </c>
    </row>
    <row r="12" spans="1:5">
      <c r="A12" s="4" t="s">
        <v>829</v>
      </c>
    </row>
    <row r="13" spans="1:5">
      <c r="A13" s="4" t="s">
        <v>824</v>
      </c>
      <c r="B13" s="5" t="n">
        <v>2125</v>
      </c>
      <c r="D13" s="5" t="n">
        <v>2870</v>
      </c>
      <c r="E13" s="5" t="n">
        <v>2718</v>
      </c>
    </row>
    <row r="14" spans="1:5">
      <c r="A14" s="4" t="s">
        <v>830</v>
      </c>
    </row>
    <row r="15" spans="1:5">
      <c r="A15" s="4" t="s">
        <v>824</v>
      </c>
      <c r="B15" s="5" t="n">
        <v>1148</v>
      </c>
      <c r="D15" s="5" t="n">
        <v>1569</v>
      </c>
      <c r="E15" s="5" t="n">
        <v>1189</v>
      </c>
    </row>
    <row r="16" spans="1:5">
      <c r="A16" s="4" t="s">
        <v>831</v>
      </c>
    </row>
    <row r="17" spans="1:5">
      <c r="A17" s="4" t="s">
        <v>824</v>
      </c>
      <c r="B17" s="5" t="n">
        <v>697</v>
      </c>
      <c r="D17" s="5" t="n">
        <v>91</v>
      </c>
      <c r="E17" s="5" t="n">
        <v>294</v>
      </c>
    </row>
    <row r="18" spans="1:5">
      <c r="A18" s="4" t="s">
        <v>832</v>
      </c>
    </row>
    <row r="19" spans="1:5">
      <c r="A19" s="4" t="s">
        <v>824</v>
      </c>
      <c r="B19" s="6" t="n">
        <v>185</v>
      </c>
      <c r="D19" s="6" t="n">
        <v>507</v>
      </c>
      <c r="E19" s="6" t="n">
        <v>160</v>
      </c>
    </row>
    <row r="20" spans="1:5"/>
    <row r="21" spans="1:5">
      <c r="A21" s="4" t="s">
        <v>37</v>
      </c>
      <c r="B21" s="4" t="s">
        <v>128</v>
      </c>
    </row>
  </sheetData>
  <mergeCells count="5">
    <mergeCell ref="A1:A2"/>
    <mergeCell ref="B1:E1"/>
    <mergeCell ref="B2:C2"/>
    <mergeCell ref="A20:E20"/>
    <mergeCell ref="B21:E2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3</v>
      </c>
    </row>
    <row r="2" spans="1:3">
      <c r="A2" s="4" t="s">
        <v>819</v>
      </c>
      <c r="B2" s="6" t="n">
        <v>62251</v>
      </c>
      <c r="C2" s="6" t="n">
        <v>59580</v>
      </c>
    </row>
    <row r="3" spans="1:3">
      <c r="A3" s="4" t="s">
        <v>825</v>
      </c>
    </row>
    <row r="4" spans="1:3">
      <c r="A4" s="4" t="s">
        <v>819</v>
      </c>
      <c r="B4" s="5" t="n">
        <v>40255</v>
      </c>
      <c r="C4" s="5" t="n">
        <v>33882</v>
      </c>
    </row>
    <row r="5" spans="1:3">
      <c r="A5" s="4" t="s">
        <v>827</v>
      </c>
    </row>
    <row r="6" spans="1:3">
      <c r="A6" s="4" t="s">
        <v>819</v>
      </c>
      <c r="B6" s="6" t="n">
        <v>21996</v>
      </c>
      <c r="C6" s="6" t="n">
        <v>2569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 customWidth="1" max="15" min="15" width="14"/>
  </cols>
  <sheetData>
    <row r="1" spans="1:15">
      <c r="A1" s="1" t="s">
        <v>834</v>
      </c>
      <c r="C1" s="2" t="s">
        <v>835</v>
      </c>
      <c r="L1" s="2" t="s">
        <v>1</v>
      </c>
    </row>
    <row r="2" spans="1:15">
      <c r="C2" s="2" t="s">
        <v>2</v>
      </c>
      <c r="D2" s="2" t="s">
        <v>162</v>
      </c>
      <c r="E2" s="2" t="s">
        <v>836</v>
      </c>
      <c r="F2" s="2" t="s">
        <v>4</v>
      </c>
      <c r="G2" s="2" t="s">
        <v>837</v>
      </c>
      <c r="H2" s="2" t="s">
        <v>33</v>
      </c>
      <c r="I2" s="2" t="s">
        <v>838</v>
      </c>
      <c r="J2" s="2" t="s">
        <v>839</v>
      </c>
      <c r="K2" s="2" t="s">
        <v>840</v>
      </c>
      <c r="L2" s="2" t="s">
        <v>2</v>
      </c>
      <c r="N2" s="2" t="s">
        <v>33</v>
      </c>
      <c r="O2" s="2" t="s">
        <v>93</v>
      </c>
    </row>
    <row r="3" spans="1:15">
      <c r="A3" s="4" t="s">
        <v>824</v>
      </c>
      <c r="L3" s="6" t="n">
        <v>76254</v>
      </c>
      <c r="M3" s="4" t="s">
        <v>37</v>
      </c>
      <c r="N3" s="6" t="n">
        <v>78059</v>
      </c>
      <c r="O3" s="6" t="n">
        <v>83165</v>
      </c>
    </row>
    <row r="4" spans="1:15">
      <c r="A4" s="4" t="s">
        <v>101</v>
      </c>
      <c r="L4" s="5" t="n">
        <v>21156</v>
      </c>
      <c r="M4" s="4" t="s">
        <v>37</v>
      </c>
      <c r="N4" s="5" t="n">
        <v>16712</v>
      </c>
      <c r="O4" s="5" t="n">
        <v>17089</v>
      </c>
    </row>
    <row r="5" spans="1:15">
      <c r="A5" s="4" t="s">
        <v>841</v>
      </c>
      <c r="L5" s="6" t="n">
        <v>-408</v>
      </c>
      <c r="M5" s="4" t="s">
        <v>123</v>
      </c>
      <c r="N5" s="6" t="n">
        <v>-17467</v>
      </c>
      <c r="O5" s="6" t="n">
        <v>-4</v>
      </c>
    </row>
    <row r="6" spans="1:15">
      <c r="A6" s="4" t="s">
        <v>842</v>
      </c>
      <c r="L6" s="7" t="n">
        <v>-0.03</v>
      </c>
      <c r="M6" s="4" t="s">
        <v>37</v>
      </c>
      <c r="N6" s="7" t="n">
        <v>-1.24</v>
      </c>
      <c r="O6" s="6" t="n">
        <v>0</v>
      </c>
    </row>
    <row r="7" spans="1:15">
      <c r="A7" s="4" t="s">
        <v>843</v>
      </c>
      <c r="L7" s="8" t="n">
        <v>-0.03</v>
      </c>
      <c r="M7" s="4" t="s">
        <v>37</v>
      </c>
      <c r="N7" s="8" t="n">
        <v>-1.24</v>
      </c>
      <c r="O7" s="6" t="n">
        <v>0</v>
      </c>
    </row>
    <row r="8" spans="1:15">
      <c r="A8" s="4" t="s">
        <v>451</v>
      </c>
    </row>
    <row r="9" spans="1:15">
      <c r="A9" s="4" t="s">
        <v>844</v>
      </c>
      <c r="C9" s="6" t="n">
        <v>8</v>
      </c>
      <c r="E9" s="7" t="n">
        <v>7.01</v>
      </c>
      <c r="F9" s="7" t="n">
        <v>5.99</v>
      </c>
      <c r="G9" s="7" t="n">
        <v>4.77</v>
      </c>
      <c r="H9" s="7" t="n">
        <v>4.87</v>
      </c>
      <c r="I9" s="7" t="n">
        <v>4.88</v>
      </c>
      <c r="J9" s="7" t="n">
        <v>5.13</v>
      </c>
      <c r="K9" s="7" t="n">
        <v>5.05</v>
      </c>
      <c r="L9" s="5" t="n">
        <v>8</v>
      </c>
      <c r="M9" s="4" t="s">
        <v>162</v>
      </c>
      <c r="N9" s="8" t="n">
        <v>4.87</v>
      </c>
    </row>
    <row r="10" spans="1:15">
      <c r="A10" s="4" t="s">
        <v>448</v>
      </c>
    </row>
    <row r="11" spans="1:15">
      <c r="A11" s="4" t="s">
        <v>844</v>
      </c>
      <c r="C11" s="7" t="n">
        <v>6.1</v>
      </c>
      <c r="E11" s="7" t="n">
        <v>5.09</v>
      </c>
      <c r="F11" s="7" t="n">
        <v>4.21</v>
      </c>
      <c r="G11" s="6" t="n">
        <v>4</v>
      </c>
      <c r="H11" s="7" t="n">
        <v>4.24</v>
      </c>
      <c r="I11" s="7" t="n">
        <v>3.42</v>
      </c>
      <c r="J11" s="6" t="n">
        <v>4</v>
      </c>
      <c r="K11" s="7" t="n">
        <v>4.01</v>
      </c>
      <c r="L11" s="7" t="n">
        <v>6.1</v>
      </c>
      <c r="M11" s="4" t="s">
        <v>162</v>
      </c>
      <c r="N11" s="7" t="n">
        <v>4.24</v>
      </c>
    </row>
    <row r="12" spans="1:15">
      <c r="A12" s="4" t="s">
        <v>845</v>
      </c>
    </row>
    <row r="13" spans="1:15">
      <c r="A13" s="4" t="s">
        <v>824</v>
      </c>
      <c r="C13" s="6" t="n">
        <v>20391</v>
      </c>
      <c r="E13" s="6" t="n">
        <v>18668</v>
      </c>
      <c r="F13" s="6" t="n">
        <v>20558</v>
      </c>
      <c r="G13" s="6" t="n">
        <v>17114</v>
      </c>
      <c r="H13" s="6" t="n">
        <v>21332</v>
      </c>
      <c r="I13" s="6" t="n">
        <v>19746</v>
      </c>
      <c r="J13" s="6" t="n">
        <v>17831</v>
      </c>
      <c r="K13" s="6" t="n">
        <v>19150</v>
      </c>
      <c r="L13" s="6" t="n">
        <v>76731</v>
      </c>
    </row>
    <row r="14" spans="1:15">
      <c r="A14" s="4" t="s">
        <v>101</v>
      </c>
      <c r="C14" s="5" t="n">
        <v>5871</v>
      </c>
      <c r="E14" s="5" t="n">
        <v>4377</v>
      </c>
      <c r="F14" s="5" t="n">
        <v>6149</v>
      </c>
      <c r="G14" s="5" t="n">
        <v>5236</v>
      </c>
      <c r="H14" s="5" t="n">
        <v>5181</v>
      </c>
      <c r="I14" s="5" t="n">
        <v>3780</v>
      </c>
      <c r="J14" s="5" t="n">
        <v>3495</v>
      </c>
      <c r="K14" s="5" t="n">
        <v>4255</v>
      </c>
      <c r="L14" s="5" t="n">
        <v>21633</v>
      </c>
    </row>
    <row r="15" spans="1:15">
      <c r="A15" s="4" t="s">
        <v>841</v>
      </c>
      <c r="C15" s="6" t="n">
        <v>540</v>
      </c>
      <c r="E15" s="6" t="n">
        <v>-470</v>
      </c>
      <c r="F15" s="6" t="n">
        <v>833</v>
      </c>
      <c r="G15" s="6" t="n">
        <v>-613</v>
      </c>
      <c r="H15" s="6" t="n">
        <v>-1183</v>
      </c>
      <c r="I15" s="6" t="n">
        <v>-3201</v>
      </c>
      <c r="J15" s="6" t="n">
        <v>-2919</v>
      </c>
      <c r="K15" s="6" t="n">
        <v>-10164</v>
      </c>
      <c r="L15" s="6" t="n">
        <v>290</v>
      </c>
    </row>
    <row r="16" spans="1:15">
      <c r="A16" s="4" t="s">
        <v>842</v>
      </c>
      <c r="C16" s="7" t="n">
        <v>0.04</v>
      </c>
      <c r="E16" s="7" t="n">
        <v>-0.03</v>
      </c>
      <c r="F16" s="7" t="n">
        <v>0.06</v>
      </c>
      <c r="G16" s="7" t="n">
        <v>-0.04</v>
      </c>
      <c r="H16" s="7" t="n">
        <v>-0.08</v>
      </c>
      <c r="I16" s="7" t="n">
        <v>-0.23</v>
      </c>
      <c r="J16" s="7" t="n">
        <v>-0.21</v>
      </c>
      <c r="K16" s="7" t="n">
        <v>-0.72</v>
      </c>
    </row>
    <row r="17" spans="1:15">
      <c r="A17" s="4" t="s">
        <v>843</v>
      </c>
      <c r="C17" s="7" t="n">
        <v>0.04</v>
      </c>
      <c r="E17" s="7" t="n">
        <v>-0.03</v>
      </c>
      <c r="F17" s="7" t="n">
        <v>0.06</v>
      </c>
      <c r="G17" s="7" t="n">
        <v>-0.04</v>
      </c>
      <c r="H17" s="7" t="n">
        <v>-0.08</v>
      </c>
      <c r="I17" s="7" t="n">
        <v>-0.23</v>
      </c>
      <c r="J17" s="7" t="n">
        <v>-0.21</v>
      </c>
      <c r="K17" s="7" t="n">
        <v>-0.72</v>
      </c>
    </row>
    <row r="18" spans="1:15">
      <c r="A18" s="4" t="s">
        <v>846</v>
      </c>
    </row>
    <row r="19" spans="1:15">
      <c r="A19" s="4" t="s">
        <v>824</v>
      </c>
      <c r="C19" s="6" t="n">
        <v>19914</v>
      </c>
      <c r="E19" s="6" t="n">
        <v>18668</v>
      </c>
      <c r="F19" s="6" t="n">
        <v>20558</v>
      </c>
      <c r="G19" s="6" t="n">
        <v>17114</v>
      </c>
      <c r="H19" s="6" t="n">
        <v>21332</v>
      </c>
      <c r="I19" s="6" t="n">
        <v>19746</v>
      </c>
      <c r="J19" s="6" t="n">
        <v>17831</v>
      </c>
      <c r="K19" s="6" t="n">
        <v>19150</v>
      </c>
    </row>
    <row r="20" spans="1:15">
      <c r="A20" s="4" t="s">
        <v>101</v>
      </c>
      <c r="C20" s="5" t="n">
        <v>5394</v>
      </c>
      <c r="E20" s="5" t="n">
        <v>4377</v>
      </c>
      <c r="F20" s="5" t="n">
        <v>6149</v>
      </c>
      <c r="G20" s="5" t="n">
        <v>5236</v>
      </c>
      <c r="H20" s="5" t="n">
        <v>5181</v>
      </c>
      <c r="I20" s="5" t="n">
        <v>3780</v>
      </c>
      <c r="J20" s="5" t="n">
        <v>3495</v>
      </c>
      <c r="K20" s="5" t="n">
        <v>4255</v>
      </c>
    </row>
    <row r="21" spans="1:15">
      <c r="A21" s="4" t="s">
        <v>841</v>
      </c>
      <c r="C21" s="6" t="n">
        <v>-158</v>
      </c>
      <c r="E21" s="6" t="n">
        <v>-470</v>
      </c>
      <c r="F21" s="6" t="n">
        <v>833</v>
      </c>
      <c r="G21" s="6" t="n">
        <v>-613</v>
      </c>
      <c r="H21" s="6" t="n">
        <v>-1183</v>
      </c>
      <c r="I21" s="6" t="n">
        <v>-3201</v>
      </c>
      <c r="J21" s="6" t="n">
        <v>-2919</v>
      </c>
      <c r="K21" s="6" t="n">
        <v>-10164</v>
      </c>
    </row>
    <row r="22" spans="1:15">
      <c r="A22" s="4" t="s">
        <v>842</v>
      </c>
      <c r="B22" s="4" t="s">
        <v>847</v>
      </c>
      <c r="C22" s="7" t="n">
        <v>-0.01</v>
      </c>
      <c r="E22" s="7" t="n">
        <v>-0.03</v>
      </c>
      <c r="F22" s="7" t="n">
        <v>0.06</v>
      </c>
      <c r="G22" s="7" t="n">
        <v>-0.04</v>
      </c>
      <c r="H22" s="7" t="n">
        <v>-0.08</v>
      </c>
      <c r="I22" s="7" t="n">
        <v>-0.23</v>
      </c>
      <c r="J22" s="7" t="n">
        <v>-0.21</v>
      </c>
      <c r="K22" s="7" t="n">
        <v>-0.72</v>
      </c>
    </row>
    <row r="23" spans="1:15">
      <c r="A23" s="4" t="s">
        <v>843</v>
      </c>
      <c r="B23" s="4" t="s">
        <v>847</v>
      </c>
      <c r="C23" s="7" t="n">
        <v>-0.01</v>
      </c>
      <c r="E23" s="7" t="n">
        <v>-0.03</v>
      </c>
      <c r="F23" s="7" t="n">
        <v>0.06</v>
      </c>
      <c r="G23" s="7" t="n">
        <v>-0.04</v>
      </c>
      <c r="H23" s="7" t="n">
        <v>-0.08</v>
      </c>
      <c r="I23" s="7" t="n">
        <v>-0.23</v>
      </c>
      <c r="J23" s="7" t="n">
        <v>-0.21</v>
      </c>
      <c r="K23" s="7" t="n">
        <v>-0.72</v>
      </c>
    </row>
    <row r="24" spans="1:15"/>
    <row r="25" spans="1:15">
      <c r="A25" s="4" t="s">
        <v>37</v>
      </c>
      <c r="B25" s="4" t="s">
        <v>128</v>
      </c>
    </row>
    <row r="26" spans="1:15">
      <c r="A26" s="4" t="s">
        <v>79</v>
      </c>
      <c r="B26" s="4" t="s">
        <v>129</v>
      </c>
    </row>
    <row r="27" spans="1:15">
      <c r="A27" s="4" t="s">
        <v>130</v>
      </c>
      <c r="B27" s="4" t="s">
        <v>131</v>
      </c>
    </row>
    <row r="28" spans="1:15">
      <c r="A28" s="4" t="s">
        <v>132</v>
      </c>
      <c r="B28" s="4" t="s">
        <v>80</v>
      </c>
    </row>
    <row r="29" spans="1:15">
      <c r="A29" s="4" t="s">
        <v>162</v>
      </c>
      <c r="B29" s="4" t="s">
        <v>848</v>
      </c>
    </row>
    <row r="30" spans="1:15">
      <c r="A30" s="4" t="s">
        <v>847</v>
      </c>
      <c r="B30" s="4" t="s">
        <v>849</v>
      </c>
    </row>
  </sheetData>
  <mergeCells count="32">
    <mergeCell ref="A1:B2"/>
    <mergeCell ref="C1:K1"/>
    <mergeCell ref="L1:O1"/>
    <mergeCell ref="L2:M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N24"/>
    <mergeCell ref="B25:N25"/>
    <mergeCell ref="B26:N26"/>
    <mergeCell ref="B27:N27"/>
    <mergeCell ref="B28:N28"/>
    <mergeCell ref="B29:N29"/>
    <mergeCell ref="B30:N3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3</v>
      </c>
    </row>
    <row r="3" spans="1:3">
      <c r="A3" s="3" t="s">
        <v>274</v>
      </c>
    </row>
    <row r="4" spans="1:3">
      <c r="A4" s="4" t="s">
        <v>851</v>
      </c>
      <c r="B4" s="4" t="s">
        <v>852</v>
      </c>
    </row>
    <row r="5" spans="1:3">
      <c r="A5" s="4" t="s">
        <v>853</v>
      </c>
      <c r="C5" s="6" t="n">
        <v>17841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4"/>
    <col customWidth="1" max="5" min="5" width="14"/>
  </cols>
  <sheetData>
    <row r="1" spans="1:5">
      <c r="A1" s="1" t="s">
        <v>854</v>
      </c>
      <c r="B1" s="2" t="s">
        <v>1</v>
      </c>
    </row>
    <row r="2" spans="1:5">
      <c r="B2" s="2" t="s">
        <v>2</v>
      </c>
      <c r="D2" s="2" t="s">
        <v>33</v>
      </c>
      <c r="E2" s="2" t="s">
        <v>93</v>
      </c>
    </row>
    <row r="3" spans="1:5">
      <c r="A3" s="4" t="s">
        <v>855</v>
      </c>
      <c r="B3" s="6" t="n">
        <v>24</v>
      </c>
      <c r="C3" s="4" t="s">
        <v>37</v>
      </c>
      <c r="D3" s="6" t="n">
        <v>8817</v>
      </c>
      <c r="E3" s="6" t="n">
        <v>-4557</v>
      </c>
    </row>
    <row r="4" spans="1:5">
      <c r="A4" s="4" t="s">
        <v>856</v>
      </c>
    </row>
    <row r="5" spans="1:5">
      <c r="A5" s="4" t="s">
        <v>857</v>
      </c>
      <c r="B5" s="5" t="n">
        <v>477</v>
      </c>
    </row>
    <row r="6" spans="1:5">
      <c r="A6" s="4" t="s">
        <v>855</v>
      </c>
      <c r="B6" s="6" t="n">
        <v>238</v>
      </c>
    </row>
    <row r="7" spans="1:5"/>
    <row r="8" spans="1:5">
      <c r="A8" s="4" t="s">
        <v>37</v>
      </c>
      <c r="B8" s="4" t="s">
        <v>129</v>
      </c>
    </row>
  </sheetData>
  <mergeCells count="5">
    <mergeCell ref="A1:A2"/>
    <mergeCell ref="B1:E1"/>
    <mergeCell ref="B2:C2"/>
    <mergeCell ref="A7:E7"/>
    <mergeCell ref="B8:E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 customWidth="1" max="15" min="15" width="14"/>
    <col customWidth="1" max="16" min="16" width="14"/>
  </cols>
  <sheetData>
    <row r="1" spans="1:16">
      <c r="A1" s="1" t="s">
        <v>858</v>
      </c>
      <c r="C1" s="2" t="s">
        <v>835</v>
      </c>
      <c r="L1" s="2" t="s">
        <v>1</v>
      </c>
    </row>
    <row r="2" spans="1:16">
      <c r="C2" s="2" t="s">
        <v>2</v>
      </c>
      <c r="E2" s="2" t="s">
        <v>836</v>
      </c>
      <c r="F2" s="2" t="s">
        <v>4</v>
      </c>
      <c r="G2" s="2" t="s">
        <v>837</v>
      </c>
      <c r="H2" s="2" t="s">
        <v>33</v>
      </c>
      <c r="I2" s="2" t="s">
        <v>838</v>
      </c>
      <c r="J2" s="2" t="s">
        <v>839</v>
      </c>
      <c r="K2" s="2" t="s">
        <v>840</v>
      </c>
      <c r="L2" s="2" t="s">
        <v>2</v>
      </c>
      <c r="N2" s="2" t="s">
        <v>33</v>
      </c>
      <c r="O2" s="2" t="s">
        <v>93</v>
      </c>
      <c r="P2" s="2" t="s">
        <v>425</v>
      </c>
    </row>
    <row r="3" spans="1:16">
      <c r="A3" s="4" t="s">
        <v>183</v>
      </c>
      <c r="C3" s="6" t="n">
        <v>16316</v>
      </c>
      <c r="D3" s="4" t="s">
        <v>37</v>
      </c>
      <c r="H3" s="6" t="n">
        <v>11032</v>
      </c>
      <c r="L3" s="6" t="n">
        <v>16316</v>
      </c>
      <c r="M3" s="4" t="s">
        <v>37</v>
      </c>
      <c r="N3" s="6" t="n">
        <v>11032</v>
      </c>
    </row>
    <row r="4" spans="1:16">
      <c r="A4" s="4" t="s">
        <v>39</v>
      </c>
      <c r="C4" s="5" t="n">
        <v>672</v>
      </c>
      <c r="D4" s="4" t="s">
        <v>37</v>
      </c>
      <c r="H4" s="5" t="n">
        <v>85</v>
      </c>
      <c r="L4" s="5" t="n">
        <v>672</v>
      </c>
      <c r="M4" s="4" t="s">
        <v>37</v>
      </c>
      <c r="N4" s="5" t="n">
        <v>85</v>
      </c>
    </row>
    <row r="5" spans="1:16">
      <c r="A5" s="4" t="s">
        <v>42</v>
      </c>
      <c r="C5" s="5" t="n">
        <v>33081</v>
      </c>
      <c r="D5" s="4" t="s">
        <v>37</v>
      </c>
      <c r="H5" s="5" t="n">
        <v>45946</v>
      </c>
      <c r="L5" s="5" t="n">
        <v>33081</v>
      </c>
      <c r="M5" s="4" t="s">
        <v>37</v>
      </c>
      <c r="N5" s="5" t="n">
        <v>45946</v>
      </c>
    </row>
    <row r="6" spans="1:16">
      <c r="A6" s="4" t="s">
        <v>53</v>
      </c>
      <c r="C6" s="5" t="n">
        <v>62439</v>
      </c>
      <c r="D6" s="4" t="s">
        <v>37</v>
      </c>
      <c r="H6" s="5" t="n">
        <v>66864</v>
      </c>
      <c r="L6" s="5" t="n">
        <v>62439</v>
      </c>
      <c r="M6" s="4" t="s">
        <v>37</v>
      </c>
      <c r="N6" s="5" t="n">
        <v>66864</v>
      </c>
    </row>
    <row r="7" spans="1:16">
      <c r="A7" s="4" t="s">
        <v>50</v>
      </c>
      <c r="C7" s="5" t="n">
        <v>1841</v>
      </c>
      <c r="D7" s="4" t="s">
        <v>37</v>
      </c>
      <c r="H7" s="5" t="n">
        <v>1716</v>
      </c>
      <c r="L7" s="5" t="n">
        <v>1841</v>
      </c>
      <c r="M7" s="4" t="s">
        <v>37</v>
      </c>
      <c r="N7" s="5" t="n">
        <v>1716</v>
      </c>
    </row>
    <row r="8" spans="1:16">
      <c r="A8" s="4" t="s">
        <v>63</v>
      </c>
      <c r="C8" s="5" t="n">
        <v>17285</v>
      </c>
      <c r="D8" s="4" t="s">
        <v>37</v>
      </c>
      <c r="H8" s="5" t="n">
        <v>22352</v>
      </c>
      <c r="L8" s="5" t="n">
        <v>17285</v>
      </c>
      <c r="M8" s="4" t="s">
        <v>37</v>
      </c>
      <c r="N8" s="5" t="n">
        <v>22352</v>
      </c>
    </row>
    <row r="9" spans="1:16">
      <c r="A9" s="4" t="s">
        <v>72</v>
      </c>
      <c r="C9" s="5" t="n">
        <v>29187</v>
      </c>
      <c r="D9" s="4" t="s">
        <v>37</v>
      </c>
      <c r="H9" s="5" t="n">
        <v>29595</v>
      </c>
      <c r="L9" s="5" t="n">
        <v>29187</v>
      </c>
      <c r="M9" s="4" t="s">
        <v>37</v>
      </c>
      <c r="N9" s="5" t="n">
        <v>29595</v>
      </c>
    </row>
    <row r="10" spans="1:16">
      <c r="A10" s="4" t="s">
        <v>75</v>
      </c>
      <c r="C10" s="5" t="n">
        <v>45154</v>
      </c>
      <c r="D10" s="4" t="s">
        <v>76</v>
      </c>
      <c r="H10" s="5" t="n">
        <v>44512</v>
      </c>
      <c r="L10" s="5" t="n">
        <v>45154</v>
      </c>
      <c r="M10" s="4" t="s">
        <v>76</v>
      </c>
      <c r="N10" s="5" t="n">
        <v>44512</v>
      </c>
      <c r="O10" s="6" t="n">
        <v>65462</v>
      </c>
      <c r="P10" s="6" t="n">
        <v>66456</v>
      </c>
    </row>
    <row r="11" spans="1:16">
      <c r="A11" s="4" t="s">
        <v>77</v>
      </c>
      <c r="C11" s="5" t="n">
        <v>62439</v>
      </c>
      <c r="D11" s="4" t="s">
        <v>37</v>
      </c>
      <c r="H11" s="5" t="n">
        <v>66864</v>
      </c>
      <c r="L11" s="5" t="n">
        <v>62439</v>
      </c>
      <c r="M11" s="4" t="s">
        <v>37</v>
      </c>
      <c r="N11" s="5" t="n">
        <v>66864</v>
      </c>
    </row>
    <row r="12" spans="1:16">
      <c r="A12" s="4" t="s">
        <v>96</v>
      </c>
      <c r="L12" s="5" t="n">
        <v>21863</v>
      </c>
      <c r="M12" s="4" t="s">
        <v>130</v>
      </c>
      <c r="N12" s="5" t="n">
        <v>22893</v>
      </c>
      <c r="O12" s="5" t="n">
        <v>24268</v>
      </c>
    </row>
    <row r="13" spans="1:16">
      <c r="A13" s="4" t="s">
        <v>97</v>
      </c>
      <c r="L13" s="5" t="n">
        <v>76254</v>
      </c>
      <c r="M13" s="4" t="s">
        <v>130</v>
      </c>
      <c r="N13" s="5" t="n">
        <v>78059</v>
      </c>
      <c r="O13" s="5" t="n">
        <v>83165</v>
      </c>
    </row>
    <row r="14" spans="1:16">
      <c r="A14" s="4" t="s">
        <v>101</v>
      </c>
      <c r="L14" s="5" t="n">
        <v>21156</v>
      </c>
      <c r="M14" s="4" t="s">
        <v>130</v>
      </c>
      <c r="N14" s="5" t="n">
        <v>16712</v>
      </c>
      <c r="O14" s="5" t="n">
        <v>17089</v>
      </c>
    </row>
    <row r="15" spans="1:16">
      <c r="A15" s="4" t="s">
        <v>859</v>
      </c>
      <c r="L15" s="5" t="n">
        <v>4164</v>
      </c>
      <c r="M15" s="4" t="s">
        <v>130</v>
      </c>
      <c r="N15" s="5" t="n">
        <v>-4207</v>
      </c>
      <c r="O15" s="5" t="n">
        <v>-1477</v>
      </c>
    </row>
    <row r="16" spans="1:16">
      <c r="A16" s="4" t="s">
        <v>860</v>
      </c>
      <c r="L16" s="5" t="n">
        <v>3771</v>
      </c>
      <c r="M16" s="4" t="s">
        <v>130</v>
      </c>
      <c r="N16" s="5" t="n">
        <v>-3782</v>
      </c>
      <c r="O16" s="5" t="n">
        <v>-324</v>
      </c>
    </row>
    <row r="17" spans="1:16">
      <c r="A17" s="4" t="s">
        <v>118</v>
      </c>
      <c r="L17" s="5" t="n">
        <v>3019</v>
      </c>
      <c r="M17" s="4" t="s">
        <v>130</v>
      </c>
      <c r="N17" s="5" t="n">
        <v>13038</v>
      </c>
      <c r="O17" s="5" t="n">
        <v>-388</v>
      </c>
    </row>
    <row r="18" spans="1:16">
      <c r="A18" s="4" t="s">
        <v>861</v>
      </c>
      <c r="L18" s="5" t="n">
        <v>869</v>
      </c>
      <c r="M18" s="4" t="s">
        <v>862</v>
      </c>
      <c r="N18" s="5" t="n">
        <v>-16724</v>
      </c>
      <c r="O18" s="5" t="n">
        <v>142</v>
      </c>
    </row>
    <row r="19" spans="1:16">
      <c r="A19" s="4" t="s">
        <v>841</v>
      </c>
      <c r="L19" s="6" t="n">
        <v>-408</v>
      </c>
      <c r="M19" s="4" t="s">
        <v>863</v>
      </c>
      <c r="N19" s="6" t="n">
        <v>-17467</v>
      </c>
      <c r="O19" s="6" t="n">
        <v>-4</v>
      </c>
    </row>
    <row r="20" spans="1:16">
      <c r="A20" s="4" t="s">
        <v>864</v>
      </c>
      <c r="B20" s="4" t="s">
        <v>130</v>
      </c>
      <c r="L20" s="7" t="n">
        <v>0.06</v>
      </c>
    </row>
    <row r="21" spans="1:16">
      <c r="A21" s="4" t="s">
        <v>865</v>
      </c>
      <c r="B21" s="4" t="s">
        <v>130</v>
      </c>
      <c r="L21" s="7" t="n">
        <v>-0.03</v>
      </c>
    </row>
    <row r="22" spans="1:16">
      <c r="A22" s="4" t="s">
        <v>845</v>
      </c>
    </row>
    <row r="23" spans="1:16">
      <c r="A23" s="4" t="s">
        <v>183</v>
      </c>
      <c r="C23" s="5" t="n">
        <v>16793</v>
      </c>
      <c r="L23" s="6" t="n">
        <v>16793</v>
      </c>
    </row>
    <row r="24" spans="1:16">
      <c r="A24" s="4" t="s">
        <v>39</v>
      </c>
      <c r="C24" s="5" t="n">
        <v>656</v>
      </c>
      <c r="L24" s="5" t="n">
        <v>656</v>
      </c>
    </row>
    <row r="25" spans="1:16">
      <c r="A25" s="4" t="s">
        <v>42</v>
      </c>
      <c r="C25" s="5" t="n">
        <v>33542</v>
      </c>
      <c r="L25" s="5" t="n">
        <v>33542</v>
      </c>
    </row>
    <row r="26" spans="1:16">
      <c r="A26" s="4" t="s">
        <v>53</v>
      </c>
      <c r="C26" s="5" t="n">
        <v>62900</v>
      </c>
      <c r="L26" s="5" t="n">
        <v>62900</v>
      </c>
    </row>
    <row r="27" spans="1:16">
      <c r="A27" s="4" t="s">
        <v>50</v>
      </c>
      <c r="C27" s="5" t="n">
        <v>1604</v>
      </c>
      <c r="L27" s="5" t="n">
        <v>1604</v>
      </c>
    </row>
    <row r="28" spans="1:16">
      <c r="A28" s="4" t="s">
        <v>63</v>
      </c>
      <c r="C28" s="5" t="n">
        <v>17048</v>
      </c>
      <c r="L28" s="5" t="n">
        <v>17048</v>
      </c>
    </row>
    <row r="29" spans="1:16">
      <c r="A29" s="4" t="s">
        <v>72</v>
      </c>
      <c r="C29" s="5" t="n">
        <v>29885</v>
      </c>
      <c r="L29" s="5" t="n">
        <v>29885</v>
      </c>
    </row>
    <row r="30" spans="1:16">
      <c r="A30" s="4" t="s">
        <v>75</v>
      </c>
      <c r="C30" s="5" t="n">
        <v>45852</v>
      </c>
      <c r="L30" s="5" t="n">
        <v>45852</v>
      </c>
    </row>
    <row r="31" spans="1:16">
      <c r="A31" s="4" t="s">
        <v>77</v>
      </c>
      <c r="C31" s="5" t="n">
        <v>62900</v>
      </c>
      <c r="L31" s="5" t="n">
        <v>62900</v>
      </c>
    </row>
    <row r="32" spans="1:16">
      <c r="A32" s="4" t="s">
        <v>96</v>
      </c>
      <c r="L32" s="5" t="n">
        <v>22340</v>
      </c>
    </row>
    <row r="33" spans="1:16">
      <c r="A33" s="4" t="s">
        <v>97</v>
      </c>
      <c r="C33" s="5" t="n">
        <v>20391</v>
      </c>
      <c r="D33" s="4" t="s">
        <v>847</v>
      </c>
      <c r="E33" s="6" t="n">
        <v>18668</v>
      </c>
      <c r="F33" s="6" t="n">
        <v>20558</v>
      </c>
      <c r="G33" s="6" t="n">
        <v>17114</v>
      </c>
      <c r="H33" s="5" t="n">
        <v>21332</v>
      </c>
      <c r="I33" s="6" t="n">
        <v>19746</v>
      </c>
      <c r="J33" s="6" t="n">
        <v>17831</v>
      </c>
      <c r="K33" s="6" t="n">
        <v>19150</v>
      </c>
      <c r="L33" s="5" t="n">
        <v>76731</v>
      </c>
    </row>
    <row r="34" spans="1:16">
      <c r="A34" s="4" t="s">
        <v>101</v>
      </c>
      <c r="C34" s="5" t="n">
        <v>5871</v>
      </c>
      <c r="D34" s="4" t="s">
        <v>847</v>
      </c>
      <c r="E34" s="5" t="n">
        <v>4377</v>
      </c>
      <c r="F34" s="5" t="n">
        <v>6149</v>
      </c>
      <c r="G34" s="5" t="n">
        <v>5236</v>
      </c>
      <c r="H34" s="5" t="n">
        <v>5181</v>
      </c>
      <c r="I34" s="5" t="n">
        <v>3780</v>
      </c>
      <c r="J34" s="5" t="n">
        <v>3495</v>
      </c>
      <c r="K34" s="5" t="n">
        <v>4255</v>
      </c>
      <c r="L34" s="5" t="n">
        <v>21633</v>
      </c>
    </row>
    <row r="35" spans="1:16">
      <c r="A35" s="4" t="s">
        <v>859</v>
      </c>
      <c r="L35" s="5" t="n">
        <v>4641</v>
      </c>
    </row>
    <row r="36" spans="1:16">
      <c r="A36" s="4" t="s">
        <v>860</v>
      </c>
      <c r="L36" s="5" t="n">
        <v>4248</v>
      </c>
    </row>
    <row r="37" spans="1:16">
      <c r="A37" s="4" t="s">
        <v>118</v>
      </c>
      <c r="L37" s="5" t="n">
        <v>2798</v>
      </c>
    </row>
    <row r="38" spans="1:16">
      <c r="A38" s="4" t="s">
        <v>861</v>
      </c>
      <c r="L38" s="5" t="n">
        <v>1567</v>
      </c>
    </row>
    <row r="39" spans="1:16">
      <c r="A39" s="4" t="s">
        <v>841</v>
      </c>
      <c r="C39" s="6" t="n">
        <v>540</v>
      </c>
      <c r="D39" s="4" t="s">
        <v>847</v>
      </c>
      <c r="E39" s="6" t="n">
        <v>-470</v>
      </c>
      <c r="F39" s="6" t="n">
        <v>833</v>
      </c>
      <c r="G39" s="6" t="n">
        <v>-613</v>
      </c>
      <c r="H39" s="6" t="n">
        <v>-1183</v>
      </c>
      <c r="I39" s="6" t="n">
        <v>-3201</v>
      </c>
      <c r="J39" s="6" t="n">
        <v>-2919</v>
      </c>
      <c r="K39" s="6" t="n">
        <v>-10164</v>
      </c>
      <c r="L39" s="6" t="n">
        <v>290</v>
      </c>
    </row>
    <row r="40" spans="1:16">
      <c r="A40" s="4" t="s">
        <v>864</v>
      </c>
      <c r="L40" s="7" t="n">
        <v>0.11</v>
      </c>
    </row>
    <row r="41" spans="1:16">
      <c r="A41" s="4" t="s">
        <v>865</v>
      </c>
      <c r="L41" s="7" t="n">
        <v>0.02</v>
      </c>
    </row>
    <row r="42" spans="1:16"/>
    <row r="43" spans="1:16">
      <c r="A43" s="4" t="s">
        <v>37</v>
      </c>
      <c r="B43" s="4" t="s">
        <v>78</v>
      </c>
    </row>
    <row r="44" spans="1:16">
      <c r="A44" s="4" t="s">
        <v>79</v>
      </c>
      <c r="B44" s="4" t="s">
        <v>80</v>
      </c>
    </row>
    <row r="45" spans="1:16">
      <c r="A45" s="4" t="s">
        <v>130</v>
      </c>
      <c r="B45" s="4" t="s">
        <v>128</v>
      </c>
    </row>
    <row r="46" spans="1:16">
      <c r="A46" s="4" t="s">
        <v>132</v>
      </c>
      <c r="B46" s="4" t="s">
        <v>129</v>
      </c>
    </row>
    <row r="47" spans="1:16">
      <c r="A47" s="4" t="s">
        <v>162</v>
      </c>
      <c r="B47" s="4" t="s">
        <v>131</v>
      </c>
    </row>
    <row r="48" spans="1:16">
      <c r="A48" s="4" t="s">
        <v>847</v>
      </c>
      <c r="B48" s="4" t="s">
        <v>848</v>
      </c>
    </row>
  </sheetData>
  <mergeCells count="12">
    <mergeCell ref="A1:B2"/>
    <mergeCell ref="C1:K1"/>
    <mergeCell ref="L1:O1"/>
    <mergeCell ref="C2:D2"/>
    <mergeCell ref="L2:M2"/>
    <mergeCell ref="A42:O42"/>
    <mergeCell ref="B43:O43"/>
    <mergeCell ref="B44:O44"/>
    <mergeCell ref="B45:O45"/>
    <mergeCell ref="B46:O46"/>
    <mergeCell ref="B47:O47"/>
    <mergeCell ref="B48:O4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14"/>
  </cols>
  <sheetData>
    <row r="1" spans="1:5">
      <c r="A1" s="1" t="s">
        <v>866</v>
      </c>
      <c r="C1" s="2" t="s">
        <v>1</v>
      </c>
    </row>
    <row r="2" spans="1:5">
      <c r="C2" s="2" t="s">
        <v>2</v>
      </c>
      <c r="D2" s="2" t="s">
        <v>33</v>
      </c>
      <c r="E2" s="2" t="s">
        <v>93</v>
      </c>
    </row>
    <row r="3" spans="1:5">
      <c r="A3" s="4" t="s">
        <v>867</v>
      </c>
    </row>
    <row r="4" spans="1:5">
      <c r="A4" s="4" t="s">
        <v>868</v>
      </c>
      <c r="C4" s="6" t="n">
        <v>1207</v>
      </c>
      <c r="D4" s="6" t="n">
        <v>252</v>
      </c>
      <c r="E4" s="6" t="n">
        <v>273</v>
      </c>
    </row>
    <row r="5" spans="1:5">
      <c r="A5" s="4" t="s">
        <v>869</v>
      </c>
      <c r="C5" s="5" t="n">
        <v>21</v>
      </c>
      <c r="D5" s="5" t="n">
        <v>1065</v>
      </c>
      <c r="E5" s="5" t="n">
        <v>90</v>
      </c>
    </row>
    <row r="6" spans="1:5">
      <c r="A6" s="4" t="s">
        <v>870</v>
      </c>
      <c r="B6" s="4" t="s">
        <v>37</v>
      </c>
      <c r="C6" s="5" t="n">
        <v>-131</v>
      </c>
      <c r="D6" s="5" t="n">
        <v>-110</v>
      </c>
      <c r="E6" s="5" t="n">
        <v>-111</v>
      </c>
    </row>
    <row r="7" spans="1:5">
      <c r="A7" s="4" t="s">
        <v>871</v>
      </c>
      <c r="C7" s="4" t="s">
        <v>45</v>
      </c>
      <c r="D7" s="4" t="s">
        <v>45</v>
      </c>
      <c r="E7" s="4" t="s">
        <v>45</v>
      </c>
    </row>
    <row r="8" spans="1:5">
      <c r="A8" s="4" t="s">
        <v>872</v>
      </c>
      <c r="C8" s="5" t="n">
        <v>1097</v>
      </c>
      <c r="D8" s="5" t="n">
        <v>1207</v>
      </c>
      <c r="E8" s="5" t="n">
        <v>252</v>
      </c>
    </row>
    <row r="9" spans="1:5">
      <c r="A9" s="4" t="s">
        <v>873</v>
      </c>
    </row>
    <row r="10" spans="1:5">
      <c r="A10" s="4" t="s">
        <v>868</v>
      </c>
      <c r="C10" s="5" t="n">
        <v>1233</v>
      </c>
      <c r="D10" s="5" t="n">
        <v>1674</v>
      </c>
      <c r="E10" s="5" t="n">
        <v>1312</v>
      </c>
    </row>
    <row r="11" spans="1:5">
      <c r="A11" s="4" t="s">
        <v>869</v>
      </c>
      <c r="C11" s="5" t="n">
        <v>341</v>
      </c>
      <c r="D11" s="5" t="n">
        <v>1743</v>
      </c>
      <c r="E11" s="5" t="n">
        <v>434</v>
      </c>
    </row>
    <row r="12" spans="1:5">
      <c r="A12" s="4" t="s">
        <v>870</v>
      </c>
      <c r="B12" s="4" t="s">
        <v>37</v>
      </c>
      <c r="C12" s="5" t="n">
        <v>-16</v>
      </c>
      <c r="D12" s="5" t="n">
        <v>-2181</v>
      </c>
      <c r="E12" s="5" t="n">
        <v>-71</v>
      </c>
    </row>
    <row r="13" spans="1:5">
      <c r="A13" s="4" t="s">
        <v>871</v>
      </c>
      <c r="C13" s="4" t="s">
        <v>45</v>
      </c>
      <c r="D13" s="5" t="n">
        <v>-3</v>
      </c>
      <c r="E13" s="5" t="n">
        <v>-1</v>
      </c>
    </row>
    <row r="14" spans="1:5">
      <c r="A14" s="4" t="s">
        <v>872</v>
      </c>
      <c r="C14" s="6" t="n">
        <v>1558</v>
      </c>
      <c r="D14" s="6" t="n">
        <v>1233</v>
      </c>
      <c r="E14" s="6" t="n">
        <v>1674</v>
      </c>
    </row>
    <row r="15" spans="1:5"/>
    <row r="16" spans="1:5">
      <c r="A16" s="4" t="s">
        <v>37</v>
      </c>
      <c r="B16" s="4" t="s">
        <v>874</v>
      </c>
    </row>
  </sheetData>
  <mergeCells count="4">
    <mergeCell ref="A1:B2"/>
    <mergeCell ref="C1:E1"/>
    <mergeCell ref="A15:D15"/>
    <mergeCell ref="B16:D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223</v>
      </c>
    </row>
    <row r="4" spans="1:2">
      <c r="A4" s="4" t="s">
        <v>184</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2</v>
      </c>
    </row>
    <row r="3" spans="1:2">
      <c r="A3" s="3" t="s">
        <v>232</v>
      </c>
    </row>
    <row r="4" spans="1:2">
      <c r="A4" s="4" t="s">
        <v>48</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41</v>
      </c>
    </row>
    <row r="4" spans="1:2">
      <c r="A4" s="4" t="s">
        <v>21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32</v>
      </c>
      <c r="B1" s="2" t="s">
        <v>2</v>
      </c>
      <c r="D1" s="2" t="s">
        <v>33</v>
      </c>
    </row>
    <row r="2" spans="1:4">
      <c r="A2" s="3" t="s">
        <v>34</v>
      </c>
    </row>
    <row r="3" spans="1:4">
      <c r="A3" s="4" t="s">
        <v>35</v>
      </c>
      <c r="B3" s="6" t="n">
        <v>7596</v>
      </c>
      <c r="D3" s="6" t="n">
        <v>17862</v>
      </c>
    </row>
    <row r="4" spans="1:4">
      <c r="A4" s="4" t="s">
        <v>36</v>
      </c>
      <c r="B4" s="5" t="n">
        <v>16316</v>
      </c>
      <c r="C4" s="4" t="s">
        <v>37</v>
      </c>
      <c r="D4" s="5" t="n">
        <v>11032</v>
      </c>
    </row>
    <row r="5" spans="1:4">
      <c r="A5" s="4" t="s">
        <v>38</v>
      </c>
      <c r="B5" s="5" t="n">
        <v>6563</v>
      </c>
      <c r="D5" s="5" t="n">
        <v>7192</v>
      </c>
    </row>
    <row r="6" spans="1:4">
      <c r="A6" s="4" t="s">
        <v>39</v>
      </c>
      <c r="B6" s="5" t="n">
        <v>672</v>
      </c>
      <c r="C6" s="4" t="s">
        <v>37</v>
      </c>
      <c r="D6" s="5" t="n">
        <v>85</v>
      </c>
    </row>
    <row r="7" spans="1:4">
      <c r="A7" s="4" t="s">
        <v>40</v>
      </c>
      <c r="B7" s="5" t="n">
        <v>1746</v>
      </c>
      <c r="D7" s="5" t="n">
        <v>2556</v>
      </c>
    </row>
    <row r="8" spans="1:4">
      <c r="A8" s="4" t="s">
        <v>41</v>
      </c>
      <c r="B8" s="5" t="n">
        <v>188</v>
      </c>
      <c r="D8" s="5" t="n">
        <v>7219</v>
      </c>
    </row>
    <row r="9" spans="1:4">
      <c r="A9" s="4" t="s">
        <v>42</v>
      </c>
      <c r="B9" s="5" t="n">
        <v>33081</v>
      </c>
      <c r="C9" s="4" t="s">
        <v>37</v>
      </c>
      <c r="D9" s="5" t="n">
        <v>45946</v>
      </c>
    </row>
    <row r="10" spans="1:4">
      <c r="A10" s="4" t="s">
        <v>43</v>
      </c>
      <c r="B10" s="5" t="n">
        <v>11695</v>
      </c>
      <c r="D10" s="5" t="n">
        <v>11703</v>
      </c>
    </row>
    <row r="11" spans="1:4">
      <c r="A11" s="4" t="s">
        <v>44</v>
      </c>
      <c r="B11" s="4" t="s">
        <v>45</v>
      </c>
      <c r="D11" s="5" t="n">
        <v>2101</v>
      </c>
    </row>
    <row r="12" spans="1:4">
      <c r="A12" s="4" t="s">
        <v>46</v>
      </c>
      <c r="B12" s="5" t="n">
        <v>13098</v>
      </c>
      <c r="D12" s="5" t="n">
        <v>4001</v>
      </c>
    </row>
    <row r="13" spans="1:4">
      <c r="A13" s="4" t="s">
        <v>47</v>
      </c>
      <c r="B13" s="5" t="n">
        <v>1849</v>
      </c>
      <c r="D13" s="5" t="n">
        <v>235</v>
      </c>
    </row>
    <row r="14" spans="1:4">
      <c r="A14" s="4" t="s">
        <v>48</v>
      </c>
      <c r="B14" s="5" t="n">
        <v>889</v>
      </c>
      <c r="D14" s="5" t="n">
        <v>863</v>
      </c>
    </row>
    <row r="15" spans="1:4">
      <c r="A15" s="4" t="s">
        <v>49</v>
      </c>
      <c r="B15" s="5" t="n">
        <v>1669</v>
      </c>
      <c r="D15" s="5" t="n">
        <v>1669</v>
      </c>
    </row>
    <row r="16" spans="1:4">
      <c r="A16" s="4" t="s">
        <v>50</v>
      </c>
      <c r="B16" s="5" t="n">
        <v>84</v>
      </c>
      <c r="D16" s="4" t="s">
        <v>45</v>
      </c>
    </row>
    <row r="17" spans="1:4">
      <c r="A17" s="4" t="s">
        <v>51</v>
      </c>
      <c r="B17" s="5" t="n">
        <v>74</v>
      </c>
      <c r="D17" s="5" t="n">
        <v>281</v>
      </c>
    </row>
    <row r="18" spans="1:4">
      <c r="A18" s="4" t="s">
        <v>52</v>
      </c>
      <c r="B18" s="4" t="s">
        <v>45</v>
      </c>
      <c r="D18" s="5" t="n">
        <v>65</v>
      </c>
    </row>
    <row r="19" spans="1:4">
      <c r="A19" s="4" t="s">
        <v>53</v>
      </c>
      <c r="B19" s="5" t="n">
        <v>62439</v>
      </c>
      <c r="C19" s="4" t="s">
        <v>37</v>
      </c>
      <c r="D19" s="5" t="n">
        <v>66864</v>
      </c>
    </row>
    <row r="20" spans="1:4">
      <c r="A20" s="3" t="s">
        <v>54</v>
      </c>
    </row>
    <row r="21" spans="1:4">
      <c r="A21" s="4" t="s">
        <v>55</v>
      </c>
      <c r="B21" s="5" t="n">
        <v>5175</v>
      </c>
      <c r="D21" s="5" t="n">
        <v>4948</v>
      </c>
    </row>
    <row r="22" spans="1:4">
      <c r="A22" s="4" t="s">
        <v>56</v>
      </c>
      <c r="B22" s="5" t="n">
        <v>4097</v>
      </c>
      <c r="D22" s="5" t="n">
        <v>3583</v>
      </c>
    </row>
    <row r="23" spans="1:4">
      <c r="A23" s="4" t="s">
        <v>57</v>
      </c>
      <c r="B23" s="5" t="n">
        <v>4211</v>
      </c>
      <c r="D23" s="5" t="n">
        <v>3550</v>
      </c>
    </row>
    <row r="24" spans="1:4">
      <c r="A24" s="4" t="s">
        <v>58</v>
      </c>
      <c r="B24" s="5" t="n">
        <v>108</v>
      </c>
      <c r="D24" s="5" t="n">
        <v>1291</v>
      </c>
    </row>
    <row r="25" spans="1:4">
      <c r="A25" s="4" t="s">
        <v>59</v>
      </c>
      <c r="B25" s="5" t="n">
        <v>57</v>
      </c>
      <c r="D25" s="5" t="n">
        <v>4395</v>
      </c>
    </row>
    <row r="26" spans="1:4">
      <c r="A26" s="4" t="s">
        <v>60</v>
      </c>
      <c r="B26" s="5" t="n">
        <v>13648</v>
      </c>
      <c r="D26" s="5" t="n">
        <v>17767</v>
      </c>
    </row>
    <row r="27" spans="1:4">
      <c r="A27" s="4" t="s">
        <v>61</v>
      </c>
      <c r="B27" s="5" t="n">
        <v>1226</v>
      </c>
      <c r="D27" s="5" t="n">
        <v>1288</v>
      </c>
    </row>
    <row r="28" spans="1:4">
      <c r="A28" s="4" t="s">
        <v>50</v>
      </c>
      <c r="B28" s="5" t="n">
        <v>1841</v>
      </c>
      <c r="C28" s="4" t="s">
        <v>37</v>
      </c>
      <c r="D28" s="5" t="n">
        <v>1716</v>
      </c>
    </row>
    <row r="29" spans="1:4">
      <c r="A29" s="4" t="s">
        <v>62</v>
      </c>
      <c r="B29" s="5" t="n">
        <v>570</v>
      </c>
      <c r="D29" s="5" t="n">
        <v>1581</v>
      </c>
    </row>
    <row r="30" spans="1:4">
      <c r="A30" s="4" t="s">
        <v>63</v>
      </c>
      <c r="B30" s="5" t="n">
        <v>17285</v>
      </c>
      <c r="C30" s="4" t="s">
        <v>37</v>
      </c>
      <c r="D30" s="5" t="n">
        <v>22352</v>
      </c>
    </row>
    <row r="31" spans="1:4">
      <c r="A31" s="3" t="s">
        <v>64</v>
      </c>
    </row>
    <row r="32" spans="1:4">
      <c r="A32" s="4" t="s">
        <v>65</v>
      </c>
      <c r="B32" s="4" t="s">
        <v>45</v>
      </c>
      <c r="D32" s="4" t="s">
        <v>45</v>
      </c>
    </row>
    <row r="33" spans="1:4">
      <c r="A33" s="4" t="s">
        <v>66</v>
      </c>
      <c r="B33" s="5" t="n">
        <v>169</v>
      </c>
      <c r="D33" s="5" t="n">
        <v>169</v>
      </c>
    </row>
    <row r="34" spans="1:4">
      <c r="A34" s="4" t="s">
        <v>67</v>
      </c>
      <c r="B34" s="5" t="n">
        <v>39758</v>
      </c>
      <c r="D34" s="5" t="n">
        <v>39157</v>
      </c>
    </row>
    <row r="35" spans="1:4">
      <c r="A35" s="3" t="s">
        <v>68</v>
      </c>
    </row>
    <row r="36" spans="1:4">
      <c r="A36" s="4" t="s">
        <v>69</v>
      </c>
      <c r="B36" s="5" t="n">
        <v>-5709</v>
      </c>
      <c r="D36" s="5" t="n">
        <v>-6229</v>
      </c>
    </row>
    <row r="37" spans="1:4">
      <c r="A37" s="4" t="s">
        <v>70</v>
      </c>
      <c r="B37" s="5" t="n">
        <v>97</v>
      </c>
      <c r="D37" s="5" t="n">
        <v>74</v>
      </c>
    </row>
    <row r="38" spans="1:4">
      <c r="A38" s="4" t="s">
        <v>71</v>
      </c>
      <c r="B38" s="5" t="n">
        <v>136</v>
      </c>
      <c r="D38" s="4" t="s">
        <v>45</v>
      </c>
    </row>
    <row r="39" spans="1:4">
      <c r="A39" s="4" t="s">
        <v>72</v>
      </c>
      <c r="B39" s="5" t="n">
        <v>29187</v>
      </c>
      <c r="C39" s="4" t="s">
        <v>37</v>
      </c>
      <c r="D39" s="5" t="n">
        <v>29595</v>
      </c>
    </row>
    <row r="40" spans="1:4">
      <c r="A40" s="4" t="s">
        <v>73</v>
      </c>
      <c r="B40" s="5" t="n">
        <v>63638</v>
      </c>
      <c r="C40" s="4" t="s">
        <v>37</v>
      </c>
      <c r="D40" s="5" t="n">
        <v>62766</v>
      </c>
    </row>
    <row r="41" spans="1:4">
      <c r="A41" s="4" t="s">
        <v>74</v>
      </c>
      <c r="B41" s="5" t="n">
        <v>-18484</v>
      </c>
      <c r="D41" s="5" t="n">
        <v>-18254</v>
      </c>
    </row>
    <row r="42" spans="1:4">
      <c r="A42" s="4" t="s">
        <v>75</v>
      </c>
      <c r="B42" s="5" t="n">
        <v>45154</v>
      </c>
      <c r="C42" s="4" t="s">
        <v>76</v>
      </c>
      <c r="D42" s="5" t="n">
        <v>44512</v>
      </c>
    </row>
    <row r="43" spans="1:4">
      <c r="A43" s="4" t="s">
        <v>77</v>
      </c>
      <c r="B43" s="6" t="n">
        <v>62439</v>
      </c>
      <c r="C43" s="4" t="s">
        <v>37</v>
      </c>
      <c r="D43" s="6" t="n">
        <v>66864</v>
      </c>
    </row>
    <row r="44" spans="1:4"/>
    <row r="45" spans="1:4">
      <c r="A45" s="4" t="s">
        <v>37</v>
      </c>
      <c r="B45" s="4" t="s">
        <v>78</v>
      </c>
    </row>
    <row r="46" spans="1:4">
      <c r="A46" s="4" t="s">
        <v>79</v>
      </c>
      <c r="B46" s="4" t="s">
        <v>80</v>
      </c>
    </row>
  </sheetData>
  <mergeCells count="4">
    <mergeCell ref="B1:C1"/>
    <mergeCell ref="A44:D44"/>
    <mergeCell ref="B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3</v>
      </c>
    </row>
    <row r="2" spans="1:3">
      <c r="A2" s="3" t="s">
        <v>82</v>
      </c>
    </row>
    <row r="3" spans="1:3">
      <c r="A3" s="4" t="s">
        <v>83</v>
      </c>
      <c r="B3" s="6" t="n">
        <v>1097</v>
      </c>
      <c r="C3" s="6" t="n">
        <v>1207</v>
      </c>
    </row>
    <row r="4" spans="1:3">
      <c r="A4" s="4" t="s">
        <v>84</v>
      </c>
      <c r="B4" s="7" t="n">
        <v>0.01</v>
      </c>
      <c r="C4" s="7" t="n">
        <v>0.01</v>
      </c>
    </row>
    <row r="5" spans="1:3">
      <c r="A5" s="4" t="s">
        <v>85</v>
      </c>
      <c r="B5" s="5" t="n">
        <v>1000000</v>
      </c>
      <c r="C5" s="5" t="n">
        <v>1000000</v>
      </c>
    </row>
    <row r="6" spans="1:3">
      <c r="A6" s="4" t="s">
        <v>86</v>
      </c>
      <c r="B6" s="4" t="s">
        <v>45</v>
      </c>
      <c r="C6" s="4" t="s">
        <v>45</v>
      </c>
    </row>
    <row r="7" spans="1:3">
      <c r="A7" s="4" t="s">
        <v>87</v>
      </c>
      <c r="B7" s="7" t="n">
        <v>0.01</v>
      </c>
      <c r="C7" s="7" t="n">
        <v>0.01</v>
      </c>
    </row>
    <row r="8" spans="1:3">
      <c r="A8" s="4" t="s">
        <v>88</v>
      </c>
      <c r="B8" s="5" t="n">
        <v>25000000</v>
      </c>
      <c r="C8" s="5" t="n">
        <v>25000000</v>
      </c>
    </row>
    <row r="9" spans="1:3">
      <c r="A9" s="4" t="s">
        <v>89</v>
      </c>
      <c r="B9" s="5" t="n">
        <v>17047000</v>
      </c>
      <c r="C9" s="5" t="n">
        <v>16925000</v>
      </c>
    </row>
    <row r="10" spans="1:3">
      <c r="A10" s="4" t="s">
        <v>90</v>
      </c>
      <c r="B10" s="5" t="n">
        <v>14268000</v>
      </c>
      <c r="C10" s="5" t="n">
        <v>14191000</v>
      </c>
    </row>
    <row r="11" spans="1:3">
      <c r="A11" s="4" t="s">
        <v>91</v>
      </c>
      <c r="B11" s="5" t="n">
        <v>2779000</v>
      </c>
      <c r="C11" s="5" t="n">
        <v>273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21</v>
      </c>
    </row>
    <row r="4" spans="1:2">
      <c r="A4" s="4" t="s">
        <v>283</v>
      </c>
      <c r="B4" s="4" t="s">
        <v>284</v>
      </c>
    </row>
    <row r="5" spans="1:2">
      <c r="A5" s="4" t="s">
        <v>285</v>
      </c>
      <c r="B5" s="4" t="s">
        <v>286</v>
      </c>
    </row>
    <row r="6" spans="1:2">
      <c r="A6" s="4" t="s">
        <v>287</v>
      </c>
      <c r="B6" s="4" t="s">
        <v>288</v>
      </c>
    </row>
    <row r="7" spans="1:2">
      <c r="A7" s="4" t="s">
        <v>238</v>
      </c>
      <c r="B7" s="4" t="s">
        <v>289</v>
      </c>
    </row>
    <row r="8" spans="1:2">
      <c r="A8" s="4" t="s">
        <v>290</v>
      </c>
      <c r="B8" s="4" t="s">
        <v>291</v>
      </c>
    </row>
    <row r="9" spans="1:2">
      <c r="A9" s="4" t="s">
        <v>184</v>
      </c>
      <c r="B9" s="4" t="s">
        <v>292</v>
      </c>
    </row>
    <row r="10" spans="1:2">
      <c r="A10" s="4" t="s">
        <v>293</v>
      </c>
      <c r="B10" s="4" t="s">
        <v>294</v>
      </c>
    </row>
    <row r="11" spans="1:2">
      <c r="A11" s="4" t="s">
        <v>231</v>
      </c>
      <c r="B11" s="4" t="s">
        <v>295</v>
      </c>
    </row>
    <row r="12" spans="1:2">
      <c r="A12" s="4" t="s">
        <v>48</v>
      </c>
      <c r="B12" s="4" t="s">
        <v>296</v>
      </c>
    </row>
    <row r="13" spans="1:2">
      <c r="A13" s="4" t="s">
        <v>225</v>
      </c>
      <c r="B13" s="4" t="s">
        <v>297</v>
      </c>
    </row>
    <row r="14" spans="1:2">
      <c r="A14" s="4" t="s">
        <v>211</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18</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1</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223</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26</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9</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6</v>
      </c>
      <c r="B1" s="2" t="s">
        <v>1</v>
      </c>
    </row>
    <row r="2" spans="1:2">
      <c r="B2" s="2" t="s">
        <v>2</v>
      </c>
    </row>
    <row r="3" spans="1:2">
      <c r="A3" s="3" t="s">
        <v>23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92</v>
      </c>
      <c r="B1" s="2" t="s">
        <v>1</v>
      </c>
    </row>
    <row r="2" spans="1:5">
      <c r="B2" s="2" t="s">
        <v>2</v>
      </c>
      <c r="D2" s="2" t="s">
        <v>33</v>
      </c>
      <c r="E2" s="2" t="s">
        <v>93</v>
      </c>
    </row>
    <row r="3" spans="1:5">
      <c r="A3" s="3" t="s">
        <v>94</v>
      </c>
    </row>
    <row r="4" spans="1:5">
      <c r="A4" s="4" t="s">
        <v>95</v>
      </c>
      <c r="B4" s="6" t="n">
        <v>54391</v>
      </c>
      <c r="D4" s="6" t="n">
        <v>55166</v>
      </c>
      <c r="E4" s="6" t="n">
        <v>58897</v>
      </c>
    </row>
    <row r="5" spans="1:5">
      <c r="A5" s="4" t="s">
        <v>96</v>
      </c>
      <c r="B5" s="5" t="n">
        <v>21863</v>
      </c>
      <c r="C5" s="4" t="s">
        <v>37</v>
      </c>
      <c r="D5" s="5" t="n">
        <v>22893</v>
      </c>
      <c r="E5" s="5" t="n">
        <v>24268</v>
      </c>
    </row>
    <row r="6" spans="1:5">
      <c r="A6" s="4" t="s">
        <v>97</v>
      </c>
      <c r="B6" s="5" t="n">
        <v>76254</v>
      </c>
      <c r="C6" s="4" t="s">
        <v>37</v>
      </c>
      <c r="D6" s="5" t="n">
        <v>78059</v>
      </c>
      <c r="E6" s="5" t="n">
        <v>83165</v>
      </c>
    </row>
    <row r="7" spans="1:5">
      <c r="A7" s="4" t="s">
        <v>98</v>
      </c>
      <c r="B7" s="5" t="n">
        <v>42338</v>
      </c>
      <c r="D7" s="5" t="n">
        <v>46517</v>
      </c>
      <c r="E7" s="5" t="n">
        <v>49851</v>
      </c>
    </row>
    <row r="8" spans="1:5">
      <c r="A8" s="4" t="s">
        <v>99</v>
      </c>
      <c r="B8" s="5" t="n">
        <v>12760</v>
      </c>
      <c r="D8" s="5" t="n">
        <v>14830</v>
      </c>
      <c r="E8" s="5" t="n">
        <v>16225</v>
      </c>
    </row>
    <row r="9" spans="1:5">
      <c r="A9" s="4" t="s">
        <v>100</v>
      </c>
      <c r="B9" s="5" t="n">
        <v>55098</v>
      </c>
      <c r="D9" s="5" t="n">
        <v>61347</v>
      </c>
      <c r="E9" s="5" t="n">
        <v>66076</v>
      </c>
    </row>
    <row r="10" spans="1:5">
      <c r="A10" s="4" t="s">
        <v>101</v>
      </c>
      <c r="B10" s="5" t="n">
        <v>21156</v>
      </c>
      <c r="C10" s="4" t="s">
        <v>37</v>
      </c>
      <c r="D10" s="5" t="n">
        <v>16712</v>
      </c>
      <c r="E10" s="5" t="n">
        <v>17089</v>
      </c>
    </row>
    <row r="11" spans="1:5">
      <c r="A11" s="3" t="s">
        <v>102</v>
      </c>
    </row>
    <row r="12" spans="1:5">
      <c r="A12" s="4" t="s">
        <v>103</v>
      </c>
      <c r="B12" s="5" t="n">
        <v>4612</v>
      </c>
      <c r="C12" s="4" t="s">
        <v>37</v>
      </c>
      <c r="D12" s="5" t="n">
        <v>4913</v>
      </c>
      <c r="E12" s="5" t="n">
        <v>6587</v>
      </c>
    </row>
    <row r="13" spans="1:5">
      <c r="A13" s="4" t="s">
        <v>104</v>
      </c>
      <c r="B13" s="5" t="n">
        <v>12262</v>
      </c>
      <c r="D13" s="5" t="n">
        <v>15582</v>
      </c>
      <c r="E13" s="5" t="n">
        <v>11991</v>
      </c>
    </row>
    <row r="14" spans="1:5">
      <c r="A14" s="4" t="s">
        <v>105</v>
      </c>
      <c r="B14" s="5" t="n">
        <v>16874</v>
      </c>
      <c r="D14" s="5" t="n">
        <v>20495</v>
      </c>
      <c r="E14" s="5" t="n">
        <v>18578</v>
      </c>
    </row>
    <row r="15" spans="1:5">
      <c r="A15" s="4" t="s">
        <v>106</v>
      </c>
      <c r="B15" s="5" t="n">
        <v>-118</v>
      </c>
      <c r="D15" s="5" t="n">
        <v>-424</v>
      </c>
      <c r="E15" s="5" t="n">
        <v>12</v>
      </c>
    </row>
    <row r="16" spans="1:5">
      <c r="A16" s="4" t="s">
        <v>107</v>
      </c>
      <c r="B16" s="5" t="n">
        <v>4164</v>
      </c>
      <c r="C16" s="4" t="s">
        <v>37</v>
      </c>
      <c r="D16" s="5" t="n">
        <v>-4207</v>
      </c>
      <c r="E16" s="5" t="n">
        <v>-1477</v>
      </c>
    </row>
    <row r="17" spans="1:5">
      <c r="A17" s="3" t="s">
        <v>108</v>
      </c>
    </row>
    <row r="18" spans="1:5">
      <c r="A18" s="4" t="s">
        <v>109</v>
      </c>
      <c r="B18" s="5" t="n">
        <v>70</v>
      </c>
      <c r="D18" s="5" t="n">
        <v>368</v>
      </c>
      <c r="E18" s="5" t="n">
        <v>653</v>
      </c>
    </row>
    <row r="19" spans="1:5">
      <c r="A19" s="4" t="s">
        <v>110</v>
      </c>
      <c r="B19" s="5" t="n">
        <v>-47</v>
      </c>
      <c r="D19" s="5" t="n">
        <v>-56</v>
      </c>
      <c r="E19" s="5" t="n">
        <v>-48</v>
      </c>
    </row>
    <row r="20" spans="1:5">
      <c r="A20" s="4" t="s">
        <v>111</v>
      </c>
      <c r="B20" s="4" t="s">
        <v>45</v>
      </c>
      <c r="D20" s="5" t="n">
        <v>-1595</v>
      </c>
      <c r="E20" s="4" t="s">
        <v>45</v>
      </c>
    </row>
    <row r="21" spans="1:5">
      <c r="A21" s="4" t="s">
        <v>112</v>
      </c>
      <c r="B21" s="5" t="n">
        <v>-1002</v>
      </c>
      <c r="D21" s="5" t="n">
        <v>1612</v>
      </c>
      <c r="E21" s="5" t="n">
        <v>611</v>
      </c>
    </row>
    <row r="22" spans="1:5">
      <c r="A22" s="4" t="s">
        <v>113</v>
      </c>
      <c r="B22" s="5" t="n">
        <v>502</v>
      </c>
      <c r="D22" s="4" t="s">
        <v>45</v>
      </c>
      <c r="E22" s="4" t="s">
        <v>45</v>
      </c>
    </row>
    <row r="23" spans="1:5">
      <c r="A23" s="4" t="s">
        <v>114</v>
      </c>
      <c r="B23" s="5" t="n">
        <v>-34</v>
      </c>
      <c r="D23" s="5" t="n">
        <v>117</v>
      </c>
      <c r="E23" s="4" t="s">
        <v>45</v>
      </c>
    </row>
    <row r="24" spans="1:5">
      <c r="A24" s="4" t="s">
        <v>115</v>
      </c>
      <c r="B24" s="5" t="n">
        <v>118</v>
      </c>
      <c r="D24" s="5" t="n">
        <v>-21</v>
      </c>
      <c r="E24" s="5" t="n">
        <v>-63</v>
      </c>
    </row>
    <row r="25" spans="1:5">
      <c r="A25" s="4" t="s">
        <v>116</v>
      </c>
      <c r="B25" s="5" t="n">
        <v>-393</v>
      </c>
      <c r="D25" s="5" t="n">
        <v>425</v>
      </c>
      <c r="E25" s="5" t="n">
        <v>1153</v>
      </c>
    </row>
    <row r="26" spans="1:5">
      <c r="A26" s="4" t="s">
        <v>117</v>
      </c>
      <c r="B26" s="5" t="n">
        <v>3771</v>
      </c>
      <c r="C26" s="4" t="s">
        <v>37</v>
      </c>
      <c r="D26" s="5" t="n">
        <v>-3782</v>
      </c>
      <c r="E26" s="5" t="n">
        <v>-324</v>
      </c>
    </row>
    <row r="27" spans="1:5">
      <c r="A27" s="4" t="s">
        <v>118</v>
      </c>
      <c r="B27" s="5" t="n">
        <v>3019</v>
      </c>
      <c r="C27" s="4" t="s">
        <v>37</v>
      </c>
      <c r="D27" s="5" t="n">
        <v>13038</v>
      </c>
      <c r="E27" s="5" t="n">
        <v>-388</v>
      </c>
    </row>
    <row r="28" spans="1:5">
      <c r="A28" s="4" t="s">
        <v>119</v>
      </c>
      <c r="B28" s="5" t="n">
        <v>117</v>
      </c>
      <c r="D28" s="5" t="n">
        <v>96</v>
      </c>
      <c r="E28" s="5" t="n">
        <v>78</v>
      </c>
    </row>
    <row r="29" spans="1:5">
      <c r="A29" s="4" t="s">
        <v>120</v>
      </c>
      <c r="B29" s="5" t="n">
        <v>869</v>
      </c>
      <c r="C29" s="4" t="s">
        <v>76</v>
      </c>
      <c r="D29" s="5" t="n">
        <v>-16724</v>
      </c>
      <c r="E29" s="5" t="n">
        <v>142</v>
      </c>
    </row>
    <row r="30" spans="1:5">
      <c r="A30" s="4" t="s">
        <v>121</v>
      </c>
      <c r="B30" s="5" t="n">
        <v>-1277</v>
      </c>
      <c r="D30" s="5" t="n">
        <v>-743</v>
      </c>
      <c r="E30" s="5" t="n">
        <v>-146</v>
      </c>
    </row>
    <row r="31" spans="1:5">
      <c r="A31" s="4" t="s">
        <v>122</v>
      </c>
      <c r="B31" s="6" t="n">
        <v>-408</v>
      </c>
      <c r="C31" s="4" t="s">
        <v>123</v>
      </c>
      <c r="D31" s="6" t="n">
        <v>-17467</v>
      </c>
      <c r="E31" s="6" t="n">
        <v>-4</v>
      </c>
    </row>
    <row r="32" spans="1:5">
      <c r="A32" s="3" t="s">
        <v>124</v>
      </c>
    </row>
    <row r="33" spans="1:5">
      <c r="A33" s="4" t="s">
        <v>125</v>
      </c>
      <c r="B33" s="7" t="n">
        <v>0.06</v>
      </c>
      <c r="C33" s="4" t="s">
        <v>37</v>
      </c>
      <c r="D33" s="7" t="n">
        <v>-1.19</v>
      </c>
      <c r="E33" s="7" t="n">
        <v>0.01</v>
      </c>
    </row>
    <row r="34" spans="1:5">
      <c r="A34" s="4" t="s">
        <v>126</v>
      </c>
      <c r="B34" s="8" t="n">
        <v>-0.09</v>
      </c>
      <c r="D34" s="8" t="n">
        <v>-0.05</v>
      </c>
      <c r="E34" s="8" t="n">
        <v>-0.01</v>
      </c>
    </row>
    <row r="35" spans="1:5">
      <c r="A35" s="4" t="s">
        <v>122</v>
      </c>
      <c r="B35" s="8" t="n">
        <v>-0.03</v>
      </c>
      <c r="C35" s="4" t="s">
        <v>37</v>
      </c>
      <c r="D35" s="8" t="n">
        <v>-1.24</v>
      </c>
      <c r="E35" s="5" t="n">
        <v>0</v>
      </c>
    </row>
    <row r="36" spans="1:5">
      <c r="A36" s="3" t="s">
        <v>127</v>
      </c>
    </row>
    <row r="37" spans="1:5">
      <c r="A37" s="4" t="s">
        <v>125</v>
      </c>
      <c r="B37" s="8" t="n">
        <v>0.06</v>
      </c>
      <c r="C37" s="4" t="s">
        <v>37</v>
      </c>
      <c r="D37" s="8" t="n">
        <v>-1.19</v>
      </c>
      <c r="E37" s="8" t="n">
        <v>0.01</v>
      </c>
    </row>
    <row r="38" spans="1:5">
      <c r="A38" s="4" t="s">
        <v>126</v>
      </c>
      <c r="B38" s="8" t="n">
        <v>-0.09</v>
      </c>
      <c r="D38" s="8" t="n">
        <v>-0.05</v>
      </c>
      <c r="E38" s="8" t="n">
        <v>-0.01</v>
      </c>
    </row>
    <row r="39" spans="1:5">
      <c r="A39" s="4" t="s">
        <v>122</v>
      </c>
      <c r="B39" s="7" t="n">
        <v>-0.03</v>
      </c>
      <c r="C39" s="4" t="s">
        <v>37</v>
      </c>
      <c r="D39" s="7" t="n">
        <v>-1.24</v>
      </c>
      <c r="E39" s="6" t="n">
        <v>0</v>
      </c>
    </row>
    <row r="40" spans="1:5"/>
    <row r="41" spans="1:5">
      <c r="A41" s="4" t="s">
        <v>37</v>
      </c>
      <c r="B41" s="4" t="s">
        <v>128</v>
      </c>
    </row>
    <row r="42" spans="1:5">
      <c r="A42" s="4" t="s">
        <v>79</v>
      </c>
      <c r="B42" s="4" t="s">
        <v>129</v>
      </c>
    </row>
    <row r="43" spans="1:5">
      <c r="A43" s="4" t="s">
        <v>130</v>
      </c>
      <c r="B43" s="4" t="s">
        <v>131</v>
      </c>
    </row>
    <row r="44" spans="1:5">
      <c r="A44" s="4" t="s">
        <v>132</v>
      </c>
      <c r="B44" s="4" t="s">
        <v>80</v>
      </c>
    </row>
  </sheetData>
  <mergeCells count="8">
    <mergeCell ref="A1:A2"/>
    <mergeCell ref="B1:E1"/>
    <mergeCell ref="B2:C2"/>
    <mergeCell ref="A40:E40"/>
    <mergeCell ref="B41:E41"/>
    <mergeCell ref="B42:E42"/>
    <mergeCell ref="B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32</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v>
      </c>
    </row>
    <row r="3" spans="1:2">
      <c r="A3" s="3" t="s">
        <v>23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239</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v>
      </c>
    </row>
    <row r="3" spans="1:2">
      <c r="A3" s="3" t="s">
        <v>241</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4</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0</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3</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6</v>
      </c>
      <c r="B1" s="2" t="s">
        <v>1</v>
      </c>
    </row>
    <row r="2" spans="1:2">
      <c r="B2" s="2" t="s">
        <v>2</v>
      </c>
    </row>
    <row r="3" spans="1:2">
      <c r="A3" s="3" t="s">
        <v>262</v>
      </c>
    </row>
    <row r="4" spans="1:2">
      <c r="A4" s="4" t="s">
        <v>397</v>
      </c>
      <c r="B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99</v>
      </c>
      <c r="B1" s="2" t="s">
        <v>1</v>
      </c>
    </row>
    <row r="2" spans="1:2">
      <c r="B2" s="2" t="s">
        <v>2</v>
      </c>
    </row>
    <row r="3" spans="1:2">
      <c r="A3" s="3" t="s">
        <v>268</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v>
      </c>
      <c r="B1" s="2" t="s">
        <v>1</v>
      </c>
    </row>
    <row r="2" spans="1:5">
      <c r="B2" s="2" t="s">
        <v>2</v>
      </c>
      <c r="D2" s="2" t="s">
        <v>33</v>
      </c>
      <c r="E2" s="2" t="s">
        <v>93</v>
      </c>
    </row>
    <row r="3" spans="1:5">
      <c r="A3" s="3" t="s">
        <v>134</v>
      </c>
    </row>
    <row r="4" spans="1:5">
      <c r="A4" s="4" t="s">
        <v>122</v>
      </c>
      <c r="B4" s="6" t="n">
        <v>-408</v>
      </c>
      <c r="C4" s="4" t="s">
        <v>123</v>
      </c>
      <c r="D4" s="6" t="n">
        <v>-17467</v>
      </c>
      <c r="E4" s="6" t="n">
        <v>-4</v>
      </c>
    </row>
    <row r="5" spans="1:5">
      <c r="A5" s="3" t="s">
        <v>135</v>
      </c>
    </row>
    <row r="6" spans="1:5">
      <c r="A6" s="4" t="s">
        <v>136</v>
      </c>
      <c r="B6" s="5" t="n">
        <v>-24</v>
      </c>
      <c r="D6" s="5" t="n">
        <v>-24</v>
      </c>
      <c r="E6" s="5" t="n">
        <v>-24</v>
      </c>
    </row>
    <row r="7" spans="1:5">
      <c r="A7" s="4" t="s">
        <v>137</v>
      </c>
      <c r="B7" s="5" t="n">
        <v>47</v>
      </c>
      <c r="D7" s="5" t="n">
        <v>-41</v>
      </c>
      <c r="E7" s="5" t="n">
        <v>-27</v>
      </c>
    </row>
    <row r="8" spans="1:5">
      <c r="A8" s="4" t="s">
        <v>138</v>
      </c>
      <c r="B8" s="5" t="n">
        <v>23</v>
      </c>
      <c r="D8" s="5" t="n">
        <v>-65</v>
      </c>
      <c r="E8" s="5" t="n">
        <v>-51</v>
      </c>
    </row>
    <row r="9" spans="1:5">
      <c r="A9" s="4" t="s">
        <v>71</v>
      </c>
      <c r="B9" s="5" t="n">
        <v>136</v>
      </c>
      <c r="D9" s="4" t="s">
        <v>45</v>
      </c>
      <c r="E9" s="4" t="s">
        <v>45</v>
      </c>
    </row>
    <row r="10" spans="1:5">
      <c r="A10" s="3" t="s">
        <v>139</v>
      </c>
    </row>
    <row r="11" spans="1:5">
      <c r="A11" s="4" t="s">
        <v>140</v>
      </c>
      <c r="B11" s="5" t="n">
        <v>849</v>
      </c>
      <c r="D11" s="5" t="n">
        <v>-3904</v>
      </c>
      <c r="E11" s="5" t="n">
        <v>-1366</v>
      </c>
    </row>
    <row r="12" spans="1:5">
      <c r="A12" s="4" t="s">
        <v>141</v>
      </c>
      <c r="B12" s="5" t="n">
        <v>-329</v>
      </c>
      <c r="D12" s="4" t="s">
        <v>45</v>
      </c>
      <c r="E12" s="4" t="s">
        <v>45</v>
      </c>
    </row>
    <row r="13" spans="1:5">
      <c r="A13" s="4" t="s">
        <v>142</v>
      </c>
      <c r="B13" s="5" t="n">
        <v>679</v>
      </c>
      <c r="D13" s="5" t="n">
        <v>-3969</v>
      </c>
      <c r="E13" s="5" t="n">
        <v>-1417</v>
      </c>
    </row>
    <row r="14" spans="1:5">
      <c r="A14" s="4" t="s">
        <v>143</v>
      </c>
      <c r="B14" s="6" t="n">
        <v>271</v>
      </c>
      <c r="C14" s="4" t="s">
        <v>130</v>
      </c>
      <c r="D14" s="6" t="n">
        <v>-21436</v>
      </c>
      <c r="E14" s="6" t="n">
        <v>-1421</v>
      </c>
    </row>
    <row r="15" spans="1:5"/>
    <row r="16" spans="1:5">
      <c r="A16" s="4" t="s">
        <v>37</v>
      </c>
      <c r="B16" s="4" t="s">
        <v>129</v>
      </c>
    </row>
    <row r="17" spans="1:5">
      <c r="A17" s="4" t="s">
        <v>79</v>
      </c>
      <c r="B17" s="4" t="s">
        <v>131</v>
      </c>
    </row>
    <row r="18" spans="1:5">
      <c r="A18" s="4" t="s">
        <v>130</v>
      </c>
      <c r="B18" s="4" t="s">
        <v>128</v>
      </c>
    </row>
    <row r="19" spans="1:5">
      <c r="A19" s="4" t="s">
        <v>132</v>
      </c>
      <c r="B19" s="4" t="s">
        <v>80</v>
      </c>
    </row>
  </sheetData>
  <mergeCells count="8">
    <mergeCell ref="A1:A2"/>
    <mergeCell ref="B1:E1"/>
    <mergeCell ref="B2:C2"/>
    <mergeCell ref="A15:E15"/>
    <mergeCell ref="B16:E16"/>
    <mergeCell ref="B17:E17"/>
    <mergeCell ref="B18:E18"/>
    <mergeCell ref="B19:E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71</v>
      </c>
    </row>
    <row r="4" spans="1:2">
      <c r="A4" s="4" t="s">
        <v>409</v>
      </c>
      <c r="B4"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2</v>
      </c>
    </row>
    <row r="3" spans="1:2">
      <c r="A3" s="3" t="s">
        <v>277</v>
      </c>
    </row>
    <row r="4" spans="1:2">
      <c r="A4" s="4" t="s">
        <v>412</v>
      </c>
      <c r="B4"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4</v>
      </c>
      <c r="B1" s="2" t="s">
        <v>1</v>
      </c>
    </row>
    <row r="2" spans="1:2">
      <c r="B2" s="2" t="s">
        <v>2</v>
      </c>
    </row>
    <row r="3" spans="1:2">
      <c r="A3" s="3" t="s">
        <v>280</v>
      </c>
    </row>
    <row r="4" spans="1:2">
      <c r="A4" s="4" t="s">
        <v>415</v>
      </c>
      <c r="B4" s="4" t="s">
        <v>2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6</v>
      </c>
      <c r="B1" s="2" t="s">
        <v>417</v>
      </c>
      <c r="C1" s="2" t="s">
        <v>2</v>
      </c>
    </row>
    <row r="2" spans="1:3">
      <c r="A2" s="4" t="s">
        <v>418</v>
      </c>
    </row>
    <row r="3" spans="1:3">
      <c r="A3" s="4" t="s">
        <v>419</v>
      </c>
      <c r="C3" s="6" t="n">
        <v>-600</v>
      </c>
    </row>
    <row r="4" spans="1:3">
      <c r="A4" s="4" t="s">
        <v>420</v>
      </c>
    </row>
    <row r="5" spans="1:3">
      <c r="A5" s="4" t="s">
        <v>421</v>
      </c>
      <c r="B5" s="6" t="n">
        <v>400</v>
      </c>
    </row>
    <row r="6" spans="1:3">
      <c r="A6" s="4" t="s">
        <v>422</v>
      </c>
    </row>
    <row r="7" spans="1:3">
      <c r="A7" s="4" t="s">
        <v>423</v>
      </c>
      <c r="C7" s="6" t="n">
        <v>1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4</v>
      </c>
      <c r="B1" s="2" t="s">
        <v>1</v>
      </c>
    </row>
    <row r="2" spans="1:5">
      <c r="B2" s="2" t="s">
        <v>2</v>
      </c>
      <c r="C2" s="2" t="s">
        <v>33</v>
      </c>
      <c r="D2" s="2" t="s">
        <v>93</v>
      </c>
      <c r="E2" s="2" t="s">
        <v>425</v>
      </c>
    </row>
    <row r="3" spans="1:5">
      <c r="A3" s="3" t="s">
        <v>218</v>
      </c>
    </row>
    <row r="4" spans="1:5">
      <c r="A4" s="4" t="s">
        <v>97</v>
      </c>
      <c r="B4" s="6" t="n">
        <v>6864</v>
      </c>
      <c r="C4" s="6" t="n">
        <v>14769</v>
      </c>
      <c r="D4" s="6" t="n">
        <v>11922</v>
      </c>
    </row>
    <row r="5" spans="1:5">
      <c r="A5" s="4" t="s">
        <v>100</v>
      </c>
      <c r="B5" s="5" t="n">
        <v>6351</v>
      </c>
      <c r="C5" s="5" t="n">
        <v>13896</v>
      </c>
      <c r="D5" s="5" t="n">
        <v>10850</v>
      </c>
    </row>
    <row r="6" spans="1:5">
      <c r="A6" s="4" t="s">
        <v>105</v>
      </c>
      <c r="B6" s="5" t="n">
        <v>1131</v>
      </c>
      <c r="C6" s="5" t="n">
        <v>1621</v>
      </c>
      <c r="D6" s="5" t="n">
        <v>1397</v>
      </c>
    </row>
    <row r="7" spans="1:5">
      <c r="A7" s="4" t="s">
        <v>426</v>
      </c>
      <c r="B7" s="5" t="n">
        <v>-618</v>
      </c>
      <c r="C7" s="5" t="n">
        <v>-749</v>
      </c>
      <c r="D7" s="5" t="n">
        <v>-325</v>
      </c>
    </row>
    <row r="8" spans="1:5">
      <c r="A8" s="4" t="s">
        <v>427</v>
      </c>
      <c r="B8" s="5" t="n">
        <v>-1162</v>
      </c>
      <c r="C8" s="5" t="n">
        <v>-781</v>
      </c>
      <c r="D8" s="5" t="n">
        <v>-222</v>
      </c>
    </row>
    <row r="9" spans="1:5">
      <c r="A9" s="4" t="s">
        <v>118</v>
      </c>
      <c r="B9" s="5" t="n">
        <v>114</v>
      </c>
      <c r="C9" s="5" t="n">
        <v>-37</v>
      </c>
      <c r="D9" s="5" t="n">
        <v>-77</v>
      </c>
    </row>
    <row r="10" spans="1:5">
      <c r="A10" s="4" t="s">
        <v>168</v>
      </c>
      <c r="B10" s="5" t="n">
        <v>-1277</v>
      </c>
      <c r="C10" s="5" t="n">
        <v>-743</v>
      </c>
      <c r="D10" s="5" t="n">
        <v>-146</v>
      </c>
    </row>
    <row r="11" spans="1:5">
      <c r="A11" s="4" t="s">
        <v>35</v>
      </c>
      <c r="B11" s="5" t="n">
        <v>175</v>
      </c>
      <c r="C11" s="5" t="n">
        <v>4208</v>
      </c>
      <c r="D11" s="6" t="n">
        <v>3190</v>
      </c>
      <c r="E11" s="6" t="n">
        <v>6352</v>
      </c>
    </row>
    <row r="12" spans="1:5">
      <c r="A12" s="4" t="s">
        <v>428</v>
      </c>
      <c r="B12" s="4" t="s">
        <v>45</v>
      </c>
      <c r="C12" s="5" t="n">
        <v>327</v>
      </c>
    </row>
    <row r="13" spans="1:5">
      <c r="A13" s="4" t="s">
        <v>429</v>
      </c>
      <c r="B13" s="4" t="s">
        <v>45</v>
      </c>
      <c r="C13" s="5" t="n">
        <v>2500</v>
      </c>
    </row>
    <row r="14" spans="1:5">
      <c r="A14" s="4" t="s">
        <v>40</v>
      </c>
      <c r="B14" s="5" t="n">
        <v>13</v>
      </c>
      <c r="C14" s="5" t="n">
        <v>184</v>
      </c>
    </row>
    <row r="15" spans="1:5">
      <c r="A15" s="4" t="s">
        <v>430</v>
      </c>
      <c r="B15" s="5" t="n">
        <v>188</v>
      </c>
      <c r="C15" s="5" t="n">
        <v>7219</v>
      </c>
    </row>
    <row r="16" spans="1:5">
      <c r="A16" s="4" t="s">
        <v>43</v>
      </c>
      <c r="B16" s="4" t="s">
        <v>45</v>
      </c>
      <c r="C16" s="5" t="n">
        <v>65</v>
      </c>
    </row>
    <row r="17" spans="1:5">
      <c r="A17" s="4" t="s">
        <v>431</v>
      </c>
      <c r="B17" s="4" t="s">
        <v>45</v>
      </c>
      <c r="C17" s="5" t="n">
        <v>65</v>
      </c>
    </row>
    <row r="18" spans="1:5">
      <c r="A18" s="4" t="s">
        <v>55</v>
      </c>
      <c r="B18" s="5" t="n">
        <v>33</v>
      </c>
      <c r="C18" s="5" t="n">
        <v>2421</v>
      </c>
    </row>
    <row r="19" spans="1:5">
      <c r="A19" s="4" t="s">
        <v>56</v>
      </c>
      <c r="B19" s="5" t="n">
        <v>11</v>
      </c>
      <c r="C19" s="5" t="n">
        <v>516</v>
      </c>
    </row>
    <row r="20" spans="1:5">
      <c r="A20" s="4" t="s">
        <v>57</v>
      </c>
      <c r="B20" s="5" t="n">
        <v>13</v>
      </c>
      <c r="C20" s="5" t="n">
        <v>1458</v>
      </c>
    </row>
    <row r="21" spans="1:5">
      <c r="A21" s="4" t="s">
        <v>60</v>
      </c>
      <c r="B21" s="6" t="n">
        <v>57</v>
      </c>
      <c r="C21" s="6" t="n">
        <v>439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2</v>
      </c>
      <c r="B1" s="2" t="s">
        <v>1</v>
      </c>
    </row>
    <row r="2" spans="1:6">
      <c r="B2" s="2" t="s">
        <v>2</v>
      </c>
      <c r="C2" s="2" t="s">
        <v>33</v>
      </c>
      <c r="D2" s="2" t="s">
        <v>93</v>
      </c>
      <c r="E2" s="2" t="s">
        <v>425</v>
      </c>
      <c r="F2" s="2" t="s">
        <v>433</v>
      </c>
    </row>
    <row r="3" spans="1:6">
      <c r="A3" s="4" t="s">
        <v>434</v>
      </c>
      <c r="B3" s="6" t="n">
        <v>6100</v>
      </c>
    </row>
    <row r="4" spans="1:6">
      <c r="A4" s="4" t="s">
        <v>35</v>
      </c>
      <c r="B4" s="5" t="n">
        <v>7596</v>
      </c>
      <c r="C4" s="6" t="n">
        <v>17862</v>
      </c>
      <c r="D4" s="6" t="n">
        <v>19301</v>
      </c>
      <c r="E4" s="6" t="n">
        <v>22438</v>
      </c>
    </row>
    <row r="5" spans="1:6">
      <c r="A5" s="4" t="s">
        <v>44</v>
      </c>
      <c r="B5" s="4" t="s">
        <v>45</v>
      </c>
      <c r="C5" s="5" t="n">
        <v>2101</v>
      </c>
    </row>
    <row r="6" spans="1:6">
      <c r="A6" s="4" t="s">
        <v>435</v>
      </c>
      <c r="B6" s="4" t="s">
        <v>436</v>
      </c>
      <c r="F6" s="4" t="s">
        <v>436</v>
      </c>
    </row>
    <row r="7" spans="1:6">
      <c r="A7" s="4" t="s">
        <v>437</v>
      </c>
      <c r="C7" s="5" t="n">
        <v>100</v>
      </c>
      <c r="D7" s="5" t="n">
        <v>200</v>
      </c>
    </row>
    <row r="8" spans="1:6">
      <c r="A8" s="4" t="s">
        <v>438</v>
      </c>
      <c r="B8" s="6" t="n">
        <v>600</v>
      </c>
      <c r="C8" s="5" t="n">
        <v>600</v>
      </c>
      <c r="D8" s="5" t="n">
        <v>500</v>
      </c>
    </row>
    <row r="9" spans="1:6">
      <c r="A9" s="4" t="s">
        <v>439</v>
      </c>
      <c r="B9" s="4" t="s">
        <v>440</v>
      </c>
    </row>
    <row r="10" spans="1:6">
      <c r="A10" s="4" t="s">
        <v>441</v>
      </c>
      <c r="B10" s="4" t="s">
        <v>45</v>
      </c>
      <c r="C10" s="5" t="n">
        <v>-1595</v>
      </c>
      <c r="D10" s="4" t="s">
        <v>45</v>
      </c>
    </row>
    <row r="11" spans="1:6">
      <c r="A11" s="4" t="s">
        <v>442</v>
      </c>
      <c r="B11" s="4" t="s">
        <v>45</v>
      </c>
      <c r="C11" s="4" t="s">
        <v>45</v>
      </c>
    </row>
    <row r="12" spans="1:6">
      <c r="A12" s="4" t="s">
        <v>443</v>
      </c>
      <c r="B12" s="5" t="n">
        <v>14700</v>
      </c>
    </row>
    <row r="13" spans="1:6">
      <c r="A13" s="4" t="s">
        <v>444</v>
      </c>
      <c r="B13" s="6" t="n">
        <v>27600</v>
      </c>
    </row>
    <row r="14" spans="1:6">
      <c r="A14" s="4" t="s">
        <v>445</v>
      </c>
    </row>
    <row r="15" spans="1:6">
      <c r="A15" s="4" t="s">
        <v>446</v>
      </c>
      <c r="B15" s="5" t="n">
        <v>95244</v>
      </c>
      <c r="C15" s="5" t="n">
        <v>126148</v>
      </c>
    </row>
    <row r="16" spans="1:6">
      <c r="A16" s="4" t="s">
        <v>447</v>
      </c>
    </row>
    <row r="17" spans="1:6">
      <c r="A17" s="4" t="s">
        <v>446</v>
      </c>
      <c r="B17" s="5" t="n">
        <v>407000</v>
      </c>
      <c r="C17" s="5" t="n">
        <v>419025</v>
      </c>
      <c r="D17" s="5" t="n">
        <v>181500</v>
      </c>
    </row>
    <row r="18" spans="1:6">
      <c r="A18" s="4" t="s">
        <v>448</v>
      </c>
    </row>
    <row r="19" spans="1:6">
      <c r="A19" s="4" t="s">
        <v>439</v>
      </c>
      <c r="B19" s="4" t="s">
        <v>449</v>
      </c>
      <c r="C19" s="4" t="s">
        <v>450</v>
      </c>
    </row>
    <row r="20" spans="1:6">
      <c r="A20" s="4" t="s">
        <v>451</v>
      </c>
    </row>
    <row r="21" spans="1:6">
      <c r="A21" s="4" t="s">
        <v>439</v>
      </c>
      <c r="B21" s="4" t="s">
        <v>440</v>
      </c>
      <c r="C21" s="4" t="s">
        <v>449</v>
      </c>
    </row>
    <row r="22" spans="1:6">
      <c r="A22" s="4" t="s">
        <v>452</v>
      </c>
    </row>
    <row r="23" spans="1:6">
      <c r="A23" s="4" t="s">
        <v>453</v>
      </c>
      <c r="B23" s="4" t="s">
        <v>454</v>
      </c>
    </row>
    <row r="24" spans="1:6">
      <c r="A24" s="4" t="s">
        <v>455</v>
      </c>
    </row>
    <row r="25" spans="1:6">
      <c r="A25" s="4" t="s">
        <v>453</v>
      </c>
      <c r="B25" s="4" t="s">
        <v>456</v>
      </c>
    </row>
    <row r="26" spans="1:6">
      <c r="A26" s="4" t="s">
        <v>457</v>
      </c>
    </row>
    <row r="27" spans="1:6">
      <c r="A27" s="4" t="s">
        <v>453</v>
      </c>
      <c r="B27" s="4" t="s">
        <v>458</v>
      </c>
    </row>
    <row r="28" spans="1:6">
      <c r="A28" s="4" t="s">
        <v>459</v>
      </c>
    </row>
    <row r="29" spans="1:6">
      <c r="A29" s="4" t="s">
        <v>453</v>
      </c>
      <c r="B29" s="4" t="s">
        <v>460</v>
      </c>
    </row>
    <row r="30" spans="1:6">
      <c r="A30" s="4" t="s">
        <v>461</v>
      </c>
    </row>
    <row r="31" spans="1:6">
      <c r="A31" s="4" t="s">
        <v>453</v>
      </c>
      <c r="B31" s="4" t="s">
        <v>4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463</v>
      </c>
    </row>
    <row r="3" spans="1:2">
      <c r="A3" s="4" t="s">
        <v>464</v>
      </c>
      <c r="B3" s="6" t="n">
        <v>1983</v>
      </c>
    </row>
    <row r="4" spans="1:2">
      <c r="A4" s="4" t="s">
        <v>465</v>
      </c>
      <c r="B4" s="5" t="n">
        <v>2101</v>
      </c>
    </row>
    <row r="5" spans="1:2">
      <c r="A5" s="4" t="s">
        <v>466</v>
      </c>
    </row>
    <row r="6" spans="1:2">
      <c r="A6" s="4" t="s">
        <v>467</v>
      </c>
      <c r="B6" s="5" t="n">
        <v>118</v>
      </c>
    </row>
    <row r="7" spans="1:2">
      <c r="A7" s="4" t="s">
        <v>468</v>
      </c>
    </row>
    <row r="8" spans="1:2">
      <c r="A8" s="4" t="s">
        <v>467</v>
      </c>
      <c r="B8" s="4" t="s">
        <v>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3</v>
      </c>
    </row>
    <row r="2" spans="1:3">
      <c r="A2" s="4" t="s">
        <v>35</v>
      </c>
      <c r="B2" s="6" t="n">
        <v>7596</v>
      </c>
      <c r="C2" s="6" t="n">
        <v>17862</v>
      </c>
    </row>
    <row r="3" spans="1:3">
      <c r="A3" s="4" t="s">
        <v>44</v>
      </c>
      <c r="C3" s="5" t="n">
        <v>2101</v>
      </c>
    </row>
    <row r="4" spans="1:3">
      <c r="A4" s="4" t="s">
        <v>49</v>
      </c>
      <c r="B4" s="5" t="n">
        <v>1669</v>
      </c>
      <c r="C4" s="5" t="n">
        <v>1669</v>
      </c>
    </row>
    <row r="5" spans="1:3">
      <c r="A5" s="4" t="s">
        <v>150</v>
      </c>
      <c r="B5" s="5" t="n">
        <v>9265</v>
      </c>
      <c r="C5" s="5" t="n">
        <v>21632</v>
      </c>
    </row>
    <row r="6" spans="1:3">
      <c r="A6" s="4" t="s">
        <v>470</v>
      </c>
    </row>
    <row r="7" spans="1:3">
      <c r="A7" s="4" t="s">
        <v>35</v>
      </c>
      <c r="B7" s="5" t="n">
        <v>7596</v>
      </c>
      <c r="C7" s="5" t="n">
        <v>17862</v>
      </c>
    </row>
    <row r="8" spans="1:3">
      <c r="A8" s="4" t="s">
        <v>44</v>
      </c>
      <c r="C8" s="5" t="n">
        <v>2101</v>
      </c>
    </row>
    <row r="9" spans="1:3">
      <c r="A9" s="4" t="s">
        <v>49</v>
      </c>
      <c r="B9" s="4" t="s">
        <v>45</v>
      </c>
      <c r="C9" s="4" t="s">
        <v>45</v>
      </c>
    </row>
    <row r="10" spans="1:3">
      <c r="A10" s="4" t="s">
        <v>150</v>
      </c>
      <c r="B10" s="5" t="n">
        <v>7596</v>
      </c>
      <c r="C10" s="5" t="n">
        <v>19963</v>
      </c>
    </row>
    <row r="11" spans="1:3">
      <c r="A11" s="4" t="s">
        <v>471</v>
      </c>
    </row>
    <row r="12" spans="1:3">
      <c r="A12" s="4" t="s">
        <v>35</v>
      </c>
      <c r="B12" s="4" t="s">
        <v>45</v>
      </c>
      <c r="C12" s="4" t="s">
        <v>45</v>
      </c>
    </row>
    <row r="13" spans="1:3">
      <c r="A13" s="4" t="s">
        <v>44</v>
      </c>
      <c r="B13" s="4" t="s">
        <v>45</v>
      </c>
      <c r="C13" s="4" t="s">
        <v>45</v>
      </c>
    </row>
    <row r="14" spans="1:3">
      <c r="A14" s="4" t="s">
        <v>49</v>
      </c>
      <c r="B14" s="4" t="s">
        <v>45</v>
      </c>
      <c r="C14" s="4" t="s">
        <v>45</v>
      </c>
    </row>
    <row r="15" spans="1:3">
      <c r="A15" s="4" t="s">
        <v>150</v>
      </c>
      <c r="B15" s="4" t="s">
        <v>45</v>
      </c>
      <c r="C15" s="4" t="s">
        <v>45</v>
      </c>
    </row>
    <row r="16" spans="1:3">
      <c r="A16" s="4" t="s">
        <v>472</v>
      </c>
    </row>
    <row r="17" spans="1:3">
      <c r="A17" s="4" t="s">
        <v>35</v>
      </c>
      <c r="B17" s="4" t="s">
        <v>45</v>
      </c>
      <c r="C17" s="4" t="s">
        <v>45</v>
      </c>
    </row>
    <row r="18" spans="1:3">
      <c r="A18" s="4" t="s">
        <v>44</v>
      </c>
      <c r="B18" s="4" t="s">
        <v>45</v>
      </c>
      <c r="C18" s="4" t="s">
        <v>45</v>
      </c>
    </row>
    <row r="19" spans="1:3">
      <c r="A19" s="4" t="s">
        <v>49</v>
      </c>
      <c r="B19" s="5" t="n">
        <v>1669</v>
      </c>
      <c r="C19" s="5" t="n">
        <v>1669</v>
      </c>
    </row>
    <row r="20" spans="1:3">
      <c r="A20" s="4" t="s">
        <v>150</v>
      </c>
      <c r="B20" s="6" t="n">
        <v>1669</v>
      </c>
      <c r="C20" s="6" t="n">
        <v>16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473</v>
      </c>
      <c r="B1" s="2" t="s">
        <v>1</v>
      </c>
    </row>
    <row r="2" spans="1:3">
      <c r="B2" s="2" t="s">
        <v>2</v>
      </c>
      <c r="C2" s="2" t="s">
        <v>33</v>
      </c>
    </row>
    <row r="3" spans="1:3">
      <c r="A3" s="3" t="s">
        <v>221</v>
      </c>
    </row>
    <row r="4" spans="1:3">
      <c r="A4" s="4" t="s">
        <v>474</v>
      </c>
      <c r="B4" s="6" t="n">
        <v>1669</v>
      </c>
      <c r="C4" s="6" t="n">
        <v>1669</v>
      </c>
    </row>
    <row r="5" spans="1:3">
      <c r="A5" s="4" t="s">
        <v>475</v>
      </c>
      <c r="B5" s="4" t="s">
        <v>476</v>
      </c>
    </row>
    <row r="6" spans="1:3">
      <c r="A6" s="4" t="s">
        <v>477</v>
      </c>
      <c r="B6" s="4" t="s">
        <v>440</v>
      </c>
    </row>
    <row r="7" spans="1:3">
      <c r="A7" s="4" t="s">
        <v>478</v>
      </c>
      <c r="B7" s="4" t="s">
        <v>4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3</v>
      </c>
      <c r="D2" s="2" t="s">
        <v>93</v>
      </c>
    </row>
    <row r="3" spans="1:4">
      <c r="A3" s="3" t="s">
        <v>221</v>
      </c>
    </row>
    <row r="4" spans="1:4">
      <c r="A4" s="4" t="s">
        <v>481</v>
      </c>
      <c r="B4" s="6" t="n">
        <v>1669</v>
      </c>
      <c r="C4" s="6" t="n">
        <v>2985</v>
      </c>
    </row>
    <row r="5" spans="1:4">
      <c r="A5" s="4" t="s">
        <v>482</v>
      </c>
      <c r="B5" s="4" t="s">
        <v>45</v>
      </c>
      <c r="C5" s="5" t="n">
        <v>279</v>
      </c>
    </row>
    <row r="6" spans="1:4">
      <c r="A6" s="4" t="s">
        <v>441</v>
      </c>
      <c r="B6" s="4" t="s">
        <v>45</v>
      </c>
      <c r="C6" s="5" t="n">
        <v>-1595</v>
      </c>
      <c r="D6" s="4" t="s">
        <v>45</v>
      </c>
    </row>
    <row r="7" spans="1:4">
      <c r="A7" s="4" t="s">
        <v>483</v>
      </c>
      <c r="B7" s="6" t="n">
        <v>1669</v>
      </c>
      <c r="C7" s="6" t="n">
        <v>1669</v>
      </c>
      <c r="D7" s="6" t="n">
        <v>29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8"/>
    <col customWidth="1" max="2" min="2" width="80"/>
    <col customWidth="1" max="3" min="3" width="36"/>
    <col customWidth="1" max="4" min="4" width="27"/>
    <col customWidth="1" max="5" min="5" width="20"/>
    <col customWidth="1" max="6" min="6" width="24"/>
    <col customWidth="1" max="7" min="7" width="55"/>
    <col customWidth="1" max="8" min="8" width="10"/>
    <col customWidth="1" max="9" min="9" width="16"/>
  </cols>
  <sheetData>
    <row r="1" spans="1:9">
      <c r="A1" s="1" t="s">
        <v>144</v>
      </c>
      <c r="B1" s="2" t="s">
        <v>145</v>
      </c>
      <c r="C1" s="2" t="s">
        <v>146</v>
      </c>
      <c r="D1" s="2" t="s">
        <v>147</v>
      </c>
      <c r="F1" s="2" t="s">
        <v>148</v>
      </c>
      <c r="G1" s="2" t="s">
        <v>149</v>
      </c>
      <c r="H1" s="2" t="s">
        <v>150</v>
      </c>
    </row>
    <row r="2" spans="1:9">
      <c r="A2" s="4" t="s">
        <v>151</v>
      </c>
      <c r="B2" s="6" t="n">
        <v>167</v>
      </c>
      <c r="C2" s="6" t="n">
        <v>38231</v>
      </c>
      <c r="D2" s="6" t="n">
        <v>47066</v>
      </c>
      <c r="F2" s="6" t="n">
        <v>-18239</v>
      </c>
      <c r="G2" s="6" t="n">
        <v>-769</v>
      </c>
      <c r="H2" s="6" t="n">
        <v>66456</v>
      </c>
    </row>
    <row r="3" spans="1:9">
      <c r="A3" s="4" t="s">
        <v>122</v>
      </c>
      <c r="B3" s="4" t="s">
        <v>45</v>
      </c>
      <c r="C3" s="4" t="s">
        <v>45</v>
      </c>
      <c r="D3" s="5" t="n">
        <v>-4</v>
      </c>
      <c r="F3" s="4" t="s">
        <v>45</v>
      </c>
      <c r="G3" s="4" t="s">
        <v>45</v>
      </c>
      <c r="H3" s="5" t="n">
        <v>-4</v>
      </c>
    </row>
    <row r="4" spans="1:9">
      <c r="A4" s="4" t="s">
        <v>152</v>
      </c>
      <c r="B4" s="4" t="s">
        <v>45</v>
      </c>
      <c r="C4" s="4" t="s">
        <v>45</v>
      </c>
      <c r="D4" s="4" t="s">
        <v>45</v>
      </c>
      <c r="F4" s="4" t="s">
        <v>45</v>
      </c>
      <c r="G4" s="5" t="n">
        <v>-1417</v>
      </c>
      <c r="H4" s="5" t="n">
        <v>-1417</v>
      </c>
    </row>
    <row r="5" spans="1:9">
      <c r="A5" s="4" t="s">
        <v>153</v>
      </c>
      <c r="B5" s="5" t="n">
        <v>1</v>
      </c>
      <c r="C5" s="5" t="n">
        <v>-1</v>
      </c>
      <c r="D5" s="4" t="s">
        <v>45</v>
      </c>
      <c r="F5" s="4" t="s">
        <v>45</v>
      </c>
      <c r="G5" s="4" t="s">
        <v>45</v>
      </c>
      <c r="H5" s="4" t="s">
        <v>45</v>
      </c>
    </row>
    <row r="6" spans="1:9">
      <c r="A6" s="4" t="s">
        <v>154</v>
      </c>
      <c r="B6" s="4" t="s">
        <v>45</v>
      </c>
      <c r="C6" s="5" t="n">
        <v>427</v>
      </c>
      <c r="D6" s="4" t="s">
        <v>45</v>
      </c>
      <c r="F6" s="4" t="s">
        <v>45</v>
      </c>
      <c r="G6" s="4" t="s">
        <v>45</v>
      </c>
      <c r="H6" s="5" t="n">
        <v>427</v>
      </c>
    </row>
    <row r="7" spans="1:9">
      <c r="A7" s="4" t="s">
        <v>155</v>
      </c>
      <c r="H7" s="4" t="s">
        <v>45</v>
      </c>
    </row>
    <row r="8" spans="1:9">
      <c r="A8" s="4" t="s">
        <v>156</v>
      </c>
      <c r="B8" s="5" t="n">
        <v>168</v>
      </c>
      <c r="C8" s="5" t="n">
        <v>38657</v>
      </c>
      <c r="D8" s="5" t="n">
        <v>47062</v>
      </c>
      <c r="F8" s="5" t="n">
        <v>-18239</v>
      </c>
      <c r="G8" s="5" t="n">
        <v>-2186</v>
      </c>
      <c r="H8" s="5" t="n">
        <v>65462</v>
      </c>
    </row>
    <row r="9" spans="1:9">
      <c r="A9" s="4" t="s">
        <v>122</v>
      </c>
      <c r="D9" s="5" t="n">
        <v>-17467</v>
      </c>
      <c r="H9" s="5" t="n">
        <v>-17467</v>
      </c>
    </row>
    <row r="10" spans="1:9">
      <c r="A10" s="4" t="s">
        <v>152</v>
      </c>
      <c r="B10" s="4" t="s">
        <v>45</v>
      </c>
      <c r="C10" s="4" t="s">
        <v>45</v>
      </c>
      <c r="D10" s="4" t="s">
        <v>45</v>
      </c>
      <c r="F10" s="4" t="s">
        <v>45</v>
      </c>
      <c r="G10" s="5" t="n">
        <v>-3969</v>
      </c>
      <c r="H10" s="5" t="n">
        <v>-3969</v>
      </c>
    </row>
    <row r="11" spans="1:9">
      <c r="A11" s="4" t="s">
        <v>153</v>
      </c>
      <c r="B11" s="5" t="n">
        <v>1</v>
      </c>
      <c r="C11" s="5" t="n">
        <v>-1</v>
      </c>
      <c r="D11" s="4" t="s">
        <v>45</v>
      </c>
      <c r="F11" s="4" t="s">
        <v>45</v>
      </c>
      <c r="G11" s="4" t="s">
        <v>45</v>
      </c>
      <c r="H11" s="4" t="s">
        <v>45</v>
      </c>
    </row>
    <row r="12" spans="1:9">
      <c r="A12" s="4" t="s">
        <v>154</v>
      </c>
      <c r="C12" s="5" t="n">
        <v>501</v>
      </c>
      <c r="H12" s="5" t="n">
        <v>501</v>
      </c>
    </row>
    <row r="13" spans="1:9">
      <c r="A13" s="4" t="s">
        <v>157</v>
      </c>
      <c r="B13" s="4" t="s">
        <v>45</v>
      </c>
      <c r="C13" s="4" t="s">
        <v>45</v>
      </c>
      <c r="D13" s="4" t="s">
        <v>45</v>
      </c>
      <c r="F13" s="5" t="n">
        <v>-15</v>
      </c>
      <c r="G13" s="4" t="s">
        <v>45</v>
      </c>
      <c r="H13" s="5" t="n">
        <v>-15</v>
      </c>
    </row>
    <row r="14" spans="1:9">
      <c r="A14" s="4" t="s">
        <v>155</v>
      </c>
      <c r="H14" s="4" t="s">
        <v>45</v>
      </c>
    </row>
    <row r="15" spans="1:9">
      <c r="A15" s="4" t="s">
        <v>158</v>
      </c>
      <c r="B15" s="5" t="n">
        <v>169</v>
      </c>
      <c r="C15" s="5" t="n">
        <v>39157</v>
      </c>
      <c r="D15" s="5" t="n">
        <v>29595</v>
      </c>
      <c r="F15" s="5" t="n">
        <v>-18254</v>
      </c>
      <c r="G15" s="5" t="n">
        <v>-6155</v>
      </c>
      <c r="H15" s="5" t="n">
        <v>44512</v>
      </c>
    </row>
    <row r="16" spans="1:9">
      <c r="A16" s="4" t="s">
        <v>122</v>
      </c>
      <c r="B16" s="4" t="s">
        <v>45</v>
      </c>
      <c r="C16" s="4" t="s">
        <v>45</v>
      </c>
      <c r="D16" s="5" t="n">
        <v>-408</v>
      </c>
      <c r="E16" s="4" t="s">
        <v>37</v>
      </c>
      <c r="F16" s="4" t="s">
        <v>45</v>
      </c>
      <c r="G16" s="4" t="s">
        <v>45</v>
      </c>
      <c r="H16" s="5" t="n">
        <v>-408</v>
      </c>
      <c r="I16" s="4" t="s">
        <v>123</v>
      </c>
    </row>
    <row r="17" spans="1:9">
      <c r="A17" s="4" t="s">
        <v>152</v>
      </c>
      <c r="F17" s="4" t="s">
        <v>45</v>
      </c>
      <c r="G17" s="5" t="n">
        <v>679</v>
      </c>
      <c r="H17" s="5" t="n">
        <v>679</v>
      </c>
    </row>
    <row r="18" spans="1:9">
      <c r="A18" s="4" t="s">
        <v>153</v>
      </c>
      <c r="B18" s="4" t="s">
        <v>45</v>
      </c>
      <c r="C18" s="4" t="s">
        <v>45</v>
      </c>
      <c r="D18" s="4" t="s">
        <v>45</v>
      </c>
      <c r="F18" s="4" t="s">
        <v>45</v>
      </c>
      <c r="G18" s="4" t="s">
        <v>45</v>
      </c>
      <c r="H18" s="4" t="s">
        <v>45</v>
      </c>
    </row>
    <row r="19" spans="1:9">
      <c r="A19" s="4" t="s">
        <v>154</v>
      </c>
      <c r="C19" s="5" t="n">
        <v>466</v>
      </c>
      <c r="D19" s="4" t="s">
        <v>45</v>
      </c>
      <c r="F19" s="4" t="s">
        <v>45</v>
      </c>
      <c r="G19" s="4" t="s">
        <v>45</v>
      </c>
      <c r="H19" s="5" t="n">
        <v>466</v>
      </c>
    </row>
    <row r="20" spans="1:9">
      <c r="A20" s="4" t="s">
        <v>157</v>
      </c>
      <c r="B20" s="4" t="s">
        <v>45</v>
      </c>
      <c r="C20" s="4" t="s">
        <v>45</v>
      </c>
      <c r="D20" s="4" t="s">
        <v>45</v>
      </c>
      <c r="F20" s="5" t="n">
        <v>-230</v>
      </c>
      <c r="G20" s="4" t="s">
        <v>45</v>
      </c>
      <c r="H20" s="5" t="n">
        <v>-230</v>
      </c>
    </row>
    <row r="21" spans="1:9">
      <c r="A21" s="4" t="s">
        <v>155</v>
      </c>
      <c r="C21" s="5" t="n">
        <v>135</v>
      </c>
      <c r="H21" s="5" t="n">
        <v>135</v>
      </c>
    </row>
    <row r="22" spans="1:9">
      <c r="A22" s="4" t="s">
        <v>159</v>
      </c>
      <c r="B22" s="6" t="n">
        <v>169</v>
      </c>
      <c r="C22" s="6" t="n">
        <v>39758</v>
      </c>
      <c r="D22" s="6" t="n">
        <v>29187</v>
      </c>
      <c r="E22" s="4" t="s">
        <v>160</v>
      </c>
      <c r="F22" s="6" t="n">
        <v>-18484</v>
      </c>
      <c r="G22" s="6" t="n">
        <v>-5476</v>
      </c>
      <c r="H22" s="6" t="n">
        <v>45154</v>
      </c>
      <c r="I22" s="4" t="s">
        <v>161</v>
      </c>
    </row>
    <row r="23" spans="1:9"/>
    <row r="24" spans="1:9">
      <c r="A24" s="4" t="s">
        <v>37</v>
      </c>
      <c r="B24" s="4" t="s">
        <v>80</v>
      </c>
    </row>
    <row r="25" spans="1:9">
      <c r="A25" s="4" t="s">
        <v>79</v>
      </c>
      <c r="B25" s="4" t="s">
        <v>129</v>
      </c>
    </row>
    <row r="26" spans="1:9">
      <c r="A26" s="4" t="s">
        <v>130</v>
      </c>
      <c r="B26" s="4" t="s">
        <v>131</v>
      </c>
    </row>
    <row r="27" spans="1:9">
      <c r="A27" s="4" t="s">
        <v>132</v>
      </c>
      <c r="B27" s="4" t="s">
        <v>128</v>
      </c>
    </row>
    <row r="28" spans="1:9">
      <c r="A28" s="4" t="s">
        <v>162</v>
      </c>
      <c r="B28" s="4" t="s">
        <v>78</v>
      </c>
    </row>
  </sheetData>
  <mergeCells count="8">
    <mergeCell ref="D1:E1"/>
    <mergeCell ref="H1:I1"/>
    <mergeCell ref="A23:I23"/>
    <mergeCell ref="B24:I24"/>
    <mergeCell ref="B25:I25"/>
    <mergeCell ref="B26:I26"/>
    <mergeCell ref="B27:I27"/>
    <mergeCell ref="B28:I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3</v>
      </c>
      <c r="D2" s="2" t="s">
        <v>93</v>
      </c>
    </row>
    <row r="3" spans="1:4">
      <c r="A3" s="3" t="s">
        <v>221</v>
      </c>
    </row>
    <row r="4" spans="1:4">
      <c r="A4" s="4" t="s">
        <v>485</v>
      </c>
      <c r="B4" s="5" t="n">
        <v>14233000</v>
      </c>
      <c r="C4" s="5" t="n">
        <v>14135000</v>
      </c>
      <c r="D4" s="5" t="n">
        <v>14061000</v>
      </c>
    </row>
    <row r="5" spans="1:4">
      <c r="A5" s="4" t="s">
        <v>486</v>
      </c>
      <c r="B5" s="5" t="n">
        <v>95000</v>
      </c>
      <c r="C5" s="4" t="s">
        <v>45</v>
      </c>
      <c r="D5" s="4" t="s">
        <v>45</v>
      </c>
    </row>
    <row r="6" spans="1:4">
      <c r="A6" s="4" t="s">
        <v>487</v>
      </c>
      <c r="B6" s="5" t="n">
        <v>14328000</v>
      </c>
      <c r="C6" s="5" t="n">
        <v>14135000</v>
      </c>
      <c r="D6" s="5" t="n">
        <v>1406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3</v>
      </c>
      <c r="D2" s="2" t="s">
        <v>93</v>
      </c>
    </row>
    <row r="3" spans="1:4">
      <c r="A3" s="3" t="s">
        <v>221</v>
      </c>
    </row>
    <row r="4" spans="1:4">
      <c r="A4" s="4" t="s">
        <v>489</v>
      </c>
      <c r="B4" s="6" t="n">
        <v>310</v>
      </c>
      <c r="C4" s="6" t="n">
        <v>355</v>
      </c>
      <c r="D4" s="6" t="n">
        <v>244</v>
      </c>
    </row>
    <row r="5" spans="1:4">
      <c r="A5" s="4" t="s">
        <v>490</v>
      </c>
      <c r="B5" s="5" t="n">
        <v>933</v>
      </c>
      <c r="C5" s="5" t="n">
        <v>583</v>
      </c>
      <c r="D5" s="5" t="n">
        <v>332</v>
      </c>
    </row>
    <row r="6" spans="1:4">
      <c r="A6" s="4" t="s">
        <v>491</v>
      </c>
      <c r="B6" s="5" t="n">
        <v>-600</v>
      </c>
      <c r="C6" s="5" t="n">
        <v>-592</v>
      </c>
      <c r="D6" s="5" t="n">
        <v>-211</v>
      </c>
    </row>
    <row r="7" spans="1:4">
      <c r="A7" s="4" t="s">
        <v>492</v>
      </c>
      <c r="B7" s="5" t="n">
        <v>2</v>
      </c>
      <c r="C7" s="5" t="n">
        <v>-36</v>
      </c>
      <c r="D7" s="5" t="n">
        <v>-10</v>
      </c>
    </row>
    <row r="8" spans="1:4">
      <c r="A8" s="4" t="s">
        <v>493</v>
      </c>
      <c r="B8" s="6" t="n">
        <v>645</v>
      </c>
      <c r="C8" s="6" t="n">
        <v>310</v>
      </c>
      <c r="D8" s="6" t="n">
        <v>3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4</v>
      </c>
      <c r="B1" s="2" t="s">
        <v>2</v>
      </c>
      <c r="C1" s="2" t="s">
        <v>33</v>
      </c>
    </row>
    <row r="2" spans="1:3">
      <c r="A2" s="3" t="s">
        <v>223</v>
      </c>
    </row>
    <row r="3" spans="1:3">
      <c r="A3" s="4" t="s">
        <v>495</v>
      </c>
      <c r="B3" s="6" t="n">
        <v>1700</v>
      </c>
      <c r="C3" s="6" t="n">
        <v>1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6</v>
      </c>
      <c r="B1" s="2" t="s">
        <v>2</v>
      </c>
      <c r="C1" s="2" t="s">
        <v>33</v>
      </c>
    </row>
    <row r="2" spans="1:3">
      <c r="A2" s="3" t="s">
        <v>223</v>
      </c>
    </row>
    <row r="3" spans="1:3">
      <c r="A3" s="4" t="s">
        <v>497</v>
      </c>
      <c r="B3" s="6" t="n">
        <v>1341</v>
      </c>
      <c r="C3" s="6" t="n">
        <v>1351</v>
      </c>
    </row>
    <row r="4" spans="1:3">
      <c r="A4" s="4" t="s">
        <v>498</v>
      </c>
      <c r="B4" s="5" t="n">
        <v>247</v>
      </c>
      <c r="C4" s="5" t="n">
        <v>190</v>
      </c>
    </row>
    <row r="5" spans="1:3">
      <c r="A5" s="4" t="s">
        <v>499</v>
      </c>
      <c r="B5" s="5" t="n">
        <v>4975</v>
      </c>
      <c r="C5" s="5" t="n">
        <v>5651</v>
      </c>
    </row>
    <row r="6" spans="1:3">
      <c r="A6" s="4" t="s">
        <v>500</v>
      </c>
      <c r="B6" s="6" t="n">
        <v>6563</v>
      </c>
      <c r="C6" s="6" t="n">
        <v>71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1</v>
      </c>
      <c r="B1" s="2" t="s">
        <v>1</v>
      </c>
    </row>
    <row r="2" spans="1:4">
      <c r="B2" s="2" t="s">
        <v>2</v>
      </c>
      <c r="C2" s="2" t="s">
        <v>33</v>
      </c>
      <c r="D2" s="2" t="s">
        <v>93</v>
      </c>
    </row>
    <row r="3" spans="1:4">
      <c r="A3" s="3" t="s">
        <v>226</v>
      </c>
    </row>
    <row r="4" spans="1:4">
      <c r="A4" s="4" t="s">
        <v>502</v>
      </c>
      <c r="B4" s="6" t="n">
        <v>2000</v>
      </c>
      <c r="C4" s="6" t="n">
        <v>2100</v>
      </c>
      <c r="D4" s="6" t="n">
        <v>16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3</v>
      </c>
    </row>
    <row r="2" spans="1:3">
      <c r="A2" s="4" t="s">
        <v>504</v>
      </c>
      <c r="B2" s="6" t="n">
        <v>18761</v>
      </c>
      <c r="C2" s="6" t="n">
        <v>18288</v>
      </c>
    </row>
    <row r="3" spans="1:3">
      <c r="A3" s="4" t="s">
        <v>505</v>
      </c>
      <c r="B3" s="5" t="n">
        <v>-7066</v>
      </c>
      <c r="C3" s="5" t="n">
        <v>-6585</v>
      </c>
    </row>
    <row r="4" spans="1:3">
      <c r="A4" s="4" t="s">
        <v>506</v>
      </c>
      <c r="B4" s="5" t="n">
        <v>11695</v>
      </c>
      <c r="C4" s="5" t="n">
        <v>11703</v>
      </c>
    </row>
    <row r="5" spans="1:3">
      <c r="A5" s="4" t="s">
        <v>507</v>
      </c>
    </row>
    <row r="6" spans="1:3">
      <c r="A6" s="4" t="s">
        <v>504</v>
      </c>
      <c r="B6" s="5" t="n">
        <v>1596</v>
      </c>
      <c r="C6" s="5" t="n">
        <v>1596</v>
      </c>
    </row>
    <row r="7" spans="1:3">
      <c r="A7" s="4" t="s">
        <v>508</v>
      </c>
    </row>
    <row r="8" spans="1:3">
      <c r="A8" s="4" t="s">
        <v>504</v>
      </c>
      <c r="B8" s="5" t="n">
        <v>8728</v>
      </c>
      <c r="C8" s="5" t="n">
        <v>8989</v>
      </c>
    </row>
    <row r="9" spans="1:3">
      <c r="A9" s="4" t="s">
        <v>509</v>
      </c>
    </row>
    <row r="10" spans="1:3">
      <c r="A10" s="4" t="s">
        <v>504</v>
      </c>
      <c r="B10" s="5" t="n">
        <v>3884</v>
      </c>
      <c r="C10" s="5" t="n">
        <v>3692</v>
      </c>
    </row>
    <row r="11" spans="1:3">
      <c r="A11" s="4" t="s">
        <v>459</v>
      </c>
    </row>
    <row r="12" spans="1:3">
      <c r="A12" s="4" t="s">
        <v>504</v>
      </c>
      <c r="B12" s="5" t="n">
        <v>4045</v>
      </c>
      <c r="C12" s="5" t="n">
        <v>4011</v>
      </c>
    </row>
    <row r="13" spans="1:3">
      <c r="A13" s="4" t="s">
        <v>510</v>
      </c>
    </row>
    <row r="14" spans="1:3">
      <c r="A14" s="4" t="s">
        <v>504</v>
      </c>
      <c r="B14" s="6" t="n">
        <v>508</v>
      </c>
      <c r="C14" s="4" t="s">
        <v>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33</v>
      </c>
      <c r="C2" s="2" t="s">
        <v>425</v>
      </c>
    </row>
    <row r="3" spans="1:3">
      <c r="A3" s="4" t="s">
        <v>512</v>
      </c>
      <c r="B3" s="6" t="n">
        <v>559</v>
      </c>
    </row>
    <row r="4" spans="1:3">
      <c r="A4" s="4" t="s">
        <v>513</v>
      </c>
      <c r="B4" s="5" t="n">
        <v>219</v>
      </c>
    </row>
    <row r="5" spans="1:3">
      <c r="A5" s="4" t="s">
        <v>514</v>
      </c>
    </row>
    <row r="6" spans="1:3">
      <c r="A6" s="4" t="s">
        <v>512</v>
      </c>
      <c r="B6" s="5" t="n">
        <v>600</v>
      </c>
    </row>
    <row r="7" spans="1:3">
      <c r="A7" s="4" t="s">
        <v>513</v>
      </c>
      <c r="B7" s="6" t="n">
        <v>200</v>
      </c>
    </row>
    <row r="8" spans="1:3">
      <c r="A8" s="4" t="s">
        <v>515</v>
      </c>
    </row>
    <row r="9" spans="1:3">
      <c r="A9" s="4" t="s">
        <v>512</v>
      </c>
      <c r="C9" s="6" t="n">
        <v>15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3</v>
      </c>
      <c r="D2" s="2" t="s">
        <v>93</v>
      </c>
    </row>
    <row r="3" spans="1:4">
      <c r="A3" s="4" t="s">
        <v>517</v>
      </c>
      <c r="B3" s="6" t="n">
        <v>73</v>
      </c>
      <c r="C3" s="6" t="n">
        <v>187</v>
      </c>
      <c r="D3" s="6" t="n">
        <v>896</v>
      </c>
    </row>
    <row r="4" spans="1:4">
      <c r="A4" s="4" t="s">
        <v>518</v>
      </c>
      <c r="C4" s="5" t="n">
        <v>219</v>
      </c>
    </row>
    <row r="5" spans="1:4">
      <c r="A5" s="4" t="s">
        <v>519</v>
      </c>
      <c r="C5" s="5" t="n">
        <v>-219</v>
      </c>
    </row>
    <row r="6" spans="1:4">
      <c r="A6" s="4" t="s">
        <v>520</v>
      </c>
      <c r="C6" s="5" t="n">
        <v>559</v>
      </c>
    </row>
    <row r="7" spans="1:4">
      <c r="A7" s="4" t="s">
        <v>521</v>
      </c>
      <c r="B7" s="5" t="n">
        <v>-73</v>
      </c>
      <c r="C7" s="5" t="n">
        <v>-673</v>
      </c>
      <c r="D7" s="5" t="n">
        <v>-709</v>
      </c>
    </row>
    <row r="8" spans="1:4">
      <c r="A8" s="4" t="s">
        <v>522</v>
      </c>
      <c r="B8" s="4" t="s">
        <v>45</v>
      </c>
      <c r="C8" s="5" t="n">
        <v>73</v>
      </c>
      <c r="D8" s="5" t="n">
        <v>187</v>
      </c>
    </row>
    <row r="9" spans="1:4">
      <c r="A9" s="4" t="s">
        <v>523</v>
      </c>
    </row>
    <row r="10" spans="1:4">
      <c r="A10" s="4" t="s">
        <v>517</v>
      </c>
      <c r="B10" s="5" t="n">
        <v>73</v>
      </c>
      <c r="C10" s="4" t="s">
        <v>45</v>
      </c>
      <c r="D10" s="4" t="s">
        <v>45</v>
      </c>
    </row>
    <row r="11" spans="1:4">
      <c r="A11" s="4" t="s">
        <v>518</v>
      </c>
      <c r="C11" s="5" t="n">
        <v>219</v>
      </c>
    </row>
    <row r="12" spans="1:4">
      <c r="A12" s="4" t="s">
        <v>519</v>
      </c>
      <c r="C12" s="5" t="n">
        <v>-219</v>
      </c>
    </row>
    <row r="13" spans="1:4">
      <c r="A13" s="4" t="s">
        <v>520</v>
      </c>
      <c r="C13" s="5" t="n">
        <v>559</v>
      </c>
    </row>
    <row r="14" spans="1:4">
      <c r="A14" s="4" t="s">
        <v>521</v>
      </c>
      <c r="B14" s="5" t="n">
        <v>-73</v>
      </c>
      <c r="C14" s="5" t="n">
        <v>-486</v>
      </c>
      <c r="D14" s="4" t="s">
        <v>45</v>
      </c>
    </row>
    <row r="15" spans="1:4">
      <c r="A15" s="4" t="s">
        <v>522</v>
      </c>
      <c r="B15" s="4" t="s">
        <v>45</v>
      </c>
      <c r="C15" s="5" t="n">
        <v>73</v>
      </c>
      <c r="D15" s="4" t="s">
        <v>45</v>
      </c>
    </row>
    <row r="16" spans="1:4">
      <c r="A16" s="4" t="s">
        <v>524</v>
      </c>
    </row>
    <row r="17" spans="1:4">
      <c r="A17" s="4" t="s">
        <v>517</v>
      </c>
      <c r="B17" s="4" t="s">
        <v>45</v>
      </c>
      <c r="C17" s="5" t="n">
        <v>187</v>
      </c>
      <c r="D17" s="5" t="n">
        <v>896</v>
      </c>
    </row>
    <row r="18" spans="1:4">
      <c r="A18" s="4" t="s">
        <v>518</v>
      </c>
      <c r="C18" s="4" t="s">
        <v>45</v>
      </c>
    </row>
    <row r="19" spans="1:4">
      <c r="A19" s="4" t="s">
        <v>519</v>
      </c>
      <c r="C19" s="4" t="s">
        <v>45</v>
      </c>
    </row>
    <row r="20" spans="1:4">
      <c r="A20" s="4" t="s">
        <v>520</v>
      </c>
      <c r="C20" s="4" t="s">
        <v>45</v>
      </c>
    </row>
    <row r="21" spans="1:4">
      <c r="A21" s="4" t="s">
        <v>521</v>
      </c>
      <c r="B21" s="4" t="s">
        <v>45</v>
      </c>
      <c r="C21" s="5" t="n">
        <v>-187</v>
      </c>
      <c r="D21" s="5" t="n">
        <v>-709</v>
      </c>
    </row>
    <row r="22" spans="1:4">
      <c r="A22" s="4" t="s">
        <v>522</v>
      </c>
      <c r="B22" s="4" t="s">
        <v>45</v>
      </c>
      <c r="C22" s="4" t="s">
        <v>45</v>
      </c>
      <c r="D22" s="6" t="n">
        <v>1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3</v>
      </c>
      <c r="D2" s="2" t="s">
        <v>93</v>
      </c>
    </row>
    <row r="3" spans="1:4">
      <c r="A3" s="3" t="s">
        <v>232</v>
      </c>
    </row>
    <row r="4" spans="1:4">
      <c r="A4" s="4" t="s">
        <v>526</v>
      </c>
      <c r="B4" s="6" t="n">
        <v>200</v>
      </c>
      <c r="C4" s="6" t="n">
        <v>300</v>
      </c>
      <c r="D4" s="6" t="n">
        <v>300</v>
      </c>
    </row>
    <row r="5" spans="1:4">
      <c r="A5" s="4" t="s">
        <v>527</v>
      </c>
      <c r="B5" s="4" t="s">
        <v>45</v>
      </c>
      <c r="C5" s="6" t="n">
        <v>638</v>
      </c>
      <c r="D5" s="4" t="s">
        <v>45</v>
      </c>
    </row>
    <row r="6" spans="1:4">
      <c r="A6" s="4" t="s">
        <v>528</v>
      </c>
      <c r="B6" s="6" t="n">
        <v>9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3</v>
      </c>
    </row>
    <row r="3" spans="1:3">
      <c r="A3" s="4" t="s">
        <v>530</v>
      </c>
      <c r="B3" s="6" t="n">
        <v>2218</v>
      </c>
    </row>
    <row r="4" spans="1:3">
      <c r="A4" s="4" t="s">
        <v>531</v>
      </c>
      <c r="B4" s="5" t="n">
        <v>-369</v>
      </c>
    </row>
    <row r="5" spans="1:3">
      <c r="A5" s="4" t="s">
        <v>532</v>
      </c>
      <c r="B5" s="6" t="n">
        <v>1849</v>
      </c>
    </row>
    <row r="6" spans="1:3">
      <c r="A6" s="4" t="s">
        <v>533</v>
      </c>
    </row>
    <row r="7" spans="1:3">
      <c r="A7" s="4" t="s">
        <v>534</v>
      </c>
      <c r="B7" s="4" t="s">
        <v>456</v>
      </c>
      <c r="C7" s="4" t="s">
        <v>456</v>
      </c>
    </row>
    <row r="8" spans="1:3">
      <c r="A8" s="4" t="s">
        <v>530</v>
      </c>
      <c r="B8" s="6" t="n">
        <v>454</v>
      </c>
      <c r="C8" s="6" t="n">
        <v>440</v>
      </c>
    </row>
    <row r="9" spans="1:3">
      <c r="A9" s="4" t="s">
        <v>531</v>
      </c>
      <c r="B9" s="5" t="n">
        <v>-276</v>
      </c>
      <c r="C9" s="5" t="n">
        <v>-205</v>
      </c>
    </row>
    <row r="10" spans="1:3">
      <c r="A10" s="4" t="s">
        <v>532</v>
      </c>
      <c r="B10" s="6" t="n">
        <v>178</v>
      </c>
      <c r="C10" s="6" t="n">
        <v>235</v>
      </c>
    </row>
    <row r="11" spans="1:3">
      <c r="A11" s="4" t="s">
        <v>510</v>
      </c>
    </row>
    <row r="12" spans="1:3">
      <c r="A12" s="4" t="s">
        <v>534</v>
      </c>
      <c r="B12" s="4" t="s">
        <v>535</v>
      </c>
    </row>
    <row r="13" spans="1:3">
      <c r="A13" s="4" t="s">
        <v>530</v>
      </c>
      <c r="B13" s="6" t="n">
        <v>1764</v>
      </c>
    </row>
    <row r="14" spans="1:3">
      <c r="A14" s="4" t="s">
        <v>531</v>
      </c>
      <c r="B14" s="5" t="n">
        <v>-93</v>
      </c>
    </row>
    <row r="15" spans="1:3">
      <c r="A15" s="4" t="s">
        <v>532</v>
      </c>
      <c r="B15" s="6" t="n">
        <v>16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3</v>
      </c>
      <c r="B1" s="2" t="s">
        <v>1</v>
      </c>
    </row>
    <row r="2" spans="1:4">
      <c r="B2" s="2" t="s">
        <v>2</v>
      </c>
      <c r="C2" s="2" t="s">
        <v>33</v>
      </c>
      <c r="D2" s="2" t="s">
        <v>93</v>
      </c>
    </row>
    <row r="3" spans="1:4">
      <c r="A3" s="4" t="s">
        <v>145</v>
      </c>
    </row>
    <row r="4" spans="1:4">
      <c r="A4" s="4" t="s">
        <v>164</v>
      </c>
      <c r="B4" s="5" t="n">
        <v>43000</v>
      </c>
      <c r="C4" s="5" t="n">
        <v>116000</v>
      </c>
      <c r="D4" s="5" t="n">
        <v>68000</v>
      </c>
    </row>
    <row r="5" spans="1:4">
      <c r="A5" s="4" t="s">
        <v>148</v>
      </c>
    </row>
    <row r="6" spans="1:4">
      <c r="A6" s="4" t="s">
        <v>165</v>
      </c>
      <c r="B6" s="5" t="n">
        <v>45000</v>
      </c>
      <c r="C6" s="5" t="n">
        <v>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537</v>
      </c>
    </row>
    <row r="2" spans="1:2">
      <c r="A2" s="3" t="s">
        <v>232</v>
      </c>
    </row>
    <row r="3" spans="1:2">
      <c r="A3" s="5" t="n">
        <v>2017</v>
      </c>
      <c r="B3" s="6" t="n">
        <v>404</v>
      </c>
    </row>
    <row r="4" spans="1:2">
      <c r="A4" s="5" t="n">
        <v>2018</v>
      </c>
      <c r="B4" s="5" t="n">
        <v>395</v>
      </c>
    </row>
    <row r="5" spans="1:2">
      <c r="A5" s="5" t="n">
        <v>2019</v>
      </c>
      <c r="B5" s="5" t="n">
        <v>383</v>
      </c>
    </row>
    <row r="6" spans="1:2">
      <c r="A6" s="5" t="n">
        <v>2020</v>
      </c>
      <c r="B6" s="5" t="n">
        <v>375</v>
      </c>
    </row>
    <row r="7" spans="1:2">
      <c r="A7" s="5" t="n">
        <v>2021</v>
      </c>
      <c r="B7" s="5" t="n">
        <v>280</v>
      </c>
    </row>
    <row r="8" spans="1:2">
      <c r="A8" s="4" t="s">
        <v>538</v>
      </c>
      <c r="B8" s="6" t="n">
        <v>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3</v>
      </c>
    </row>
    <row r="3" spans="1:3">
      <c r="A3" s="3" t="s">
        <v>232</v>
      </c>
    </row>
    <row r="4" spans="1:3">
      <c r="A4" s="4" t="s">
        <v>540</v>
      </c>
      <c r="B4" s="6" t="n">
        <v>863</v>
      </c>
      <c r="C4" s="6" t="n">
        <v>1029</v>
      </c>
    </row>
    <row r="5" spans="1:3">
      <c r="A5" s="4" t="s">
        <v>69</v>
      </c>
      <c r="B5" s="5" t="n">
        <v>26</v>
      </c>
      <c r="C5" s="5" t="n">
        <v>-166</v>
      </c>
    </row>
    <row r="6" spans="1:3">
      <c r="A6" s="4" t="s">
        <v>540</v>
      </c>
      <c r="B6" s="6" t="n">
        <v>889</v>
      </c>
      <c r="C6" s="6" t="n">
        <v>8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3</v>
      </c>
    </row>
    <row r="2" spans="1:3">
      <c r="A2" s="3" t="s">
        <v>236</v>
      </c>
    </row>
    <row r="3" spans="1:3">
      <c r="A3" s="4" t="s">
        <v>542</v>
      </c>
      <c r="B3" s="6" t="n">
        <v>1785</v>
      </c>
      <c r="C3" s="6" t="n">
        <v>1448</v>
      </c>
    </row>
    <row r="4" spans="1:3">
      <c r="A4" s="4" t="s">
        <v>543</v>
      </c>
      <c r="B4" s="5" t="n">
        <v>295</v>
      </c>
      <c r="C4" s="5" t="n">
        <v>158</v>
      </c>
    </row>
    <row r="5" spans="1:3">
      <c r="A5" s="4" t="s">
        <v>544</v>
      </c>
      <c r="B5" s="5" t="n">
        <v>267</v>
      </c>
      <c r="C5" s="5" t="n">
        <v>281</v>
      </c>
    </row>
    <row r="6" spans="1:3">
      <c r="A6" s="4" t="s">
        <v>545</v>
      </c>
      <c r="B6" s="5" t="n">
        <v>645</v>
      </c>
      <c r="C6" s="5" t="n">
        <v>310</v>
      </c>
    </row>
    <row r="7" spans="1:3">
      <c r="A7" s="4" t="s">
        <v>546</v>
      </c>
      <c r="B7" s="4" t="s">
        <v>45</v>
      </c>
      <c r="C7" s="5" t="n">
        <v>502</v>
      </c>
    </row>
    <row r="8" spans="1:3">
      <c r="A8" s="4" t="s">
        <v>547</v>
      </c>
      <c r="B8" s="5" t="n">
        <v>967</v>
      </c>
      <c r="C8" s="5" t="n">
        <v>521</v>
      </c>
    </row>
    <row r="9" spans="1:3">
      <c r="A9" s="4" t="s">
        <v>548</v>
      </c>
      <c r="B9" s="5" t="n">
        <v>13</v>
      </c>
      <c r="C9" s="5" t="n">
        <v>27</v>
      </c>
    </row>
    <row r="10" spans="1:3">
      <c r="A10" s="4" t="s">
        <v>549</v>
      </c>
      <c r="B10" s="5" t="n">
        <v>4</v>
      </c>
      <c r="C10" s="5" t="n">
        <v>245</v>
      </c>
    </row>
    <row r="11" spans="1:3">
      <c r="A11" s="4" t="s">
        <v>550</v>
      </c>
      <c r="B11" s="5" t="n">
        <v>121</v>
      </c>
      <c r="C11" s="5" t="n">
        <v>91</v>
      </c>
    </row>
    <row r="12" spans="1:3">
      <c r="A12" s="4" t="s">
        <v>150</v>
      </c>
      <c r="B12" s="6" t="n">
        <v>4097</v>
      </c>
      <c r="C12" s="6" t="n">
        <v>35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3</v>
      </c>
    </row>
    <row r="2" spans="1:3">
      <c r="A2" s="3" t="s">
        <v>236</v>
      </c>
    </row>
    <row r="3" spans="1:3">
      <c r="A3" s="4" t="s">
        <v>548</v>
      </c>
      <c r="B3" s="6" t="n">
        <v>131</v>
      </c>
      <c r="C3" s="6" t="n">
        <v>318</v>
      </c>
    </row>
    <row r="4" spans="1:3">
      <c r="A4" s="4" t="s">
        <v>552</v>
      </c>
      <c r="B4" s="5" t="n">
        <v>439</v>
      </c>
      <c r="C4" s="5" t="n">
        <v>1263</v>
      </c>
    </row>
    <row r="5" spans="1:3">
      <c r="A5" s="4" t="s">
        <v>150</v>
      </c>
      <c r="B5" s="6" t="n">
        <v>570</v>
      </c>
      <c r="C5" s="6" t="n">
        <v>15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553</v>
      </c>
      <c r="B1" s="2" t="s">
        <v>554</v>
      </c>
      <c r="C1" s="2" t="s">
        <v>1</v>
      </c>
    </row>
    <row r="2" spans="1:6">
      <c r="B2" s="2" t="s">
        <v>2</v>
      </c>
      <c r="C2" s="2" t="s">
        <v>2</v>
      </c>
      <c r="D2" s="2" t="s">
        <v>33</v>
      </c>
      <c r="E2" s="2" t="s">
        <v>93</v>
      </c>
      <c r="F2" s="2" t="s">
        <v>555</v>
      </c>
    </row>
    <row r="3" spans="1:6">
      <c r="A3" s="4" t="s">
        <v>443</v>
      </c>
      <c r="B3" s="6" t="n">
        <v>14700</v>
      </c>
      <c r="C3" s="6" t="n">
        <v>14700</v>
      </c>
    </row>
    <row r="4" spans="1:6">
      <c r="A4" s="4" t="s">
        <v>556</v>
      </c>
    </row>
    <row r="5" spans="1:6">
      <c r="A5" s="4" t="s">
        <v>557</v>
      </c>
      <c r="B5" s="4" t="s">
        <v>558</v>
      </c>
      <c r="C5" s="4" t="s">
        <v>558</v>
      </c>
      <c r="D5" s="4" t="s">
        <v>559</v>
      </c>
    </row>
    <row r="6" spans="1:6">
      <c r="A6" s="4" t="s">
        <v>560</v>
      </c>
      <c r="D6" s="6" t="n">
        <v>4000</v>
      </c>
    </row>
    <row r="7" spans="1:6">
      <c r="A7" s="4" t="s">
        <v>561</v>
      </c>
      <c r="C7" s="6" t="n">
        <v>300</v>
      </c>
    </row>
    <row r="8" spans="1:6">
      <c r="A8" s="4" t="s">
        <v>562</v>
      </c>
      <c r="C8" s="5" t="n">
        <v>200</v>
      </c>
      <c r="D8" s="6" t="n">
        <v>0</v>
      </c>
      <c r="E8" s="6" t="n">
        <v>0</v>
      </c>
    </row>
    <row r="9" spans="1:6">
      <c r="A9" s="4" t="s">
        <v>443</v>
      </c>
      <c r="B9" s="6" t="n">
        <v>5400</v>
      </c>
      <c r="C9" s="6" t="n">
        <v>5400</v>
      </c>
    </row>
    <row r="10" spans="1:6">
      <c r="A10" s="4" t="s">
        <v>563</v>
      </c>
    </row>
    <row r="11" spans="1:6">
      <c r="A11" s="4" t="s">
        <v>564</v>
      </c>
      <c r="B11" s="4" t="s">
        <v>565</v>
      </c>
      <c r="C11" s="4" t="s">
        <v>565</v>
      </c>
    </row>
    <row r="12" spans="1:6">
      <c r="A12" s="4" t="s">
        <v>566</v>
      </c>
    </row>
    <row r="13" spans="1:6">
      <c r="A13" s="4" t="s">
        <v>557</v>
      </c>
      <c r="B13" s="4" t="s">
        <v>567</v>
      </c>
      <c r="C13" s="4" t="s">
        <v>567</v>
      </c>
      <c r="D13" s="4" t="s">
        <v>45</v>
      </c>
      <c r="F13" s="4" t="s">
        <v>568</v>
      </c>
    </row>
    <row r="14" spans="1:6">
      <c r="A14" s="4" t="s">
        <v>560</v>
      </c>
      <c r="F14" s="6" t="n">
        <v>3500</v>
      </c>
    </row>
    <row r="15" spans="1:6">
      <c r="A15" s="4" t="s">
        <v>561</v>
      </c>
      <c r="B15" s="6" t="n">
        <v>200</v>
      </c>
    </row>
    <row r="16" spans="1:6">
      <c r="A16" s="4" t="s">
        <v>443</v>
      </c>
      <c r="B16" s="6" t="n">
        <v>3700</v>
      </c>
      <c r="C16" s="6" t="n">
        <v>3700</v>
      </c>
    </row>
    <row r="17" spans="1:6">
      <c r="A17" s="4" t="s">
        <v>569</v>
      </c>
    </row>
    <row r="18" spans="1:6">
      <c r="A18" s="4" t="s">
        <v>557</v>
      </c>
      <c r="B18" s="4" t="s">
        <v>570</v>
      </c>
      <c r="C18" s="4" t="s">
        <v>570</v>
      </c>
      <c r="D18" s="4" t="s">
        <v>571</v>
      </c>
    </row>
    <row r="19" spans="1:6">
      <c r="A19" s="4" t="s">
        <v>560</v>
      </c>
      <c r="D19" s="6" t="n">
        <v>2100</v>
      </c>
    </row>
    <row r="20" spans="1:6">
      <c r="A20" s="4" t="s">
        <v>561</v>
      </c>
      <c r="C20" s="6" t="n">
        <v>3100</v>
      </c>
    </row>
    <row r="21" spans="1:6">
      <c r="A21" s="4" t="s">
        <v>443</v>
      </c>
      <c r="B21" s="6" t="n">
        <v>5600</v>
      </c>
      <c r="C21" s="6" t="n">
        <v>56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72</v>
      </c>
      <c r="B1" s="2" t="s">
        <v>2</v>
      </c>
      <c r="C1" s="2" t="s">
        <v>555</v>
      </c>
      <c r="D1" s="2" t="s">
        <v>33</v>
      </c>
    </row>
    <row r="2" spans="1:4">
      <c r="A2" s="4" t="s">
        <v>573</v>
      </c>
      <c r="B2" s="6" t="n">
        <v>13098</v>
      </c>
      <c r="D2" s="6" t="n">
        <v>4001</v>
      </c>
    </row>
    <row r="3" spans="1:4">
      <c r="A3" s="4" t="s">
        <v>556</v>
      </c>
    </row>
    <row r="4" spans="1:4">
      <c r="A4" s="4" t="s">
        <v>573</v>
      </c>
      <c r="B4" s="6" t="n">
        <v>4382</v>
      </c>
      <c r="D4" s="6" t="n">
        <v>4001</v>
      </c>
    </row>
    <row r="5" spans="1:4">
      <c r="A5" s="4" t="s">
        <v>574</v>
      </c>
      <c r="B5" s="4" t="s">
        <v>558</v>
      </c>
      <c r="D5" s="4" t="s">
        <v>559</v>
      </c>
    </row>
    <row r="6" spans="1:4">
      <c r="A6" s="4" t="s">
        <v>566</v>
      </c>
    </row>
    <row r="7" spans="1:4">
      <c r="A7" s="4" t="s">
        <v>573</v>
      </c>
      <c r="B7" s="6" t="n">
        <v>3368</v>
      </c>
      <c r="D7" s="4" t="s">
        <v>45</v>
      </c>
    </row>
    <row r="8" spans="1:4">
      <c r="A8" s="4" t="s">
        <v>574</v>
      </c>
      <c r="B8" s="4" t="s">
        <v>567</v>
      </c>
      <c r="C8" s="4" t="s">
        <v>568</v>
      </c>
      <c r="D8" s="4" t="s">
        <v>45</v>
      </c>
    </row>
    <row r="9" spans="1:4">
      <c r="A9" s="4" t="s">
        <v>569</v>
      </c>
    </row>
    <row r="10" spans="1:4">
      <c r="A10" s="4" t="s">
        <v>573</v>
      </c>
      <c r="B10" s="6" t="n">
        <v>5348</v>
      </c>
      <c r="D10" s="4" t="s">
        <v>45</v>
      </c>
    </row>
    <row r="11" spans="1:4">
      <c r="A11" s="4" t="s">
        <v>574</v>
      </c>
      <c r="B11" s="4" t="s">
        <v>570</v>
      </c>
      <c r="D11" s="4" t="s">
        <v>5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3</v>
      </c>
      <c r="D2" s="2" t="s">
        <v>93</v>
      </c>
    </row>
    <row r="3" spans="1:4">
      <c r="A3" s="4" t="s">
        <v>119</v>
      </c>
      <c r="B3" s="6" t="n">
        <v>117</v>
      </c>
      <c r="C3" s="6" t="n">
        <v>96</v>
      </c>
      <c r="D3" s="6" t="n">
        <v>78</v>
      </c>
    </row>
    <row r="4" spans="1:4">
      <c r="A4" s="4" t="s">
        <v>576</v>
      </c>
    </row>
    <row r="5" spans="1:4">
      <c r="A5" s="4" t="s">
        <v>119</v>
      </c>
      <c r="B5" s="5" t="n">
        <v>117</v>
      </c>
      <c r="C5" s="5" t="n">
        <v>1</v>
      </c>
      <c r="D5" s="4" t="s">
        <v>45</v>
      </c>
    </row>
    <row r="6" spans="1:4">
      <c r="A6" s="4" t="s">
        <v>577</v>
      </c>
    </row>
    <row r="7" spans="1:4">
      <c r="A7" s="4" t="s">
        <v>119</v>
      </c>
      <c r="B7" s="5" t="n">
        <v>216</v>
      </c>
      <c r="C7" s="5" t="n">
        <v>1</v>
      </c>
      <c r="D7" s="4" t="s">
        <v>45</v>
      </c>
    </row>
    <row r="8" spans="1:4">
      <c r="A8" s="4" t="s">
        <v>578</v>
      </c>
    </row>
    <row r="9" spans="1:4">
      <c r="A9" s="4" t="s">
        <v>119</v>
      </c>
      <c r="B9" s="5" t="n">
        <v>-99</v>
      </c>
      <c r="C9" s="4" t="s">
        <v>45</v>
      </c>
      <c r="D9" s="4" t="s">
        <v>45</v>
      </c>
    </row>
    <row r="10" spans="1:4">
      <c r="A10" s="4" t="s">
        <v>579</v>
      </c>
    </row>
    <row r="11" spans="1:4">
      <c r="A11" s="4" t="s">
        <v>119</v>
      </c>
      <c r="B11" s="4" t="s">
        <v>45</v>
      </c>
      <c r="C11" s="4" t="s">
        <v>45</v>
      </c>
      <c r="D11" s="4" t="s">
        <v>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581</v>
      </c>
    </row>
    <row r="3" spans="1:2">
      <c r="A3" s="3" t="s">
        <v>239</v>
      </c>
    </row>
    <row r="4" spans="1:2">
      <c r="A4" s="4" t="s">
        <v>582</v>
      </c>
      <c r="B4" s="6" t="n">
        <v>44621</v>
      </c>
    </row>
    <row r="5" spans="1:2">
      <c r="A5" s="4" t="s">
        <v>101</v>
      </c>
      <c r="B5" s="5" t="n">
        <v>14514</v>
      </c>
    </row>
    <row r="6" spans="1:2">
      <c r="A6" s="4" t="s">
        <v>583</v>
      </c>
      <c r="B6" s="5" t="n">
        <v>3204</v>
      </c>
    </row>
    <row r="7" spans="1:2">
      <c r="A7" s="4" t="s">
        <v>584</v>
      </c>
      <c r="B7" s="5" t="n">
        <v>235</v>
      </c>
    </row>
    <row r="8" spans="1:2">
      <c r="A8" s="4" t="s">
        <v>585</v>
      </c>
      <c r="B8" s="5" t="n">
        <v>30217</v>
      </c>
    </row>
    <row r="9" spans="1:2">
      <c r="A9" s="4" t="s">
        <v>586</v>
      </c>
      <c r="B9" s="5" t="n">
        <v>23274</v>
      </c>
    </row>
    <row r="10" spans="1:2">
      <c r="A10" s="4" t="s">
        <v>587</v>
      </c>
      <c r="B10" s="5" t="n">
        <v>5709</v>
      </c>
    </row>
    <row r="11" spans="1:2">
      <c r="A11" s="4" t="s">
        <v>588</v>
      </c>
      <c r="B11" s="5" t="n">
        <v>394</v>
      </c>
    </row>
    <row r="12" spans="1:2">
      <c r="A12" s="4" t="s">
        <v>589</v>
      </c>
      <c r="B12" s="4" t="s">
        <v>45</v>
      </c>
    </row>
    <row r="13" spans="1:2">
      <c r="A13" s="4" t="s">
        <v>590</v>
      </c>
      <c r="B13" s="4" t="s">
        <v>45</v>
      </c>
    </row>
    <row r="14" spans="1:2">
      <c r="A14" s="4" t="s">
        <v>591</v>
      </c>
      <c r="B14" s="6" t="n">
        <v>62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2</v>
      </c>
      <c r="B1" s="2" t="s">
        <v>1</v>
      </c>
    </row>
    <row r="2" spans="1:4">
      <c r="B2" s="2" t="s">
        <v>2</v>
      </c>
      <c r="C2" s="2" t="s">
        <v>33</v>
      </c>
      <c r="D2" s="2" t="s">
        <v>93</v>
      </c>
    </row>
    <row r="3" spans="1:4">
      <c r="A3" s="4" t="s">
        <v>593</v>
      </c>
      <c r="B3" s="6" t="n">
        <v>8550</v>
      </c>
      <c r="C3" s="6" t="n">
        <v>8457</v>
      </c>
      <c r="D3" s="4" t="s">
        <v>45</v>
      </c>
    </row>
    <row r="4" spans="1:4">
      <c r="A4" s="4" t="s">
        <v>594</v>
      </c>
      <c r="B4" s="4" t="s">
        <v>595</v>
      </c>
    </row>
    <row r="5" spans="1:4">
      <c r="A5" s="4" t="s">
        <v>596</v>
      </c>
      <c r="B5" s="6" t="n">
        <v>6397</v>
      </c>
      <c r="C5" s="5" t="n">
        <v>6641</v>
      </c>
    </row>
    <row r="6" spans="1:4">
      <c r="A6" s="4" t="s">
        <v>597</v>
      </c>
      <c r="B6" s="5" t="n">
        <v>9000</v>
      </c>
    </row>
    <row r="7" spans="1:4">
      <c r="A7" s="4" t="s">
        <v>598</v>
      </c>
      <c r="B7" s="5" t="n">
        <v>27600</v>
      </c>
    </row>
    <row r="8" spans="1:4">
      <c r="A8" s="4" t="s">
        <v>599</v>
      </c>
      <c r="B8" s="5" t="n">
        <v>9000</v>
      </c>
    </row>
    <row r="9" spans="1:4">
      <c r="A9" s="4" t="s">
        <v>600</v>
      </c>
      <c r="B9" s="6" t="n">
        <v>0</v>
      </c>
      <c r="C9" s="6" t="n">
        <v>0</v>
      </c>
    </row>
    <row r="10" spans="1:4">
      <c r="A10" s="4" t="s">
        <v>601</v>
      </c>
    </row>
    <row r="11" spans="1:4">
      <c r="A11" s="4" t="s">
        <v>602</v>
      </c>
      <c r="B11" s="4" t="s">
        <v>603</v>
      </c>
    </row>
    <row r="12" spans="1:4">
      <c r="A12" s="4" t="s">
        <v>604</v>
      </c>
    </row>
    <row r="13" spans="1:4">
      <c r="A13" s="4" t="s">
        <v>605</v>
      </c>
      <c r="B13" s="6" t="n">
        <v>3000</v>
      </c>
    </row>
    <row r="14" spans="1:4">
      <c r="A14" s="4" t="s">
        <v>606</v>
      </c>
      <c r="B14" s="5" t="n">
        <v>202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3</v>
      </c>
      <c r="D2" s="2" t="s">
        <v>93</v>
      </c>
    </row>
    <row r="3" spans="1:4">
      <c r="A3" s="3" t="s">
        <v>241</v>
      </c>
    </row>
    <row r="4" spans="1:4">
      <c r="A4" s="4" t="s">
        <v>608</v>
      </c>
      <c r="B4" s="6" t="n">
        <v>-5828</v>
      </c>
      <c r="C4" s="6" t="n">
        <v>-16630</v>
      </c>
      <c r="D4" s="6" t="n">
        <v>-9773</v>
      </c>
    </row>
    <row r="5" spans="1:4">
      <c r="A5" s="4" t="s">
        <v>609</v>
      </c>
      <c r="B5" s="5" t="n">
        <v>9716</v>
      </c>
      <c r="C5" s="5" t="n">
        <v>12944</v>
      </c>
      <c r="D5" s="5" t="n">
        <v>9527</v>
      </c>
    </row>
    <row r="6" spans="1:4">
      <c r="A6" s="4" t="s">
        <v>150</v>
      </c>
      <c r="B6" s="6" t="n">
        <v>3888</v>
      </c>
      <c r="C6" s="6" t="n">
        <v>-3686</v>
      </c>
      <c r="D6" s="6" t="n">
        <v>-2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6</v>
      </c>
      <c r="B1" s="2" t="s">
        <v>1</v>
      </c>
    </row>
    <row r="2" spans="1:5">
      <c r="B2" s="2" t="s">
        <v>2</v>
      </c>
      <c r="D2" s="2" t="s">
        <v>33</v>
      </c>
      <c r="E2" s="2" t="s">
        <v>93</v>
      </c>
    </row>
    <row r="3" spans="1:5">
      <c r="A3" s="3" t="s">
        <v>167</v>
      </c>
    </row>
    <row r="4" spans="1:5">
      <c r="A4" s="4" t="s">
        <v>122</v>
      </c>
      <c r="B4" s="6" t="n">
        <v>-408</v>
      </c>
      <c r="C4" s="4" t="s">
        <v>123</v>
      </c>
      <c r="D4" s="6" t="n">
        <v>-17467</v>
      </c>
      <c r="E4" s="6" t="n">
        <v>-4</v>
      </c>
    </row>
    <row r="5" spans="1:5">
      <c r="A5" s="4" t="s">
        <v>168</v>
      </c>
      <c r="B5" s="5" t="n">
        <v>-1277</v>
      </c>
      <c r="D5" s="5" t="n">
        <v>-743</v>
      </c>
      <c r="E5" s="5" t="n">
        <v>-146</v>
      </c>
    </row>
    <row r="6" spans="1:5">
      <c r="A6" s="4" t="s">
        <v>125</v>
      </c>
      <c r="B6" s="5" t="n">
        <v>869</v>
      </c>
      <c r="C6" s="4" t="s">
        <v>169</v>
      </c>
      <c r="D6" s="5" t="n">
        <v>-16724</v>
      </c>
      <c r="E6" s="5" t="n">
        <v>142</v>
      </c>
    </row>
    <row r="7" spans="1:5">
      <c r="A7" s="3" t="s">
        <v>170</v>
      </c>
    </row>
    <row r="8" spans="1:5">
      <c r="A8" s="4" t="s">
        <v>171</v>
      </c>
      <c r="B8" s="5" t="n">
        <v>6</v>
      </c>
      <c r="D8" s="5" t="n">
        <v>1065</v>
      </c>
      <c r="E8" s="5" t="n">
        <v>92</v>
      </c>
    </row>
    <row r="9" spans="1:5">
      <c r="A9" s="4" t="s">
        <v>172</v>
      </c>
      <c r="B9" s="5" t="n">
        <v>-48</v>
      </c>
      <c r="D9" s="5" t="n">
        <v>1713</v>
      </c>
      <c r="E9" s="5" t="n">
        <v>-200</v>
      </c>
    </row>
    <row r="10" spans="1:5">
      <c r="A10" s="4" t="s">
        <v>173</v>
      </c>
      <c r="B10" s="5" t="n">
        <v>325</v>
      </c>
      <c r="D10" s="5" t="n">
        <v>562</v>
      </c>
      <c r="E10" s="5" t="n">
        <v>310</v>
      </c>
    </row>
    <row r="11" spans="1:5">
      <c r="A11" s="4" t="s">
        <v>174</v>
      </c>
      <c r="B11" s="5" t="n">
        <v>2187</v>
      </c>
      <c r="D11" s="5" t="n">
        <v>2303</v>
      </c>
      <c r="E11" s="5" t="n">
        <v>1876</v>
      </c>
    </row>
    <row r="12" spans="1:5">
      <c r="A12" s="4" t="s">
        <v>175</v>
      </c>
      <c r="B12" s="4" t="s">
        <v>45</v>
      </c>
      <c r="D12" s="5" t="n">
        <v>638</v>
      </c>
      <c r="E12" s="4" t="s">
        <v>45</v>
      </c>
    </row>
    <row r="13" spans="1:5">
      <c r="A13" s="4" t="s">
        <v>176</v>
      </c>
      <c r="B13" s="4" t="s">
        <v>45</v>
      </c>
      <c r="D13" s="5" t="n">
        <v>1595</v>
      </c>
      <c r="E13" s="4" t="s">
        <v>45</v>
      </c>
    </row>
    <row r="14" spans="1:5">
      <c r="A14" s="4" t="s">
        <v>113</v>
      </c>
      <c r="B14" s="5" t="n">
        <v>502</v>
      </c>
      <c r="D14" s="4" t="s">
        <v>45</v>
      </c>
      <c r="E14" s="4" t="s">
        <v>45</v>
      </c>
    </row>
    <row r="15" spans="1:5">
      <c r="A15" s="4" t="s">
        <v>177</v>
      </c>
      <c r="B15" s="5" t="n">
        <v>-117</v>
      </c>
      <c r="D15" s="5" t="n">
        <v>-96</v>
      </c>
      <c r="E15" s="5" t="n">
        <v>-78</v>
      </c>
    </row>
    <row r="16" spans="1:5">
      <c r="A16" s="4" t="s">
        <v>178</v>
      </c>
      <c r="B16" s="5" t="n">
        <v>-34</v>
      </c>
      <c r="D16" s="5" t="n">
        <v>-117</v>
      </c>
      <c r="E16" s="4" t="s">
        <v>45</v>
      </c>
    </row>
    <row r="17" spans="1:5">
      <c r="A17" s="4" t="s">
        <v>179</v>
      </c>
      <c r="B17" s="4" t="s">
        <v>45</v>
      </c>
      <c r="D17" s="4" t="s">
        <v>45</v>
      </c>
      <c r="E17" s="5" t="n">
        <v>145</v>
      </c>
    </row>
    <row r="18" spans="1:5">
      <c r="A18" s="4" t="s">
        <v>180</v>
      </c>
      <c r="B18" s="5" t="n">
        <v>118</v>
      </c>
      <c r="D18" s="5" t="n">
        <v>424</v>
      </c>
      <c r="E18" s="5" t="n">
        <v>-12</v>
      </c>
    </row>
    <row r="19" spans="1:5">
      <c r="A19" s="4" t="s">
        <v>50</v>
      </c>
      <c r="B19" s="5" t="n">
        <v>24</v>
      </c>
      <c r="C19" s="4" t="s">
        <v>37</v>
      </c>
      <c r="D19" s="5" t="n">
        <v>8817</v>
      </c>
      <c r="E19" s="5" t="n">
        <v>-4557</v>
      </c>
    </row>
    <row r="20" spans="1:5">
      <c r="A20" s="4" t="s">
        <v>154</v>
      </c>
      <c r="B20" s="5" t="n">
        <v>466</v>
      </c>
      <c r="D20" s="5" t="n">
        <v>501</v>
      </c>
      <c r="E20" s="5" t="n">
        <v>427</v>
      </c>
    </row>
    <row r="21" spans="1:5">
      <c r="A21" s="4" t="s">
        <v>181</v>
      </c>
      <c r="B21" s="5" t="n">
        <v>207</v>
      </c>
      <c r="D21" s="4" t="s">
        <v>45</v>
      </c>
      <c r="E21" s="4" t="s">
        <v>45</v>
      </c>
    </row>
    <row r="22" spans="1:5">
      <c r="A22" s="3" t="s">
        <v>182</v>
      </c>
    </row>
    <row r="23" spans="1:5">
      <c r="A23" s="4" t="s">
        <v>183</v>
      </c>
      <c r="B23" s="5" t="n">
        <v>-3743</v>
      </c>
      <c r="D23" s="5" t="n">
        <v>7876</v>
      </c>
      <c r="E23" s="5" t="n">
        <v>-8</v>
      </c>
    </row>
    <row r="24" spans="1:5">
      <c r="A24" s="4" t="s">
        <v>184</v>
      </c>
      <c r="B24" s="5" t="n">
        <v>718</v>
      </c>
      <c r="C24" s="4" t="s">
        <v>37</v>
      </c>
      <c r="D24" s="5" t="n">
        <v>1687</v>
      </c>
      <c r="E24" s="5" t="n">
        <v>1518</v>
      </c>
    </row>
    <row r="25" spans="1:5">
      <c r="A25" s="4" t="s">
        <v>40</v>
      </c>
      <c r="B25" s="5" t="n">
        <v>-378</v>
      </c>
      <c r="D25" s="5" t="n">
        <v>-325</v>
      </c>
      <c r="E25" s="5" t="n">
        <v>5</v>
      </c>
    </row>
    <row r="26" spans="1:5">
      <c r="A26" s="4" t="s">
        <v>55</v>
      </c>
      <c r="B26" s="5" t="n">
        <v>931</v>
      </c>
      <c r="D26" s="5" t="n">
        <v>-3085</v>
      </c>
      <c r="E26" s="5" t="n">
        <v>-2805</v>
      </c>
    </row>
    <row r="27" spans="1:5">
      <c r="A27" s="4" t="s">
        <v>56</v>
      </c>
      <c r="B27" s="5" t="n">
        <v>-1083</v>
      </c>
      <c r="D27" s="5" t="n">
        <v>-221</v>
      </c>
      <c r="E27" s="5" t="n">
        <v>679</v>
      </c>
    </row>
    <row r="28" spans="1:5">
      <c r="A28" s="4" t="s">
        <v>57</v>
      </c>
      <c r="B28" s="5" t="n">
        <v>599</v>
      </c>
      <c r="D28" s="5" t="n">
        <v>-1670</v>
      </c>
      <c r="E28" s="5" t="n">
        <v>872</v>
      </c>
    </row>
    <row r="29" spans="1:5">
      <c r="A29" s="4" t="s">
        <v>185</v>
      </c>
      <c r="B29" s="5" t="n">
        <v>-1826</v>
      </c>
      <c r="C29" s="4" t="s">
        <v>169</v>
      </c>
      <c r="D29" s="5" t="n">
        <v>1620</v>
      </c>
      <c r="E29" s="5" t="n">
        <v>1123</v>
      </c>
    </row>
    <row r="30" spans="1:5">
      <c r="A30" s="4" t="s">
        <v>51</v>
      </c>
      <c r="B30" s="5" t="n">
        <v>185</v>
      </c>
      <c r="D30" s="5" t="n">
        <v>-136</v>
      </c>
      <c r="E30" s="5" t="n">
        <v>-87</v>
      </c>
    </row>
    <row r="31" spans="1:5">
      <c r="A31" s="4" t="s">
        <v>186</v>
      </c>
      <c r="B31" s="5" t="n">
        <v>-92</v>
      </c>
      <c r="D31" s="5" t="n">
        <v>6427</v>
      </c>
      <c r="E31" s="5" t="n">
        <v>-558</v>
      </c>
    </row>
    <row r="32" spans="1:5">
      <c r="A32" s="4" t="s">
        <v>187</v>
      </c>
      <c r="B32" s="5" t="n">
        <v>-3370</v>
      </c>
      <c r="D32" s="5" t="n">
        <v>1554</v>
      </c>
      <c r="E32" s="5" t="n">
        <v>-3114</v>
      </c>
    </row>
    <row r="33" spans="1:5">
      <c r="A33" s="4" t="s">
        <v>188</v>
      </c>
      <c r="B33" s="5" t="n">
        <v>-3462</v>
      </c>
      <c r="D33" s="5" t="n">
        <v>7981</v>
      </c>
      <c r="E33" s="5" t="n">
        <v>-3672</v>
      </c>
    </row>
    <row r="34" spans="1:5">
      <c r="A34" s="3" t="s">
        <v>189</v>
      </c>
    </row>
    <row r="35" spans="1:5">
      <c r="A35" s="4" t="s">
        <v>190</v>
      </c>
      <c r="B35" s="5" t="n">
        <v>-7048</v>
      </c>
      <c r="D35" s="5" t="n">
        <v>-5983</v>
      </c>
      <c r="E35" s="4" t="s">
        <v>45</v>
      </c>
    </row>
    <row r="36" spans="1:5">
      <c r="A36" s="4" t="s">
        <v>191</v>
      </c>
      <c r="B36" s="5" t="n">
        <v>-3762</v>
      </c>
      <c r="D36" s="5" t="n">
        <v>-458</v>
      </c>
      <c r="E36" s="5" t="n">
        <v>-2043</v>
      </c>
    </row>
    <row r="37" spans="1:5">
      <c r="A37" s="4" t="s">
        <v>192</v>
      </c>
      <c r="B37" s="4" t="s">
        <v>45</v>
      </c>
      <c r="D37" s="5" t="n">
        <v>220</v>
      </c>
      <c r="E37" s="5" t="n">
        <v>8</v>
      </c>
    </row>
    <row r="38" spans="1:5">
      <c r="A38" s="4" t="s">
        <v>193</v>
      </c>
      <c r="B38" s="5" t="n">
        <v>-10810</v>
      </c>
      <c r="D38" s="5" t="n">
        <v>-6222</v>
      </c>
      <c r="E38" s="5" t="n">
        <v>-2035</v>
      </c>
    </row>
    <row r="39" spans="1:5">
      <c r="A39" s="4" t="s">
        <v>194</v>
      </c>
      <c r="B39" s="5" t="n">
        <v>297</v>
      </c>
      <c r="D39" s="5" t="n">
        <v>17</v>
      </c>
      <c r="E39" s="5" t="n">
        <v>110</v>
      </c>
    </row>
    <row r="40" spans="1:5">
      <c r="A40" s="4" t="s">
        <v>195</v>
      </c>
      <c r="B40" s="5" t="n">
        <v>-10513</v>
      </c>
      <c r="D40" s="5" t="n">
        <v>-6205</v>
      </c>
      <c r="E40" s="5" t="n">
        <v>-1925</v>
      </c>
    </row>
    <row r="41" spans="1:5">
      <c r="A41" s="3" t="s">
        <v>196</v>
      </c>
    </row>
    <row r="42" spans="1:5">
      <c r="A42" s="4" t="s">
        <v>197</v>
      </c>
      <c r="B42" s="5" t="n">
        <v>-230</v>
      </c>
      <c r="D42" s="5" t="n">
        <v>-15</v>
      </c>
      <c r="E42" s="4" t="s">
        <v>45</v>
      </c>
    </row>
    <row r="43" spans="1:5">
      <c r="A43" s="4" t="s">
        <v>155</v>
      </c>
      <c r="B43" s="5" t="n">
        <v>135</v>
      </c>
      <c r="D43" s="4" t="s">
        <v>45</v>
      </c>
      <c r="E43" s="4" t="s">
        <v>45</v>
      </c>
    </row>
    <row r="44" spans="1:5">
      <c r="A44" s="4" t="s">
        <v>198</v>
      </c>
      <c r="B44" s="5" t="n">
        <v>-268</v>
      </c>
      <c r="D44" s="5" t="n">
        <v>-200</v>
      </c>
      <c r="E44" s="5" t="n">
        <v>-14</v>
      </c>
    </row>
    <row r="45" spans="1:5">
      <c r="A45" s="4" t="s">
        <v>199</v>
      </c>
      <c r="B45" s="5" t="n">
        <v>45</v>
      </c>
      <c r="D45" s="5" t="n">
        <v>12</v>
      </c>
      <c r="E45" s="5" t="n">
        <v>-7</v>
      </c>
    </row>
    <row r="46" spans="1:5">
      <c r="A46" s="4" t="s">
        <v>200</v>
      </c>
      <c r="B46" s="5" t="n">
        <v>-318</v>
      </c>
      <c r="D46" s="5" t="n">
        <v>-203</v>
      </c>
      <c r="E46" s="5" t="n">
        <v>-21</v>
      </c>
    </row>
    <row r="47" spans="1:5">
      <c r="A47" s="4" t="s">
        <v>201</v>
      </c>
      <c r="B47" s="5" t="n">
        <v>583</v>
      </c>
      <c r="D47" s="5" t="n">
        <v>-1867</v>
      </c>
      <c r="E47" s="5" t="n">
        <v>-630</v>
      </c>
    </row>
    <row r="48" spans="1:5">
      <c r="A48" s="4" t="s">
        <v>202</v>
      </c>
      <c r="B48" s="5" t="n">
        <v>-589</v>
      </c>
      <c r="D48" s="5" t="n">
        <v>-127</v>
      </c>
      <c r="E48" s="5" t="n">
        <v>-51</v>
      </c>
    </row>
    <row r="49" spans="1:5">
      <c r="A49" s="4" t="s">
        <v>203</v>
      </c>
      <c r="B49" s="5" t="n">
        <v>-14299</v>
      </c>
      <c r="D49" s="5" t="n">
        <v>-421</v>
      </c>
      <c r="E49" s="5" t="n">
        <v>-6299</v>
      </c>
    </row>
    <row r="50" spans="1:5">
      <c r="A50" s="3" t="s">
        <v>204</v>
      </c>
    </row>
    <row r="51" spans="1:5">
      <c r="A51" s="4" t="s">
        <v>205</v>
      </c>
      <c r="B51" s="5" t="n">
        <v>4208</v>
      </c>
      <c r="D51" s="5" t="n">
        <v>3190</v>
      </c>
      <c r="E51" s="5" t="n">
        <v>6352</v>
      </c>
    </row>
    <row r="52" spans="1:5">
      <c r="A52" s="4" t="s">
        <v>206</v>
      </c>
      <c r="B52" s="5" t="n">
        <v>-175</v>
      </c>
      <c r="D52" s="5" t="n">
        <v>-4208</v>
      </c>
      <c r="E52" s="5" t="n">
        <v>-3190</v>
      </c>
    </row>
    <row r="53" spans="1:5">
      <c r="A53" s="4" t="s">
        <v>207</v>
      </c>
      <c r="B53" s="5" t="n">
        <v>17862</v>
      </c>
      <c r="D53" s="5" t="n">
        <v>19301</v>
      </c>
      <c r="E53" s="5" t="n">
        <v>22438</v>
      </c>
    </row>
    <row r="54" spans="1:5">
      <c r="A54" s="4" t="s">
        <v>208</v>
      </c>
      <c r="B54" s="5" t="n">
        <v>7596</v>
      </c>
      <c r="D54" s="5" t="n">
        <v>17862</v>
      </c>
      <c r="E54" s="5" t="n">
        <v>19301</v>
      </c>
    </row>
    <row r="55" spans="1:5">
      <c r="A55" s="3" t="s">
        <v>209</v>
      </c>
    </row>
    <row r="56" spans="1:5">
      <c r="A56" s="4" t="s">
        <v>210</v>
      </c>
      <c r="B56" s="5" t="n">
        <v>46</v>
      </c>
      <c r="D56" s="5" t="n">
        <v>45</v>
      </c>
      <c r="E56" s="5" t="n">
        <v>34</v>
      </c>
    </row>
    <row r="57" spans="1:5">
      <c r="A57" s="4" t="s">
        <v>211</v>
      </c>
      <c r="B57" s="5" t="n">
        <v>3378</v>
      </c>
      <c r="D57" s="5" t="n">
        <v>2272</v>
      </c>
      <c r="E57" s="5" t="n">
        <v>1724</v>
      </c>
    </row>
    <row r="58" spans="1:5">
      <c r="A58" s="3" t="s">
        <v>212</v>
      </c>
    </row>
    <row r="59" spans="1:5">
      <c r="A59" s="4" t="s">
        <v>213</v>
      </c>
      <c r="B59" s="4" t="s">
        <v>45</v>
      </c>
      <c r="D59" s="6" t="n">
        <v>752</v>
      </c>
      <c r="E59" s="6" t="n">
        <v>310</v>
      </c>
    </row>
    <row r="60" spans="1:5"/>
    <row r="61" spans="1:5">
      <c r="A61" s="4" t="s">
        <v>37</v>
      </c>
      <c r="B61" s="4" t="s">
        <v>129</v>
      </c>
    </row>
    <row r="62" spans="1:5">
      <c r="A62" s="4" t="s">
        <v>79</v>
      </c>
      <c r="B62" s="4" t="s">
        <v>131</v>
      </c>
    </row>
    <row r="63" spans="1:5">
      <c r="A63" s="4" t="s">
        <v>130</v>
      </c>
      <c r="B63" s="4" t="s">
        <v>128</v>
      </c>
    </row>
    <row r="64" spans="1:5">
      <c r="A64" s="4" t="s">
        <v>132</v>
      </c>
      <c r="B64" s="4" t="s">
        <v>80</v>
      </c>
    </row>
  </sheetData>
  <mergeCells count="8">
    <mergeCell ref="A1:A2"/>
    <mergeCell ref="B1:E1"/>
    <mergeCell ref="B2:C2"/>
    <mergeCell ref="A60:E60"/>
    <mergeCell ref="B61:E61"/>
    <mergeCell ref="B62:E62"/>
    <mergeCell ref="B63:E63"/>
    <mergeCell ref="B64:E6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10</v>
      </c>
      <c r="B1" s="2" t="s">
        <v>1</v>
      </c>
    </row>
    <row r="2" spans="1:5">
      <c r="B2" s="2" t="s">
        <v>2</v>
      </c>
      <c r="D2" s="2" t="s">
        <v>33</v>
      </c>
      <c r="E2" s="2" t="s">
        <v>93</v>
      </c>
    </row>
    <row r="3" spans="1:5">
      <c r="A3" s="3" t="s">
        <v>241</v>
      </c>
    </row>
    <row r="4" spans="1:5">
      <c r="A4" s="4" t="s">
        <v>611</v>
      </c>
      <c r="B4" s="6" t="n">
        <v>10</v>
      </c>
      <c r="D4" s="6" t="n">
        <v>1575</v>
      </c>
      <c r="E4" s="6" t="n">
        <v>688</v>
      </c>
    </row>
    <row r="5" spans="1:5">
      <c r="A5" s="4" t="s">
        <v>612</v>
      </c>
      <c r="B5" s="5" t="n">
        <v>-34</v>
      </c>
      <c r="D5" s="5" t="n">
        <v>7348</v>
      </c>
      <c r="E5" s="5" t="n">
        <v>-3357</v>
      </c>
    </row>
    <row r="6" spans="1:5">
      <c r="A6" s="4" t="s">
        <v>613</v>
      </c>
      <c r="B6" s="5" t="n">
        <v>-24</v>
      </c>
      <c r="D6" s="5" t="n">
        <v>8923</v>
      </c>
      <c r="E6" s="5" t="n">
        <v>-2669</v>
      </c>
    </row>
    <row r="7" spans="1:5">
      <c r="A7" s="4" t="s">
        <v>614</v>
      </c>
      <c r="B7" s="5" t="n">
        <v>156</v>
      </c>
      <c r="D7" s="5" t="n">
        <v>-1301</v>
      </c>
      <c r="E7" s="5" t="n">
        <v>321</v>
      </c>
    </row>
    <row r="8" spans="1:5">
      <c r="A8" s="4" t="s">
        <v>615</v>
      </c>
      <c r="B8" s="5" t="n">
        <v>29</v>
      </c>
      <c r="D8" s="5" t="n">
        <v>635</v>
      </c>
      <c r="E8" s="5" t="n">
        <v>-589</v>
      </c>
    </row>
    <row r="9" spans="1:5">
      <c r="A9" s="4" t="s">
        <v>616</v>
      </c>
      <c r="B9" s="5" t="n">
        <v>185</v>
      </c>
      <c r="D9" s="5" t="n">
        <v>-666</v>
      </c>
      <c r="E9" s="5" t="n">
        <v>-268</v>
      </c>
    </row>
    <row r="10" spans="1:5">
      <c r="A10" s="4" t="s">
        <v>617</v>
      </c>
      <c r="B10" s="5" t="n">
        <v>2810</v>
      </c>
      <c r="D10" s="5" t="n">
        <v>3597</v>
      </c>
      <c r="E10" s="5" t="n">
        <v>3196</v>
      </c>
    </row>
    <row r="11" spans="1:5">
      <c r="A11" s="4" t="s">
        <v>618</v>
      </c>
      <c r="B11" s="5" t="n">
        <v>48</v>
      </c>
      <c r="D11" s="5" t="n">
        <v>1184</v>
      </c>
      <c r="E11" s="5" t="n">
        <v>-647</v>
      </c>
    </row>
    <row r="12" spans="1:5">
      <c r="A12" s="4" t="s">
        <v>619</v>
      </c>
      <c r="B12" s="5" t="n">
        <v>2858</v>
      </c>
      <c r="D12" s="5" t="n">
        <v>4781</v>
      </c>
      <c r="E12" s="5" t="n">
        <v>2549</v>
      </c>
    </row>
    <row r="13" spans="1:5">
      <c r="A13" s="4" t="s">
        <v>118</v>
      </c>
      <c r="B13" s="6" t="n">
        <v>3019</v>
      </c>
      <c r="C13" s="4" t="s">
        <v>37</v>
      </c>
      <c r="D13" s="6" t="n">
        <v>13038</v>
      </c>
      <c r="E13" s="6" t="n">
        <v>-388</v>
      </c>
    </row>
    <row r="14" spans="1:5"/>
    <row r="15" spans="1:5">
      <c r="A15" s="4" t="s">
        <v>37</v>
      </c>
      <c r="B15" s="4" t="s">
        <v>128</v>
      </c>
    </row>
  </sheetData>
  <mergeCells count="5">
    <mergeCell ref="A1:A2"/>
    <mergeCell ref="B1:E1"/>
    <mergeCell ref="B2:C2"/>
    <mergeCell ref="A14:E14"/>
    <mergeCell ref="B15:E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20</v>
      </c>
      <c r="B1" s="2" t="s">
        <v>1</v>
      </c>
    </row>
    <row r="2" spans="1:5">
      <c r="B2" s="2" t="s">
        <v>2</v>
      </c>
      <c r="D2" s="2" t="s">
        <v>33</v>
      </c>
      <c r="E2" s="2" t="s">
        <v>93</v>
      </c>
    </row>
    <row r="3" spans="1:5">
      <c r="A3" s="3" t="s">
        <v>241</v>
      </c>
    </row>
    <row r="4" spans="1:5">
      <c r="A4" s="4" t="s">
        <v>621</v>
      </c>
      <c r="B4" s="6" t="n">
        <v>1322</v>
      </c>
      <c r="D4" s="6" t="n">
        <v>-1253</v>
      </c>
      <c r="E4" s="6" t="n">
        <v>-84</v>
      </c>
    </row>
    <row r="5" spans="1:5">
      <c r="A5" s="4" t="s">
        <v>622</v>
      </c>
      <c r="B5" s="5" t="n">
        <v>189</v>
      </c>
      <c r="D5" s="5" t="n">
        <v>-324</v>
      </c>
      <c r="E5" s="5" t="n">
        <v>-148</v>
      </c>
    </row>
    <row r="6" spans="1:5">
      <c r="A6" s="4" t="s">
        <v>623</v>
      </c>
      <c r="B6" s="5" t="n">
        <v>-638</v>
      </c>
      <c r="D6" s="5" t="n">
        <v>-871</v>
      </c>
      <c r="E6" s="5" t="n">
        <v>-622</v>
      </c>
    </row>
    <row r="7" spans="1:5">
      <c r="A7" s="4" t="s">
        <v>624</v>
      </c>
      <c r="B7" s="5" t="n">
        <v>546</v>
      </c>
      <c r="D7" s="5" t="n">
        <v>6650</v>
      </c>
      <c r="E7" s="5" t="n">
        <v>429</v>
      </c>
    </row>
    <row r="8" spans="1:5">
      <c r="A8" s="4" t="s">
        <v>593</v>
      </c>
      <c r="B8" s="5" t="n">
        <v>105</v>
      </c>
      <c r="D8" s="5" t="n">
        <v>8856</v>
      </c>
      <c r="E8" s="4" t="s">
        <v>45</v>
      </c>
    </row>
    <row r="9" spans="1:5">
      <c r="A9" s="4" t="s">
        <v>625</v>
      </c>
      <c r="B9" s="5" t="n">
        <v>1615</v>
      </c>
      <c r="D9" s="4" t="s">
        <v>45</v>
      </c>
      <c r="E9" s="4" t="s">
        <v>45</v>
      </c>
    </row>
    <row r="10" spans="1:5">
      <c r="A10" s="4" t="s">
        <v>626</v>
      </c>
      <c r="B10" s="5" t="n">
        <v>-193</v>
      </c>
      <c r="D10" s="5" t="n">
        <v>-8</v>
      </c>
      <c r="E10" s="5" t="n">
        <v>22</v>
      </c>
    </row>
    <row r="11" spans="1:5">
      <c r="A11" s="4" t="s">
        <v>550</v>
      </c>
      <c r="B11" s="5" t="n">
        <v>73</v>
      </c>
      <c r="D11" s="5" t="n">
        <v>-12</v>
      </c>
      <c r="E11" s="5" t="n">
        <v>15</v>
      </c>
    </row>
    <row r="12" spans="1:5">
      <c r="A12" s="4" t="s">
        <v>150</v>
      </c>
      <c r="B12" s="6" t="n">
        <v>3019</v>
      </c>
      <c r="C12" s="4" t="s">
        <v>37</v>
      </c>
      <c r="D12" s="6" t="n">
        <v>13038</v>
      </c>
      <c r="E12" s="6" t="n">
        <v>-388</v>
      </c>
    </row>
    <row r="13" spans="1:5">
      <c r="A13" s="4" t="s">
        <v>621</v>
      </c>
      <c r="B13" s="4" t="s">
        <v>627</v>
      </c>
      <c r="D13" s="4" t="s">
        <v>628</v>
      </c>
      <c r="E13" s="4" t="s">
        <v>628</v>
      </c>
    </row>
    <row r="14" spans="1:5">
      <c r="A14" s="4" t="s">
        <v>622</v>
      </c>
      <c r="B14" s="4" t="s">
        <v>629</v>
      </c>
      <c r="D14" s="4" t="s">
        <v>630</v>
      </c>
      <c r="E14" s="4" t="s">
        <v>631</v>
      </c>
    </row>
    <row r="15" spans="1:5">
      <c r="A15" s="4" t="s">
        <v>623</v>
      </c>
      <c r="B15" s="4" t="s">
        <v>632</v>
      </c>
      <c r="D15" s="4" t="s">
        <v>633</v>
      </c>
      <c r="E15" s="4" t="s">
        <v>634</v>
      </c>
    </row>
    <row r="16" spans="1:5">
      <c r="A16" s="4" t="s">
        <v>624</v>
      </c>
      <c r="B16" s="4" t="s">
        <v>635</v>
      </c>
      <c r="D16" s="4" t="s">
        <v>636</v>
      </c>
      <c r="E16" s="4" t="s">
        <v>637</v>
      </c>
    </row>
    <row r="17" spans="1:5">
      <c r="A17" s="4" t="s">
        <v>593</v>
      </c>
      <c r="B17" s="4" t="s">
        <v>638</v>
      </c>
      <c r="D17" s="4" t="s">
        <v>639</v>
      </c>
      <c r="E17" s="4" t="s">
        <v>45</v>
      </c>
    </row>
    <row r="18" spans="1:5">
      <c r="A18" s="4" t="s">
        <v>625</v>
      </c>
      <c r="B18" s="4" t="s">
        <v>640</v>
      </c>
      <c r="D18" s="4" t="s">
        <v>45</v>
      </c>
      <c r="E18" s="4" t="s">
        <v>45</v>
      </c>
    </row>
    <row r="19" spans="1:5">
      <c r="A19" s="4" t="s">
        <v>626</v>
      </c>
      <c r="B19" s="4" t="s">
        <v>641</v>
      </c>
      <c r="D19" s="4" t="s">
        <v>642</v>
      </c>
      <c r="E19" s="4" t="s">
        <v>643</v>
      </c>
    </row>
    <row r="20" spans="1:5">
      <c r="A20" s="4" t="s">
        <v>550</v>
      </c>
      <c r="B20" s="4" t="s">
        <v>644</v>
      </c>
      <c r="D20" s="4" t="s">
        <v>645</v>
      </c>
      <c r="E20" s="4" t="s">
        <v>646</v>
      </c>
    </row>
    <row r="21" spans="1:5">
      <c r="A21" s="4" t="s">
        <v>150</v>
      </c>
      <c r="B21" s="4" t="s">
        <v>647</v>
      </c>
      <c r="D21" s="4" t="s">
        <v>648</v>
      </c>
      <c r="E21" s="4" t="s">
        <v>649</v>
      </c>
    </row>
    <row r="22" spans="1:5"/>
    <row r="23" spans="1:5">
      <c r="A23" s="4" t="s">
        <v>37</v>
      </c>
      <c r="B23" s="4" t="s">
        <v>128</v>
      </c>
    </row>
  </sheetData>
  <mergeCells count="5">
    <mergeCell ref="A1:A2"/>
    <mergeCell ref="B1:E1"/>
    <mergeCell ref="B2:C2"/>
    <mergeCell ref="A22:E22"/>
    <mergeCell ref="B23:E2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3</v>
      </c>
      <c r="D2" s="2" t="s">
        <v>93</v>
      </c>
    </row>
    <row r="3" spans="1:4">
      <c r="A3" s="3" t="s">
        <v>241</v>
      </c>
    </row>
    <row r="4" spans="1:4">
      <c r="A4" s="4" t="s">
        <v>651</v>
      </c>
      <c r="B4" s="4" t="s">
        <v>627</v>
      </c>
      <c r="C4" s="4" t="s">
        <v>628</v>
      </c>
      <c r="D4" s="4" t="s">
        <v>6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2</v>
      </c>
      <c r="C1" s="2" t="s">
        <v>33</v>
      </c>
      <c r="D1" s="2" t="s">
        <v>93</v>
      </c>
    </row>
    <row r="2" spans="1:4">
      <c r="A2" s="3" t="s">
        <v>241</v>
      </c>
    </row>
    <row r="3" spans="1:4">
      <c r="A3" s="4" t="s">
        <v>61</v>
      </c>
      <c r="B3" s="6" t="n">
        <v>1672</v>
      </c>
      <c r="C3" s="6" t="n">
        <v>1567</v>
      </c>
    </row>
    <row r="4" spans="1:4">
      <c r="A4" s="4" t="s">
        <v>653</v>
      </c>
      <c r="B4" s="5" t="n">
        <v>187</v>
      </c>
      <c r="C4" s="5" t="n">
        <v>261</v>
      </c>
    </row>
    <row r="5" spans="1:4">
      <c r="A5" s="4" t="s">
        <v>654</v>
      </c>
      <c r="B5" s="5" t="n">
        <v>567</v>
      </c>
      <c r="C5" s="5" t="n">
        <v>480</v>
      </c>
    </row>
    <row r="6" spans="1:4">
      <c r="A6" s="4" t="s">
        <v>655</v>
      </c>
      <c r="B6" s="5" t="n">
        <v>281</v>
      </c>
      <c r="C6" s="5" t="n">
        <v>215</v>
      </c>
    </row>
    <row r="7" spans="1:4">
      <c r="A7" s="4" t="s">
        <v>656</v>
      </c>
      <c r="B7" s="5" t="n">
        <v>204</v>
      </c>
      <c r="C7" s="5" t="n">
        <v>107</v>
      </c>
    </row>
    <row r="8" spans="1:4">
      <c r="A8" s="4" t="s">
        <v>657</v>
      </c>
      <c r="B8" s="5" t="n">
        <v>409</v>
      </c>
      <c r="C8" s="5" t="n">
        <v>459</v>
      </c>
    </row>
    <row r="9" spans="1:4">
      <c r="A9" s="4" t="s">
        <v>658</v>
      </c>
      <c r="B9" s="5" t="n">
        <v>-66</v>
      </c>
      <c r="C9" s="5" t="n">
        <v>137</v>
      </c>
    </row>
    <row r="10" spans="1:4">
      <c r="A10" s="4" t="s">
        <v>659</v>
      </c>
      <c r="B10" s="4" t="s">
        <v>45</v>
      </c>
      <c r="C10" s="5" t="n">
        <v>90</v>
      </c>
    </row>
    <row r="11" spans="1:4">
      <c r="A11" s="4" t="s">
        <v>660</v>
      </c>
      <c r="B11" s="5" t="n">
        <v>6397</v>
      </c>
      <c r="C11" s="5" t="n">
        <v>6641</v>
      </c>
    </row>
    <row r="12" spans="1:4">
      <c r="A12" s="4" t="s">
        <v>176</v>
      </c>
      <c r="B12" s="5" t="n">
        <v>633</v>
      </c>
      <c r="C12" s="5" t="n">
        <v>637</v>
      </c>
    </row>
    <row r="13" spans="1:4">
      <c r="A13" s="4" t="s">
        <v>661</v>
      </c>
      <c r="B13" s="5" t="n">
        <v>2960</v>
      </c>
      <c r="C13" s="5" t="n">
        <v>2868</v>
      </c>
    </row>
    <row r="14" spans="1:4">
      <c r="A14" s="4" t="s">
        <v>174</v>
      </c>
      <c r="B14" s="5" t="n">
        <v>671</v>
      </c>
      <c r="C14" s="5" t="n">
        <v>448</v>
      </c>
    </row>
    <row r="15" spans="1:4">
      <c r="A15" s="4" t="s">
        <v>662</v>
      </c>
      <c r="B15" s="5" t="n">
        <v>163</v>
      </c>
      <c r="C15" s="5" t="n">
        <v>47</v>
      </c>
    </row>
    <row r="16" spans="1:4">
      <c r="A16" s="4" t="s">
        <v>663</v>
      </c>
      <c r="B16" s="5" t="n">
        <v>1685</v>
      </c>
      <c r="C16" s="5" t="n">
        <v>1745</v>
      </c>
    </row>
    <row r="17" spans="1:4">
      <c r="A17" s="4" t="s">
        <v>664</v>
      </c>
      <c r="B17" s="5" t="n">
        <v>15763</v>
      </c>
      <c r="C17" s="5" t="n">
        <v>15702</v>
      </c>
    </row>
    <row r="18" spans="1:4">
      <c r="A18" s="4" t="s">
        <v>593</v>
      </c>
      <c r="B18" s="5" t="n">
        <v>-8550</v>
      </c>
      <c r="C18" s="5" t="n">
        <v>-8457</v>
      </c>
      <c r="D18" s="4" t="s">
        <v>45</v>
      </c>
    </row>
    <row r="19" spans="1:4">
      <c r="A19" s="4" t="s">
        <v>665</v>
      </c>
      <c r="B19" s="5" t="n">
        <v>7213</v>
      </c>
      <c r="C19" s="5" t="n">
        <v>7245</v>
      </c>
    </row>
    <row r="20" spans="1:4">
      <c r="A20" s="4" t="s">
        <v>174</v>
      </c>
      <c r="B20" s="5" t="n">
        <v>6</v>
      </c>
      <c r="C20" s="5" t="n">
        <v>487</v>
      </c>
    </row>
    <row r="21" spans="1:4">
      <c r="A21" s="4" t="s">
        <v>666</v>
      </c>
      <c r="B21" s="5" t="n">
        <v>8958</v>
      </c>
      <c r="C21" s="5" t="n">
        <v>8472</v>
      </c>
    </row>
    <row r="22" spans="1:4">
      <c r="A22" s="4" t="s">
        <v>550</v>
      </c>
      <c r="B22" s="5" t="n">
        <v>6</v>
      </c>
      <c r="C22" s="5" t="n">
        <v>2</v>
      </c>
    </row>
    <row r="23" spans="1:4">
      <c r="A23" s="4" t="s">
        <v>667</v>
      </c>
      <c r="B23" s="6" t="n">
        <v>-1757</v>
      </c>
      <c r="C23" s="6" t="n">
        <v>-17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3</v>
      </c>
    </row>
    <row r="2" spans="1:3">
      <c r="A2" s="3" t="s">
        <v>244</v>
      </c>
    </row>
    <row r="3" spans="1:3">
      <c r="A3" s="4" t="s">
        <v>669</v>
      </c>
      <c r="B3" s="6" t="n">
        <v>198</v>
      </c>
      <c r="C3" s="6" t="n">
        <v>1185</v>
      </c>
    </row>
    <row r="4" spans="1:3">
      <c r="A4" s="4" t="s">
        <v>670</v>
      </c>
      <c r="B4" s="4" t="s">
        <v>45</v>
      </c>
      <c r="C4" s="6" t="n">
        <v>1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537</v>
      </c>
    </row>
    <row r="2" spans="1:2">
      <c r="A2" s="3" t="s">
        <v>244</v>
      </c>
    </row>
    <row r="3" spans="1:2">
      <c r="A3" s="4" t="s">
        <v>672</v>
      </c>
      <c r="B3" s="6" t="n">
        <v>198</v>
      </c>
    </row>
    <row r="4" spans="1:2">
      <c r="A4" s="4" t="s">
        <v>150</v>
      </c>
      <c r="B4" s="6" t="n">
        <v>1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433</v>
      </c>
    </row>
    <row r="2" spans="1:3">
      <c r="A2" s="4" t="s">
        <v>435</v>
      </c>
      <c r="B2" s="4" t="s">
        <v>436</v>
      </c>
      <c r="C2" s="4" t="s">
        <v>436</v>
      </c>
    </row>
    <row r="3" spans="1:3">
      <c r="A3" s="4" t="s">
        <v>674</v>
      </c>
    </row>
    <row r="4" spans="1:3">
      <c r="A4" s="4" t="s">
        <v>435</v>
      </c>
      <c r="B4" s="4" t="s">
        <v>43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3</v>
      </c>
    </row>
    <row r="2" spans="1:3">
      <c r="A2" s="3" t="s">
        <v>250</v>
      </c>
    </row>
    <row r="3" spans="1:3">
      <c r="A3" s="4" t="s">
        <v>676</v>
      </c>
      <c r="B3" s="4" t="s">
        <v>45</v>
      </c>
      <c r="C3" s="6" t="n">
        <v>895</v>
      </c>
    </row>
    <row r="4" spans="1:3">
      <c r="A4" s="4" t="s">
        <v>677</v>
      </c>
      <c r="B4" s="5" t="n">
        <v>1108</v>
      </c>
      <c r="C4" s="5" t="n">
        <v>1108</v>
      </c>
    </row>
    <row r="5" spans="1:3">
      <c r="A5" s="4" t="s">
        <v>678</v>
      </c>
      <c r="B5" s="6" t="n">
        <v>1108</v>
      </c>
      <c r="C5" s="6" t="n">
        <v>20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9</v>
      </c>
      <c r="B1" s="2" t="s">
        <v>1</v>
      </c>
    </row>
    <row r="2" spans="1:4">
      <c r="B2" s="2" t="s">
        <v>2</v>
      </c>
      <c r="C2" s="2" t="s">
        <v>33</v>
      </c>
      <c r="D2" s="2" t="s">
        <v>93</v>
      </c>
    </row>
    <row r="3" spans="1:4">
      <c r="A3" s="4" t="s">
        <v>680</v>
      </c>
      <c r="B3" s="5" t="n">
        <v>200000</v>
      </c>
    </row>
    <row r="4" spans="1:4">
      <c r="A4" s="4" t="s">
        <v>681</v>
      </c>
      <c r="B4" s="7" t="n">
        <v>1.81</v>
      </c>
      <c r="C4" s="7" t="n">
        <v>1.44</v>
      </c>
    </row>
    <row r="5" spans="1:4">
      <c r="A5" s="4" t="s">
        <v>682</v>
      </c>
    </row>
    <row r="6" spans="1:4">
      <c r="A6" s="4" t="s">
        <v>683</v>
      </c>
      <c r="B6" s="6" t="n">
        <v>200</v>
      </c>
    </row>
    <row r="7" spans="1:4">
      <c r="A7" s="4" t="s">
        <v>684</v>
      </c>
      <c r="B7" s="4" t="s">
        <v>685</v>
      </c>
    </row>
    <row r="8" spans="1:4">
      <c r="A8" s="4" t="s">
        <v>686</v>
      </c>
    </row>
    <row r="9" spans="1:4">
      <c r="A9" s="4" t="s">
        <v>687</v>
      </c>
      <c r="B9" s="4" t="s">
        <v>535</v>
      </c>
      <c r="C9" s="4" t="s">
        <v>535</v>
      </c>
      <c r="D9" s="4" t="s">
        <v>535</v>
      </c>
    </row>
    <row r="10" spans="1:4">
      <c r="A10" s="4" t="s">
        <v>688</v>
      </c>
      <c r="B10" s="5" t="n">
        <v>405000</v>
      </c>
    </row>
    <row r="11" spans="1:4">
      <c r="A11" s="4" t="s">
        <v>689</v>
      </c>
      <c r="B11" s="6" t="n">
        <v>600</v>
      </c>
    </row>
    <row r="12" spans="1:4">
      <c r="A12" s="4" t="s">
        <v>684</v>
      </c>
      <c r="B12" s="4" t="s">
        <v>690</v>
      </c>
    </row>
    <row r="13" spans="1:4">
      <c r="A13" s="4" t="s">
        <v>682</v>
      </c>
    </row>
    <row r="14" spans="1:4">
      <c r="A14" s="4" t="s">
        <v>691</v>
      </c>
      <c r="B14" s="5" t="n">
        <v>45555</v>
      </c>
    </row>
    <row r="15" spans="1:4">
      <c r="A15" s="4" t="s">
        <v>692</v>
      </c>
      <c r="B15" s="7" t="n">
        <v>4.89</v>
      </c>
    </row>
    <row r="16" spans="1:4">
      <c r="A16" s="4" t="s">
        <v>693</v>
      </c>
    </row>
    <row r="17" spans="1:4">
      <c r="A17" s="4" t="s">
        <v>694</v>
      </c>
      <c r="B17" s="5" t="n">
        <v>1600000</v>
      </c>
    </row>
    <row r="18" spans="1:4">
      <c r="A18" s="4" t="s">
        <v>695</v>
      </c>
      <c r="B18" s="5" t="n">
        <v>852492</v>
      </c>
    </row>
    <row r="19" spans="1:4">
      <c r="A19" s="4" t="s">
        <v>696</v>
      </c>
    </row>
    <row r="20" spans="1:4">
      <c r="A20" s="4" t="s">
        <v>680</v>
      </c>
      <c r="B20" s="4" t="s">
        <v>45</v>
      </c>
    </row>
    <row r="21" spans="1:4">
      <c r="A21" s="4" t="s">
        <v>697</v>
      </c>
    </row>
    <row r="22" spans="1:4">
      <c r="A22" s="4" t="s">
        <v>680</v>
      </c>
      <c r="B22" s="5" t="n">
        <v>200000</v>
      </c>
    </row>
    <row r="23" spans="1:4">
      <c r="A23" s="4" t="s">
        <v>698</v>
      </c>
    </row>
    <row r="24" spans="1:4">
      <c r="A24" s="4" t="s">
        <v>691</v>
      </c>
      <c r="C24" s="5" t="n">
        <v>87500</v>
      </c>
    </row>
    <row r="25" spans="1:4">
      <c r="A25" s="4" t="s">
        <v>699</v>
      </c>
    </row>
    <row r="26" spans="1:4">
      <c r="A26" s="4" t="s">
        <v>691</v>
      </c>
      <c r="D26" s="5" t="n">
        <v>172500</v>
      </c>
    </row>
    <row r="27" spans="1:4">
      <c r="A27" s="4" t="s">
        <v>700</v>
      </c>
    </row>
    <row r="28" spans="1:4">
      <c r="A28" s="4" t="s">
        <v>680</v>
      </c>
      <c r="C28" s="5" t="n">
        <v>383300</v>
      </c>
      <c r="D28" s="4" t="s">
        <v>45</v>
      </c>
    </row>
    <row r="29" spans="1:4">
      <c r="A29" s="4" t="s">
        <v>701</v>
      </c>
    </row>
    <row r="30" spans="1:4">
      <c r="A30" s="4" t="s">
        <v>691</v>
      </c>
      <c r="B30" s="5" t="n">
        <v>45555</v>
      </c>
      <c r="C30" s="5" t="n">
        <v>53208</v>
      </c>
      <c r="D30" s="5" t="n">
        <v>41760</v>
      </c>
    </row>
    <row r="31" spans="1:4">
      <c r="A31" s="4" t="s">
        <v>701</v>
      </c>
    </row>
    <row r="32" spans="1:4">
      <c r="A32" s="4" t="s">
        <v>694</v>
      </c>
      <c r="B32" s="5" t="n">
        <v>250000</v>
      </c>
    </row>
    <row r="33" spans="1:4">
      <c r="A33" s="4" t="s">
        <v>702</v>
      </c>
    </row>
    <row r="34" spans="1:4">
      <c r="A34" s="4" t="s">
        <v>691</v>
      </c>
      <c r="B34" s="5" t="n">
        <v>45555</v>
      </c>
      <c r="C34" s="5" t="n">
        <v>140708</v>
      </c>
      <c r="D34" s="5" t="n">
        <v>214260</v>
      </c>
    </row>
    <row r="35" spans="1:4">
      <c r="A35" s="4" t="s">
        <v>692</v>
      </c>
      <c r="B35" s="7" t="n">
        <v>4.89</v>
      </c>
      <c r="C35" s="7" t="n">
        <v>4.38</v>
      </c>
      <c r="D35" s="7" t="n">
        <v>3.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3</v>
      </c>
      <c r="D2" s="2" t="s">
        <v>93</v>
      </c>
    </row>
    <row r="3" spans="1:4">
      <c r="A3" s="4" t="s">
        <v>704</v>
      </c>
      <c r="B3" s="4" t="s">
        <v>45</v>
      </c>
      <c r="C3" s="4" t="s">
        <v>45</v>
      </c>
    </row>
    <row r="4" spans="1:4">
      <c r="A4" s="4" t="s">
        <v>705</v>
      </c>
    </row>
    <row r="5" spans="1:4">
      <c r="A5" s="4" t="s">
        <v>704</v>
      </c>
      <c r="B5" s="6" t="n">
        <v>466</v>
      </c>
      <c r="C5" s="6" t="n">
        <v>501</v>
      </c>
      <c r="D5" s="6" t="n">
        <v>4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3</v>
      </c>
    </row>
    <row r="3" spans="1:3">
      <c r="A3" s="3" t="s">
        <v>253</v>
      </c>
    </row>
    <row r="4" spans="1:3">
      <c r="A4" s="4" t="s">
        <v>707</v>
      </c>
      <c r="B4" s="4" t="s">
        <v>450</v>
      </c>
      <c r="C4" s="4" t="s">
        <v>450</v>
      </c>
    </row>
    <row r="5" spans="1:3">
      <c r="A5" s="4" t="s">
        <v>708</v>
      </c>
      <c r="B5" s="4" t="s">
        <v>709</v>
      </c>
      <c r="C5" s="4" t="s">
        <v>710</v>
      </c>
    </row>
    <row r="6" spans="1:3">
      <c r="A6" s="4" t="s">
        <v>711</v>
      </c>
      <c r="B6" s="4" t="s">
        <v>712</v>
      </c>
      <c r="C6" s="4" t="s">
        <v>713</v>
      </c>
    </row>
    <row r="7" spans="1:3">
      <c r="A7" s="4" t="s">
        <v>714</v>
      </c>
      <c r="B7" s="4" t="s">
        <v>715</v>
      </c>
      <c r="C7" s="4" t="s">
        <v>71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16</v>
      </c>
      <c r="B1" s="2" t="s">
        <v>1</v>
      </c>
    </row>
    <row r="2" spans="1:2">
      <c r="B2" s="2" t="s">
        <v>717</v>
      </c>
    </row>
    <row r="3" spans="1:2">
      <c r="A3" s="3" t="s">
        <v>253</v>
      </c>
    </row>
    <row r="4" spans="1:2">
      <c r="A4" s="4" t="s">
        <v>718</v>
      </c>
      <c r="B4" s="5" t="n">
        <v>450800</v>
      </c>
    </row>
    <row r="5" spans="1:2">
      <c r="A5" s="4" t="s">
        <v>719</v>
      </c>
      <c r="B5" s="5" t="n">
        <v>200000</v>
      </c>
    </row>
    <row r="6" spans="1:2">
      <c r="A6" s="4" t="s">
        <v>720</v>
      </c>
      <c r="B6" s="5" t="n">
        <v>-33000</v>
      </c>
    </row>
    <row r="7" spans="1:2">
      <c r="A7" s="4" t="s">
        <v>721</v>
      </c>
      <c r="B7" s="5" t="n">
        <v>-72500</v>
      </c>
    </row>
    <row r="8" spans="1:2">
      <c r="A8" s="4" t="s">
        <v>722</v>
      </c>
      <c r="B8" s="5" t="n">
        <v>545300</v>
      </c>
    </row>
    <row r="9" spans="1:2">
      <c r="A9" s="4" t="s">
        <v>723</v>
      </c>
      <c r="B9" s="5" t="n">
        <v>140300</v>
      </c>
    </row>
    <row r="10" spans="1:2">
      <c r="A10" s="4" t="s">
        <v>724</v>
      </c>
      <c r="B10" s="7" t="n">
        <v>4.48</v>
      </c>
    </row>
    <row r="11" spans="1:2">
      <c r="A11" s="4" t="s">
        <v>725</v>
      </c>
      <c r="B11" s="8" t="n">
        <v>5.53</v>
      </c>
    </row>
    <row r="12" spans="1:2">
      <c r="A12" s="4" t="s">
        <v>726</v>
      </c>
      <c r="B12" s="8" t="n">
        <v>4.09</v>
      </c>
    </row>
    <row r="13" spans="1:2">
      <c r="A13" s="4" t="s">
        <v>727</v>
      </c>
      <c r="B13" s="8" t="n">
        <v>4.5</v>
      </c>
    </row>
    <row r="14" spans="1:2">
      <c r="A14" s="4" t="s">
        <v>728</v>
      </c>
      <c r="B14" s="8" t="n">
        <v>4.78</v>
      </c>
    </row>
    <row r="15" spans="1:2">
      <c r="A15" s="4" t="s">
        <v>729</v>
      </c>
      <c r="B15" s="7" t="n">
        <v>4.37</v>
      </c>
    </row>
    <row r="16" spans="1:2">
      <c r="A16" s="4" t="s">
        <v>730</v>
      </c>
      <c r="B16" s="4" t="s">
        <v>731</v>
      </c>
    </row>
    <row r="17" spans="1:2">
      <c r="A17" s="4" t="s">
        <v>732</v>
      </c>
      <c r="B17" s="4" t="s">
        <v>733</v>
      </c>
    </row>
    <row r="18" spans="1:2">
      <c r="A18" s="4" t="s">
        <v>734</v>
      </c>
      <c r="B18" s="4" t="s">
        <v>735</v>
      </c>
    </row>
    <row r="19" spans="1:2">
      <c r="A19" s="4" t="s">
        <v>736</v>
      </c>
      <c r="B19" s="6" t="n">
        <v>131</v>
      </c>
    </row>
    <row r="20" spans="1:2">
      <c r="A20" s="4" t="s">
        <v>737</v>
      </c>
      <c r="B20" s="5" t="n">
        <v>1757</v>
      </c>
    </row>
    <row r="21" spans="1:2">
      <c r="A21" s="4" t="s">
        <v>738</v>
      </c>
      <c r="B21" s="6" t="n">
        <v>121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39</v>
      </c>
      <c r="B1" s="2" t="s">
        <v>1</v>
      </c>
    </row>
    <row r="2" spans="1:2">
      <c r="B2" s="2" t="s">
        <v>740</v>
      </c>
    </row>
    <row r="3" spans="1:2">
      <c r="A3" s="4" t="s">
        <v>741</v>
      </c>
      <c r="B3" s="5" t="n">
        <v>130358</v>
      </c>
    </row>
    <row r="4" spans="1:2">
      <c r="A4" s="4" t="s">
        <v>742</v>
      </c>
      <c r="B4" s="5" t="n">
        <v>45555</v>
      </c>
    </row>
    <row r="5" spans="1:2">
      <c r="A5" s="4" t="s">
        <v>743</v>
      </c>
      <c r="B5" s="5" t="n">
        <v>-88243</v>
      </c>
    </row>
    <row r="6" spans="1:2">
      <c r="A6" s="4" t="s">
        <v>744</v>
      </c>
      <c r="B6" s="5" t="n">
        <v>-15625</v>
      </c>
    </row>
    <row r="7" spans="1:2">
      <c r="A7" s="4" t="s">
        <v>741</v>
      </c>
      <c r="B7" s="5" t="n">
        <v>72045</v>
      </c>
    </row>
    <row r="8" spans="1:2">
      <c r="A8" s="4" t="s">
        <v>745</v>
      </c>
      <c r="B8" s="7" t="n">
        <v>4.3</v>
      </c>
    </row>
    <row r="9" spans="1:2">
      <c r="A9" s="4" t="s">
        <v>746</v>
      </c>
      <c r="B9" s="8" t="n">
        <v>4.89</v>
      </c>
    </row>
    <row r="10" spans="1:2">
      <c r="A10" s="4" t="s">
        <v>747</v>
      </c>
      <c r="B10" s="8" t="n">
        <v>4.4</v>
      </c>
    </row>
    <row r="11" spans="1:2">
      <c r="A11" s="4" t="s">
        <v>748</v>
      </c>
      <c r="B11" s="8" t="n">
        <v>3.75</v>
      </c>
    </row>
    <row r="12" spans="1:2">
      <c r="A12" s="4" t="s">
        <v>749</v>
      </c>
      <c r="B12" s="7" t="n">
        <v>4.6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750</v>
      </c>
      <c r="B1" s="2" t="s">
        <v>1</v>
      </c>
    </row>
    <row r="2" spans="1:4">
      <c r="B2" s="2" t="s">
        <v>2</v>
      </c>
      <c r="C2" s="2" t="s">
        <v>33</v>
      </c>
      <c r="D2" s="2" t="s">
        <v>93</v>
      </c>
    </row>
    <row r="3" spans="1:4">
      <c r="A3" s="3" t="s">
        <v>751</v>
      </c>
    </row>
    <row r="4" spans="1:4">
      <c r="A4" s="4" t="s">
        <v>752</v>
      </c>
      <c r="B4" s="4" t="s">
        <v>753</v>
      </c>
    </row>
    <row r="5" spans="1:4">
      <c r="A5" s="4" t="s">
        <v>754</v>
      </c>
      <c r="B5" s="4" t="s">
        <v>45</v>
      </c>
      <c r="C5" s="4" t="s">
        <v>45</v>
      </c>
      <c r="D5" s="6" t="n">
        <v>-14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3</v>
      </c>
      <c r="D2" s="2" t="s">
        <v>93</v>
      </c>
    </row>
    <row r="3" spans="1:4">
      <c r="A3" s="3" t="s">
        <v>259</v>
      </c>
    </row>
    <row r="4" spans="1:4">
      <c r="A4" s="4" t="s">
        <v>756</v>
      </c>
      <c r="B4" s="4" t="s">
        <v>757</v>
      </c>
    </row>
    <row r="5" spans="1:4">
      <c r="A5" s="4" t="s">
        <v>758</v>
      </c>
      <c r="B5" s="4" t="s">
        <v>759</v>
      </c>
    </row>
    <row r="6" spans="1:4">
      <c r="A6" s="4" t="s">
        <v>760</v>
      </c>
      <c r="B6" s="4" t="s">
        <v>761</v>
      </c>
    </row>
    <row r="7" spans="1:4">
      <c r="A7" s="4" t="s">
        <v>762</v>
      </c>
      <c r="B7" s="6" t="n">
        <v>400</v>
      </c>
      <c r="C7" s="6" t="n">
        <v>400</v>
      </c>
      <c r="D7" s="6" t="n">
        <v>3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63</v>
      </c>
      <c r="B1" s="2" t="s">
        <v>1</v>
      </c>
    </row>
    <row r="2" spans="1:4">
      <c r="B2" s="2" t="s">
        <v>2</v>
      </c>
      <c r="C2" s="2" t="s">
        <v>33</v>
      </c>
      <c r="D2" s="2" t="s">
        <v>93</v>
      </c>
    </row>
    <row r="3" spans="1:4">
      <c r="A3" s="3" t="s">
        <v>262</v>
      </c>
    </row>
    <row r="4" spans="1:4">
      <c r="A4" s="4" t="s">
        <v>764</v>
      </c>
      <c r="B4" s="6" t="n">
        <v>400</v>
      </c>
      <c r="C4" s="6" t="n">
        <v>600</v>
      </c>
      <c r="D4" s="6" t="n">
        <v>7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537</v>
      </c>
    </row>
    <row r="2" spans="1:2">
      <c r="A2" s="3" t="s">
        <v>262</v>
      </c>
    </row>
    <row r="3" spans="1:2">
      <c r="A3" s="4" t="s">
        <v>766</v>
      </c>
      <c r="B3" s="6" t="n">
        <v>290</v>
      </c>
    </row>
    <row r="4" spans="1:2">
      <c r="A4" s="4" t="s">
        <v>767</v>
      </c>
      <c r="B4" s="5" t="n">
        <v>248</v>
      </c>
    </row>
    <row r="5" spans="1:2">
      <c r="A5" s="4" t="s">
        <v>768</v>
      </c>
      <c r="B5" s="5" t="n">
        <v>131</v>
      </c>
    </row>
    <row r="6" spans="1:2">
      <c r="A6" s="4" t="s">
        <v>769</v>
      </c>
      <c r="B6" s="4" t="s">
        <v>45</v>
      </c>
    </row>
    <row r="7" spans="1:2">
      <c r="A7" s="4" t="s">
        <v>770</v>
      </c>
      <c r="B7" s="4" t="s">
        <v>45</v>
      </c>
    </row>
    <row r="8" spans="1:2">
      <c r="A8" s="4" t="s">
        <v>771</v>
      </c>
      <c r="B8" s="4" t="s">
        <v>45</v>
      </c>
    </row>
    <row r="9" spans="1:2">
      <c r="A9" s="4" t="s">
        <v>772</v>
      </c>
      <c r="B9" s="5" t="n">
        <v>669</v>
      </c>
    </row>
    <row r="10" spans="1:2">
      <c r="A10" s="4" t="s">
        <v>773</v>
      </c>
      <c r="B10" s="5" t="n">
        <v>39</v>
      </c>
    </row>
    <row r="11" spans="1:2">
      <c r="A11" s="4" t="s">
        <v>774</v>
      </c>
      <c r="B11" s="5" t="n">
        <v>630</v>
      </c>
    </row>
    <row r="12" spans="1:2">
      <c r="A12" s="4" t="s">
        <v>775</v>
      </c>
      <c r="B12" s="5" t="n">
        <v>274</v>
      </c>
    </row>
    <row r="13" spans="1:2">
      <c r="A13" s="4" t="s">
        <v>776</v>
      </c>
      <c r="B13" s="5" t="n">
        <v>356</v>
      </c>
    </row>
    <row r="14" spans="1:2">
      <c r="A14" s="4" t="s">
        <v>777</v>
      </c>
      <c r="B14" s="5" t="n">
        <v>375</v>
      </c>
    </row>
    <row r="15" spans="1:2">
      <c r="A15" s="4" t="s">
        <v>778</v>
      </c>
      <c r="B15" s="5" t="n">
        <v>324</v>
      </c>
    </row>
    <row r="16" spans="1:2">
      <c r="A16" s="4" t="s">
        <v>779</v>
      </c>
      <c r="B16" s="5" t="n">
        <v>292</v>
      </c>
    </row>
    <row r="17" spans="1:2">
      <c r="A17" s="4" t="s">
        <v>780</v>
      </c>
      <c r="B17" s="5" t="n">
        <v>262</v>
      </c>
    </row>
    <row r="18" spans="1:2">
      <c r="A18" s="4" t="s">
        <v>781</v>
      </c>
      <c r="B18" s="5" t="n">
        <v>152</v>
      </c>
    </row>
    <row r="19" spans="1:2">
      <c r="A19" s="4" t="s">
        <v>782</v>
      </c>
      <c r="B19" s="4" t="s">
        <v>45</v>
      </c>
    </row>
    <row r="20" spans="1:2">
      <c r="A20" s="4" t="s">
        <v>783</v>
      </c>
      <c r="B20" s="6" t="n">
        <v>140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9"/>
  </cols>
  <sheetData>
    <row r="1" spans="1:2">
      <c r="A1" s="1" t="s">
        <v>784</v>
      </c>
      <c r="B1" s="2" t="s">
        <v>1</v>
      </c>
    </row>
    <row r="2" spans="1:2">
      <c r="B2" s="2" t="s">
        <v>785</v>
      </c>
    </row>
    <row r="3" spans="1:2">
      <c r="A3" s="4" t="s">
        <v>786</v>
      </c>
      <c r="B3" s="5" t="n">
        <v>10</v>
      </c>
    </row>
    <row r="4" spans="1:2">
      <c r="A4" s="4" t="s">
        <v>787</v>
      </c>
    </row>
    <row r="5" spans="1:2">
      <c r="A5" s="4" t="s">
        <v>788</v>
      </c>
      <c r="B5" s="6" t="n">
        <v>9600</v>
      </c>
    </row>
    <row r="6" spans="1:2">
      <c r="A6" s="4" t="s">
        <v>789</v>
      </c>
    </row>
    <row r="7" spans="1:2">
      <c r="A7" s="4" t="s">
        <v>790</v>
      </c>
      <c r="B7" s="4" t="s">
        <v>791</v>
      </c>
    </row>
    <row r="8" spans="1:2">
      <c r="A8" s="4" t="s">
        <v>792</v>
      </c>
    </row>
    <row r="9" spans="1:2">
      <c r="A9" s="4" t="s">
        <v>790</v>
      </c>
      <c r="B9" s="4" t="s">
        <v>793</v>
      </c>
    </row>
    <row r="10" spans="1:2">
      <c r="A10" s="4" t="s">
        <v>794</v>
      </c>
    </row>
    <row r="11" spans="1:2">
      <c r="A11" s="4" t="s">
        <v>790</v>
      </c>
      <c r="B11" s="4" t="s">
        <v>62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2"/>
  </cols>
  <sheetData>
    <row r="1" spans="1:2">
      <c r="A1" s="1" t="s">
        <v>795</v>
      </c>
      <c r="B1" s="2" t="s">
        <v>1</v>
      </c>
    </row>
    <row r="2" spans="1:2">
      <c r="B2" s="2" t="s">
        <v>796</v>
      </c>
    </row>
    <row r="3" spans="1:2">
      <c r="A3" s="3" t="s">
        <v>268</v>
      </c>
    </row>
    <row r="4" spans="1:2">
      <c r="A4" s="4" t="s">
        <v>797</v>
      </c>
      <c r="B4" s="5" t="n">
        <v>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98</v>
      </c>
      <c r="B1" s="2" t="s">
        <v>1</v>
      </c>
    </row>
    <row r="2" spans="1:5">
      <c r="B2" s="2" t="s">
        <v>2</v>
      </c>
      <c r="D2" s="2" t="s">
        <v>33</v>
      </c>
      <c r="E2" s="2" t="s">
        <v>93</v>
      </c>
    </row>
    <row r="3" spans="1:5">
      <c r="A3" s="3" t="s">
        <v>799</v>
      </c>
    </row>
    <row r="4" spans="1:5">
      <c r="A4" s="4" t="s">
        <v>800</v>
      </c>
      <c r="B4" s="6" t="n">
        <v>76254</v>
      </c>
      <c r="C4" s="4" t="s">
        <v>37</v>
      </c>
      <c r="D4" s="6" t="n">
        <v>78059</v>
      </c>
      <c r="E4" s="6" t="n">
        <v>83165</v>
      </c>
    </row>
    <row r="5" spans="1:5">
      <c r="A5" s="4" t="s">
        <v>107</v>
      </c>
      <c r="B5" s="5" t="n">
        <v>4164</v>
      </c>
      <c r="C5" s="4" t="s">
        <v>37</v>
      </c>
      <c r="D5" s="5" t="n">
        <v>-4207</v>
      </c>
      <c r="E5" s="5" t="n">
        <v>-1477</v>
      </c>
    </row>
    <row r="6" spans="1:5">
      <c r="A6" s="4" t="s">
        <v>801</v>
      </c>
      <c r="B6" s="5" t="n">
        <v>118</v>
      </c>
      <c r="D6" s="5" t="n">
        <v>-21</v>
      </c>
      <c r="E6" s="5" t="n">
        <v>-63</v>
      </c>
    </row>
    <row r="7" spans="1:5">
      <c r="A7" s="4" t="s">
        <v>802</v>
      </c>
      <c r="B7" s="4" t="s">
        <v>45</v>
      </c>
      <c r="D7" s="5" t="n">
        <v>-1595</v>
      </c>
      <c r="E7" s="4" t="s">
        <v>45</v>
      </c>
    </row>
    <row r="8" spans="1:5">
      <c r="A8" s="4" t="s">
        <v>803</v>
      </c>
      <c r="B8" s="5" t="n">
        <v>502</v>
      </c>
      <c r="D8" s="4" t="s">
        <v>45</v>
      </c>
      <c r="E8" s="4" t="s">
        <v>45</v>
      </c>
    </row>
    <row r="9" spans="1:5">
      <c r="A9" s="4" t="s">
        <v>804</v>
      </c>
      <c r="B9" s="5" t="n">
        <v>-1002</v>
      </c>
      <c r="D9" s="5" t="n">
        <v>1612</v>
      </c>
      <c r="E9" s="5" t="n">
        <v>611</v>
      </c>
    </row>
    <row r="10" spans="1:5">
      <c r="A10" s="4" t="s">
        <v>805</v>
      </c>
      <c r="B10" s="5" t="n">
        <v>-34</v>
      </c>
      <c r="D10" s="5" t="n">
        <v>117</v>
      </c>
      <c r="E10" s="4" t="s">
        <v>45</v>
      </c>
    </row>
    <row r="11" spans="1:5">
      <c r="A11" s="4" t="s">
        <v>806</v>
      </c>
      <c r="B11" s="5" t="n">
        <v>-393</v>
      </c>
      <c r="D11" s="5" t="n">
        <v>425</v>
      </c>
      <c r="E11" s="5" t="n">
        <v>1153</v>
      </c>
    </row>
    <row r="12" spans="1:5">
      <c r="A12" s="4" t="s">
        <v>807</v>
      </c>
      <c r="B12" s="5" t="n">
        <v>3771</v>
      </c>
      <c r="C12" s="4" t="s">
        <v>37</v>
      </c>
      <c r="D12" s="5" t="n">
        <v>-3782</v>
      </c>
      <c r="E12" s="5" t="n">
        <v>-324</v>
      </c>
    </row>
    <row r="13" spans="1:5">
      <c r="A13" s="4" t="s">
        <v>808</v>
      </c>
    </row>
    <row r="14" spans="1:5">
      <c r="A14" s="3" t="s">
        <v>799</v>
      </c>
    </row>
    <row r="15" spans="1:5">
      <c r="A15" s="4" t="s">
        <v>800</v>
      </c>
      <c r="B15" s="5" t="n">
        <v>77531</v>
      </c>
      <c r="D15" s="5" t="n">
        <v>79267</v>
      </c>
      <c r="E15" s="5" t="n">
        <v>84353</v>
      </c>
    </row>
    <row r="16" spans="1:5">
      <c r="A16" s="4" t="s">
        <v>809</v>
      </c>
      <c r="B16" s="5" t="n">
        <v>-1277</v>
      </c>
      <c r="D16" s="5" t="n">
        <v>-1208</v>
      </c>
      <c r="E16" s="5" t="n">
        <v>-1188</v>
      </c>
    </row>
    <row r="17" spans="1:5">
      <c r="A17" s="4" t="s">
        <v>810</v>
      </c>
      <c r="B17" s="5" t="n">
        <v>76254</v>
      </c>
      <c r="D17" s="5" t="n">
        <v>78059</v>
      </c>
      <c r="E17" s="5" t="n">
        <v>83165</v>
      </c>
    </row>
    <row r="18" spans="1:5">
      <c r="A18" s="4" t="s">
        <v>811</v>
      </c>
      <c r="B18" s="5" t="n">
        <v>11893</v>
      </c>
      <c r="D18" s="5" t="n">
        <v>7041</v>
      </c>
      <c r="E18" s="5" t="n">
        <v>6420</v>
      </c>
    </row>
    <row r="19" spans="1:5">
      <c r="A19" s="4" t="s">
        <v>812</v>
      </c>
      <c r="B19" s="5" t="n">
        <v>-7611</v>
      </c>
      <c r="D19" s="5" t="n">
        <v>-10824</v>
      </c>
      <c r="E19" s="5" t="n">
        <v>-7909</v>
      </c>
    </row>
    <row r="20" spans="1:5">
      <c r="A20" s="4" t="s">
        <v>106</v>
      </c>
      <c r="B20" s="5" t="n">
        <v>-118</v>
      </c>
      <c r="D20" s="5" t="n">
        <v>-424</v>
      </c>
      <c r="E20" s="5" t="n">
        <v>12</v>
      </c>
    </row>
    <row r="21" spans="1:5">
      <c r="A21" s="4" t="s">
        <v>805</v>
      </c>
      <c r="B21" s="5" t="n">
        <v>34</v>
      </c>
      <c r="D21" s="5" t="n">
        <v>117</v>
      </c>
      <c r="E21" s="4" t="s">
        <v>45</v>
      </c>
    </row>
    <row r="22" spans="1:5">
      <c r="A22" s="4" t="s">
        <v>806</v>
      </c>
      <c r="B22" s="5" t="n">
        <v>-393</v>
      </c>
      <c r="D22" s="5" t="n">
        <v>425</v>
      </c>
      <c r="E22" s="5" t="n">
        <v>1153</v>
      </c>
    </row>
    <row r="23" spans="1:5">
      <c r="A23" s="4" t="s">
        <v>807</v>
      </c>
      <c r="B23" s="5" t="n">
        <v>3771</v>
      </c>
      <c r="D23" s="5" t="n">
        <v>-3782</v>
      </c>
      <c r="E23" s="5" t="n">
        <v>-324</v>
      </c>
    </row>
    <row r="24" spans="1:5">
      <c r="A24" s="4" t="s">
        <v>813</v>
      </c>
      <c r="B24" s="5" t="n">
        <v>3762</v>
      </c>
      <c r="D24" s="5" t="n">
        <v>458</v>
      </c>
      <c r="E24" s="5" t="n">
        <v>2043</v>
      </c>
    </row>
    <row r="25" spans="1:5">
      <c r="A25" s="4" t="s">
        <v>814</v>
      </c>
      <c r="B25" s="5" t="n">
        <v>2187</v>
      </c>
      <c r="D25" s="5" t="n">
        <v>2941</v>
      </c>
      <c r="E25" s="5" t="n">
        <v>1876</v>
      </c>
    </row>
    <row r="26" spans="1:5">
      <c r="A26" s="4" t="s">
        <v>815</v>
      </c>
    </row>
    <row r="27" spans="1:5">
      <c r="A27" s="3" t="s">
        <v>799</v>
      </c>
    </row>
    <row r="28" spans="1:5">
      <c r="A28" s="4" t="s">
        <v>800</v>
      </c>
      <c r="B28" s="5" t="n">
        <v>41522</v>
      </c>
      <c r="D28" s="5" t="n">
        <v>47430</v>
      </c>
      <c r="E28" s="5" t="n">
        <v>51859</v>
      </c>
    </row>
    <row r="29" spans="1:5">
      <c r="A29" s="4" t="s">
        <v>811</v>
      </c>
      <c r="B29" s="5" t="n">
        <v>10572</v>
      </c>
      <c r="D29" s="5" t="n">
        <v>8066</v>
      </c>
      <c r="E29" s="5" t="n">
        <v>6444</v>
      </c>
    </row>
    <row r="30" spans="1:5">
      <c r="A30" s="4" t="s">
        <v>106</v>
      </c>
      <c r="B30" s="5" t="n">
        <v>-70</v>
      </c>
      <c r="D30" s="5" t="n">
        <v>-370</v>
      </c>
      <c r="E30" s="5" t="n">
        <v>-1</v>
      </c>
    </row>
    <row r="31" spans="1:5">
      <c r="A31" s="4" t="s">
        <v>801</v>
      </c>
      <c r="B31" s="5" t="n">
        <v>87</v>
      </c>
      <c r="D31" s="5" t="n">
        <v>262</v>
      </c>
      <c r="E31" s="5" t="n">
        <v>693</v>
      </c>
    </row>
    <row r="32" spans="1:5">
      <c r="A32" s="4" t="s">
        <v>802</v>
      </c>
      <c r="B32" s="4" t="s">
        <v>45</v>
      </c>
      <c r="D32" s="5" t="n">
        <v>-1595</v>
      </c>
      <c r="E32" s="4" t="s">
        <v>45</v>
      </c>
    </row>
    <row r="33" spans="1:5">
      <c r="A33" s="4" t="s">
        <v>803</v>
      </c>
      <c r="B33" s="5" t="n">
        <v>502</v>
      </c>
      <c r="D33" s="4" t="s">
        <v>45</v>
      </c>
      <c r="E33" s="4" t="s">
        <v>45</v>
      </c>
    </row>
    <row r="34" spans="1:5">
      <c r="A34" s="4" t="s">
        <v>804</v>
      </c>
      <c r="B34" s="5" t="n">
        <v>-917</v>
      </c>
      <c r="D34" s="5" t="n">
        <v>1875</v>
      </c>
      <c r="E34" s="5" t="n">
        <v>511</v>
      </c>
    </row>
    <row r="35" spans="1:5">
      <c r="A35" s="4" t="s">
        <v>813</v>
      </c>
      <c r="B35" s="5" t="n">
        <v>1996</v>
      </c>
      <c r="D35" s="5" t="n">
        <v>158</v>
      </c>
      <c r="E35" s="5" t="n">
        <v>503</v>
      </c>
    </row>
    <row r="36" spans="1:5">
      <c r="A36" s="4" t="s">
        <v>814</v>
      </c>
      <c r="B36" s="5" t="n">
        <v>1339</v>
      </c>
      <c r="D36" s="5" t="n">
        <v>1516</v>
      </c>
      <c r="E36" s="5" t="n">
        <v>1160</v>
      </c>
    </row>
    <row r="37" spans="1:5">
      <c r="A37" s="4" t="s">
        <v>816</v>
      </c>
    </row>
    <row r="38" spans="1:5">
      <c r="A38" s="3" t="s">
        <v>799</v>
      </c>
    </row>
    <row r="39" spans="1:5">
      <c r="A39" s="4" t="s">
        <v>800</v>
      </c>
      <c r="B39" s="5" t="n">
        <v>36009</v>
      </c>
      <c r="D39" s="5" t="n">
        <v>31837</v>
      </c>
      <c r="E39" s="5" t="n">
        <v>32494</v>
      </c>
    </row>
    <row r="40" spans="1:5">
      <c r="A40" s="4" t="s">
        <v>811</v>
      </c>
      <c r="B40" s="5" t="n">
        <v>1321</v>
      </c>
      <c r="D40" s="5" t="n">
        <v>-1025</v>
      </c>
      <c r="E40" s="5" t="n">
        <v>-24</v>
      </c>
    </row>
    <row r="41" spans="1:5">
      <c r="A41" s="4" t="s">
        <v>106</v>
      </c>
      <c r="B41" s="5" t="n">
        <v>-20</v>
      </c>
      <c r="D41" s="5" t="n">
        <v>-54</v>
      </c>
      <c r="E41" s="5" t="n">
        <v>13</v>
      </c>
    </row>
    <row r="42" spans="1:5">
      <c r="A42" s="4" t="s">
        <v>801</v>
      </c>
      <c r="B42" s="5" t="n">
        <v>-14</v>
      </c>
      <c r="D42" s="5" t="n">
        <v>29</v>
      </c>
      <c r="E42" s="5" t="n">
        <v>163</v>
      </c>
    </row>
    <row r="43" spans="1:5">
      <c r="A43" s="4" t="s">
        <v>804</v>
      </c>
      <c r="B43" s="5" t="n">
        <v>-85</v>
      </c>
      <c r="D43" s="5" t="n">
        <v>-263</v>
      </c>
      <c r="E43" s="5" t="n">
        <v>-214</v>
      </c>
    </row>
    <row r="44" spans="1:5">
      <c r="A44" s="4" t="s">
        <v>813</v>
      </c>
      <c r="B44" s="5" t="n">
        <v>1766</v>
      </c>
      <c r="D44" s="5" t="n">
        <v>300</v>
      </c>
      <c r="E44" s="5" t="n">
        <v>1540</v>
      </c>
    </row>
    <row r="45" spans="1:5">
      <c r="A45" s="4" t="s">
        <v>814</v>
      </c>
      <c r="B45" s="5" t="n">
        <v>848</v>
      </c>
      <c r="D45" s="5" t="n">
        <v>1425</v>
      </c>
      <c r="E45" s="5" t="n">
        <v>716</v>
      </c>
    </row>
    <row r="46" spans="1:5">
      <c r="A46" s="4" t="s">
        <v>817</v>
      </c>
    </row>
    <row r="47" spans="1:5">
      <c r="A47" s="3" t="s">
        <v>799</v>
      </c>
    </row>
    <row r="48" spans="1:5">
      <c r="A48" s="4" t="s">
        <v>106</v>
      </c>
      <c r="B48" s="6" t="n">
        <v>-28</v>
      </c>
      <c r="D48" s="4" t="s">
        <v>45</v>
      </c>
      <c r="E48" s="4" t="s">
        <v>45</v>
      </c>
    </row>
    <row r="49" spans="1:5"/>
    <row r="50" spans="1:5">
      <c r="A50" s="4" t="s">
        <v>37</v>
      </c>
      <c r="B50" s="4" t="s">
        <v>128</v>
      </c>
    </row>
  </sheetData>
  <mergeCells count="5">
    <mergeCell ref="A1:A2"/>
    <mergeCell ref="B1:E1"/>
    <mergeCell ref="B2:C2"/>
    <mergeCell ref="A49:E49"/>
    <mergeCell ref="B50:E5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16:17:58Z</dcterms:created>
  <dcterms:modified xmlns:dcterms="http://purl.org/dc/terms/" xmlns:xsi="http://www.w3.org/2001/XMLSchema-instance" xsi:type="dcterms:W3CDTF">2017-05-24T16:17:58Z</dcterms:modified>
</cp:coreProperties>
</file>